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REAL ESTATE DEBT SECURITIES" sheetId="12" state="visible" r:id="rId12"/>
    <sheet xmlns:r="http://schemas.openxmlformats.org/officeDocument/2006/relationships" name="REAL ESTATE SALES" sheetId="13" state="visible" r:id="rId13"/>
    <sheet xmlns:r="http://schemas.openxmlformats.org/officeDocument/2006/relationships" name="NOTES AND BOND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INVESTMENT IN UNCONSOLIDATED JO" sheetId="18" state="visible" r:id="rId18"/>
    <sheet xmlns:r="http://schemas.openxmlformats.org/officeDocument/2006/relationships" name="SUPPLEMENTAL CASH FLOW AND SIG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HELD FOR INVESTME_2" sheetId="23" state="visible" r:id="rId23"/>
    <sheet xmlns:r="http://schemas.openxmlformats.org/officeDocument/2006/relationships" name="TENANT ORIGINATION AND ABSORP_2" sheetId="24" state="visible" r:id="rId24"/>
    <sheet xmlns:r="http://schemas.openxmlformats.org/officeDocument/2006/relationships" name="REAL ESTATE EQUITY SECURITIES (" sheetId="25" state="visible" r:id="rId25"/>
    <sheet xmlns:r="http://schemas.openxmlformats.org/officeDocument/2006/relationships" name="REAL ESTATE DEBT SECURITIES (Ta" sheetId="26" state="visible" r:id="rId26"/>
    <sheet xmlns:r="http://schemas.openxmlformats.org/officeDocument/2006/relationships" name="REAL ESTATE SALES (Tables)" sheetId="27" state="visible" r:id="rId27"/>
    <sheet xmlns:r="http://schemas.openxmlformats.org/officeDocument/2006/relationships" name="NOTES AND BOND PAYABLE (Tables)"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INVESTMENT IN UNCONSOLIDATED _2" sheetId="32" state="visible" r:id="rId32"/>
    <sheet xmlns:r="http://schemas.openxmlformats.org/officeDocument/2006/relationships" name="SUPPLEMENTAL CASH FLOW AND SI_2"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AL ESTATE HELD FOR INVESTME_3" sheetId="37" state="visible" r:id="rId37"/>
    <sheet xmlns:r="http://schemas.openxmlformats.org/officeDocument/2006/relationships" name="REAL ESTATE HELD FOR INVESTME_4" sheetId="38" state="visible" r:id="rId38"/>
    <sheet xmlns:r="http://schemas.openxmlformats.org/officeDocument/2006/relationships" name="REAL ESTATE HELD FOR INVESTME_5" sheetId="39" state="visible" r:id="rId39"/>
    <sheet xmlns:r="http://schemas.openxmlformats.org/officeDocument/2006/relationships" name="REAL ESTATE HELD FOR INVESTME_6" sheetId="40" state="visible" r:id="rId40"/>
    <sheet xmlns:r="http://schemas.openxmlformats.org/officeDocument/2006/relationships" name="REAL ESTATE HELD FOR INVESTME_7" sheetId="41" state="visible" r:id="rId41"/>
    <sheet xmlns:r="http://schemas.openxmlformats.org/officeDocument/2006/relationships" name="REAL ESTATE HELD FOR INVESTME_8" sheetId="42" state="visible" r:id="rId42"/>
    <sheet xmlns:r="http://schemas.openxmlformats.org/officeDocument/2006/relationships" name="TENANT ORIGINATION AND ABSORP_3" sheetId="43" state="visible" r:id="rId43"/>
    <sheet xmlns:r="http://schemas.openxmlformats.org/officeDocument/2006/relationships" name="TENANT ORIGINATION AND ABSORP_4" sheetId="44" state="visible" r:id="rId44"/>
    <sheet xmlns:r="http://schemas.openxmlformats.org/officeDocument/2006/relationships" name="REAL ESTATE EQUITY SECURITIES_2" sheetId="45" state="visible" r:id="rId45"/>
    <sheet xmlns:r="http://schemas.openxmlformats.org/officeDocument/2006/relationships" name="REAL ESTATE EQUITY SECURITIES_3" sheetId="46" state="visible" r:id="rId46"/>
    <sheet xmlns:r="http://schemas.openxmlformats.org/officeDocument/2006/relationships" name="REAL ESTATE EQUITY SECURITIES_4" sheetId="47" state="visible" r:id="rId47"/>
    <sheet xmlns:r="http://schemas.openxmlformats.org/officeDocument/2006/relationships" name="REAL ESTATE DEBT SECURITIES (Sc" sheetId="48" state="visible" r:id="rId48"/>
    <sheet xmlns:r="http://schemas.openxmlformats.org/officeDocument/2006/relationships" name="REAL ESTATE DEBT SECURITIES (_2" sheetId="49" state="visible" r:id="rId49"/>
    <sheet xmlns:r="http://schemas.openxmlformats.org/officeDocument/2006/relationships" name="REAL ESTATE DEBT SECURITIES (In" sheetId="50" state="visible" r:id="rId50"/>
    <sheet xmlns:r="http://schemas.openxmlformats.org/officeDocument/2006/relationships" name="REAL ESTATE SALES (Details)" sheetId="51" state="visible" r:id="rId51"/>
    <sheet xmlns:r="http://schemas.openxmlformats.org/officeDocument/2006/relationships" name="NOTES AND BOND PAYABLE (Schedul" sheetId="52" state="visible" r:id="rId52"/>
    <sheet xmlns:r="http://schemas.openxmlformats.org/officeDocument/2006/relationships" name="NOTES AND BOND PAYABLE (Narrati" sheetId="53" state="visible" r:id="rId53"/>
    <sheet xmlns:r="http://schemas.openxmlformats.org/officeDocument/2006/relationships" name="NOTES AND BOND PAYABLE (Sched_2" sheetId="54" state="visible" r:id="rId54"/>
    <sheet xmlns:r="http://schemas.openxmlformats.org/officeDocument/2006/relationships" name="NOTES AND BOND PAYABLE (Recent " sheetId="55" state="visible" r:id="rId55"/>
    <sheet xmlns:r="http://schemas.openxmlformats.org/officeDocument/2006/relationships" name="DERIVATIVE INSTRUMENTS (Details" sheetId="56" state="visible" r:id="rId56"/>
    <sheet xmlns:r="http://schemas.openxmlformats.org/officeDocument/2006/relationships" name="FAIR VALUE DISCLOSURES (Schedul" sheetId="57" state="visible" r:id="rId57"/>
    <sheet xmlns:r="http://schemas.openxmlformats.org/officeDocument/2006/relationships" name="FAIR VALUE DISCLOSURES (Sched_2" sheetId="58" state="visible" r:id="rId58"/>
    <sheet xmlns:r="http://schemas.openxmlformats.org/officeDocument/2006/relationships" name="RELATED PARTY TRANSACTIONS (Cos" sheetId="59" state="visible" r:id="rId59"/>
    <sheet xmlns:r="http://schemas.openxmlformats.org/officeDocument/2006/relationships" name="RELATED PARTY TRANSACTIONS (Nar" sheetId="60" state="visible" r:id="rId60"/>
    <sheet xmlns:r="http://schemas.openxmlformats.org/officeDocument/2006/relationships" name="INVESTMENT IN UNCONSOLIDATED _3" sheetId="61" state="visible" r:id="rId61"/>
    <sheet xmlns:r="http://schemas.openxmlformats.org/officeDocument/2006/relationships" name="INVESTMENT IN UNCONSOLIDATED _4" sheetId="62" state="visible" r:id="rId62"/>
    <sheet xmlns:r="http://schemas.openxmlformats.org/officeDocument/2006/relationships" name="INVESTMENT IN UNCONSOLIDATED _5" sheetId="63" state="visible" r:id="rId63"/>
    <sheet xmlns:r="http://schemas.openxmlformats.org/officeDocument/2006/relationships" name="INVESTMENT IN UNCONSOLIDATED _6" sheetId="64" state="visible" r:id="rId64"/>
    <sheet xmlns:r="http://schemas.openxmlformats.org/officeDocument/2006/relationships" name="INVESTMENT IN UNCONSOLIDATED _7" sheetId="65" state="visible" r:id="rId65"/>
    <sheet xmlns:r="http://schemas.openxmlformats.org/officeDocument/2006/relationships" name="INVESTMENT IN UNCONSOLIDATED _8" sheetId="66" state="visible" r:id="rId66"/>
    <sheet xmlns:r="http://schemas.openxmlformats.org/officeDocument/2006/relationships" name="SUPPLEMENTAL CASH FLOW AND SI_3" sheetId="67" state="visible" r:id="rId67"/>
    <sheet xmlns:r="http://schemas.openxmlformats.org/officeDocument/2006/relationships" name="COMMITMENTS AND CONTINGENCIES (" sheetId="68" state="visible" r:id="rId68"/>
    <sheet xmlns:r="http://schemas.openxmlformats.org/officeDocument/2006/relationships" name="SUBSEQUENT EVENTS (Probable Acq" sheetId="69" state="visible" r:id="rId69"/>
    <sheet xmlns:r="http://schemas.openxmlformats.org/officeDocument/2006/relationships" name="SUBSEQUENT EVENTS (Distribution" sheetId="70" state="visible" r:id="rId70"/>
  </sheets>
  <definedNames/>
  <calcPr calcId="124519" fullCalcOnLoad="1"/>
</workbook>
</file>

<file path=xl/sharedStrings.xml><?xml version="1.0" encoding="utf-8"?>
<sst xmlns="http://schemas.openxmlformats.org/spreadsheetml/2006/main" uniqueCount="853">
  <si>
    <t>Document and Entity Information - shares</t>
  </si>
  <si>
    <t>3 Months Ended</t>
  </si>
  <si>
    <t>Mar. 31, 2019</t>
  </si>
  <si>
    <t>May 10, 2019</t>
  </si>
  <si>
    <t>Document and Entity Information [Abstract]</t>
  </si>
  <si>
    <t>Entity Registrant Name</t>
  </si>
  <si>
    <t>KBS Strategic Opportunity REIT, Inc.</t>
  </si>
  <si>
    <t>Entity Central Index Key</t>
  </si>
  <si>
    <t>000145293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SOLIDATED BALANCE SHEETS - USD ($) $ in Thousands</t>
  </si>
  <si>
    <t>Dec. 31, 2018</t>
  </si>
  <si>
    <t>Assets</t>
  </si>
  <si>
    <t>Real estate held for investment, net</t>
  </si>
  <si>
    <t>Real estate held for sale, net</t>
  </si>
  <si>
    <t>Real estate equity securities</t>
  </si>
  <si>
    <t>Real estate debt securities, net</t>
  </si>
  <si>
    <t>Total real estate and real estate-related investments, net</t>
  </si>
  <si>
    <t>Cash and cash equivalents</t>
  </si>
  <si>
    <t>Restricted cash</t>
  </si>
  <si>
    <t>Investments in unconsolidated joint ventures</t>
  </si>
  <si>
    <t>Rents and other receivables, net</t>
  </si>
  <si>
    <t>Above-market leases, net</t>
  </si>
  <si>
    <t>Prepaid expenses and other assets</t>
  </si>
  <si>
    <t>Assets related to real estate held for sale, net</t>
  </si>
  <si>
    <t>Total assets</t>
  </si>
  <si>
    <t>Notes and bonds payable, net</t>
  </si>
  <si>
    <t>Notes and bonds payable related to real estate held for investment, net</t>
  </si>
  <si>
    <t>Note payable related to real estate held for sale, net</t>
  </si>
  <si>
    <t>Total notes and bonds payable, net</t>
  </si>
  <si>
    <t>Accounts payable and accrued liabilities</t>
  </si>
  <si>
    <t>Due to affiliate</t>
  </si>
  <si>
    <t>Below-market leases, net</t>
  </si>
  <si>
    <t>Other liabilities</t>
  </si>
  <si>
    <t>Redeemable common stock payable</t>
  </si>
  <si>
    <t>Total liabilities</t>
  </si>
  <si>
    <t>Commitments and contingencies (Note 14)</t>
  </si>
  <si>
    <t xml:space="preserve"> </t>
  </si>
  <si>
    <t>Redeemable common stock</t>
  </si>
  <si>
    <t>Equity</t>
  </si>
  <si>
    <t>Preferred stock, $.01 par value; 10,000,000 shares authorized, no shares issued and outstanding</t>
  </si>
  <si>
    <t>Common stock, $.01 par value; 1,000,000,000 shares authorized, 66,584,729 and 66,822,861 shares issued and outstanding as of March 31, 2019 and December 31, 2018, respectively</t>
  </si>
  <si>
    <t>Additional paid-in capital</t>
  </si>
  <si>
    <t>Cumulative distributions and net income</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8</t>
  </si>
  <si>
    <t>Revenues:</t>
  </si>
  <si>
    <t>Rental income</t>
  </si>
  <si>
    <t>Other operating income</t>
  </si>
  <si>
    <t>Interest income from real estate debt securities</t>
  </si>
  <si>
    <t>Dividend income from real estate equity securities</t>
  </si>
  <si>
    <t>Total revenues</t>
  </si>
  <si>
    <t>Expenses:</t>
  </si>
  <si>
    <t>Operating, maintenance, and management</t>
  </si>
  <si>
    <t>Real estate taxes and insurance</t>
  </si>
  <si>
    <t>Asset management fees to affiliate</t>
  </si>
  <si>
    <t>General and administrative expenses</t>
  </si>
  <si>
    <t>Foreign currency transaction loss, net</t>
  </si>
  <si>
    <t>Depreciation and amortization</t>
  </si>
  <si>
    <t>Interest expense</t>
  </si>
  <si>
    <t>Total expenses</t>
  </si>
  <si>
    <t>Other income (loss):</t>
  </si>
  <si>
    <t>Income from unconsolidated joint venture</t>
  </si>
  <si>
    <t>Equity in income (loss) of unconsolidated joint ventures, net</t>
  </si>
  <si>
    <t>Other interest income</t>
  </si>
  <si>
    <t>Gain (loss) on real estate equity securities</t>
  </si>
  <si>
    <t>Gain on sale of real estate</t>
  </si>
  <si>
    <t>Loss on extinguishment of debt</t>
  </si>
  <si>
    <t>Total other income (loss), net</t>
  </si>
  <si>
    <t>Net income (loss)</t>
  </si>
  <si>
    <t>Net (income) loss attributable to noncontrolling interests</t>
  </si>
  <si>
    <t>Net income (loss) attributable to common stockholders</t>
  </si>
  <si>
    <t>Net income (loss) per common share, basic and diluted (in dollars per share)</t>
  </si>
  <si>
    <t>Weighted-average number of common shares outstanding, basic and diluted (in shares)</t>
  </si>
  <si>
    <t>CONSOLIDATED STATEMENTS OF EQUITY (unaudited) - USD ($) $ in Thousands</t>
  </si>
  <si>
    <t>Total</t>
  </si>
  <si>
    <t>Total Stockholders' Equity</t>
  </si>
  <si>
    <t>Common Stock</t>
  </si>
  <si>
    <t>Additional Paid-in Capital</t>
  </si>
  <si>
    <t>Cumulative Distributions and Net Income</t>
  </si>
  <si>
    <t>Accumulated Other Comprehensive Income</t>
  </si>
  <si>
    <t>Noncontrolling Interests</t>
  </si>
  <si>
    <t>Increase (Decrease) in Stockholders' Equity [Roll Forward]</t>
  </si>
  <si>
    <t>Cumulative effect adjustments to retained earnings</t>
  </si>
  <si>
    <t>Balance (in shares) at Dec. 31, 2017</t>
  </si>
  <si>
    <t>Balance at Dec. 31, 2017</t>
  </si>
  <si>
    <t>Issuance of common stock (in shares)</t>
  </si>
  <si>
    <t>Issuance of common stock</t>
  </si>
  <si>
    <t>Stock distribution issued (in shares)</t>
  </si>
  <si>
    <t>Stock distribution issued</t>
  </si>
  <si>
    <t>Transfers from redeemable common stock</t>
  </si>
  <si>
    <t>Redemptions of common stock (in shares)</t>
  </si>
  <si>
    <t>Redemptions of common stock</t>
  </si>
  <si>
    <t>Distributions declared</t>
  </si>
  <si>
    <t>Noncontrolling interests contributions</t>
  </si>
  <si>
    <t>Balance (in shares) at Mar. 31, 2018</t>
  </si>
  <si>
    <t>Balance at Mar. 31, 2018</t>
  </si>
  <si>
    <t>Balance (in shares) at Dec. 31, 2018</t>
  </si>
  <si>
    <t>Balance at Dec. 31, 2018</t>
  </si>
  <si>
    <t>Other offering costs</t>
  </si>
  <si>
    <t>Distributions to noncontrolling interests</t>
  </si>
  <si>
    <t>Balance (in shares) at Mar. 31, 2019</t>
  </si>
  <si>
    <t>Balance at Mar. 31, 2019</t>
  </si>
  <si>
    <t>CONSOLIDATED STATEMENTS OF CASH FLOWS (unaudited) - USD ($) $ in Thousands</t>
  </si>
  <si>
    <t>12 Months Ended</t>
  </si>
  <si>
    <t>Cash Flows from Operating Activities:</t>
  </si>
  <si>
    <t>Adjustments to reconcile net income (loss) to net cash used in operating activities:</t>
  </si>
  <si>
    <t>Equity in (income) loss of unconsolidated joint ventures, net</t>
  </si>
  <si>
    <t>(Gain) loss on real estate equity securities</t>
  </si>
  <si>
    <t>Unrealized loss (gain) on interest rate caps</t>
  </si>
  <si>
    <t>Deferred rent</t>
  </si>
  <si>
    <t>Bad debt recovery</t>
  </si>
  <si>
    <t>Amortization of above- and below-market leases, net</t>
  </si>
  <si>
    <t>Amortization of deferred financing costs</t>
  </si>
  <si>
    <t>Accretion of interest income on real estate debt securities</t>
  </si>
  <si>
    <t>Net amortization of discount and (premium) on bond and notes payable</t>
  </si>
  <si>
    <t>Changes in assets and liabilities:</t>
  </si>
  <si>
    <t>Rents and other receivables</t>
  </si>
  <si>
    <t>Due to affiliates</t>
  </si>
  <si>
    <t>Net cash used in operating activities</t>
  </si>
  <si>
    <t>Cash Flows from Investing Activities:</t>
  </si>
  <si>
    <t>Acquisitions of real estate</t>
  </si>
  <si>
    <t>Improvements to real estate</t>
  </si>
  <si>
    <t>Proceeds from sales of real estate, net</t>
  </si>
  <si>
    <t>Distributions of capital from unconsolidated joint venture</t>
  </si>
  <si>
    <t>Investment in real estate equity securities</t>
  </si>
  <si>
    <t>Proceeds from the sale of real estate equity securities</t>
  </si>
  <si>
    <t>Proceeds from principal repayment on real estate debt securities</t>
  </si>
  <si>
    <t>Funding of development obligations</t>
  </si>
  <si>
    <t>Net cash provided by (used in) investing activities</t>
  </si>
  <si>
    <t>Cash Flows from Financing Activities:</t>
  </si>
  <si>
    <t>Proceeds from notes and bonds payable</t>
  </si>
  <si>
    <t>Principal payments on notes and bonds payable</t>
  </si>
  <si>
    <t>Payments of deferred financing costs</t>
  </si>
  <si>
    <t>Payments to redeem common stock</t>
  </si>
  <si>
    <t>Payment of prepaid other offering costs</t>
  </si>
  <si>
    <t>Distributions paid</t>
  </si>
  <si>
    <t>Other financing proceeds, net</t>
  </si>
  <si>
    <t>Net cash (used in)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8 (the “Advisory Agreement”). The Advisor conducts the Company’s operations and manages its portfolio of real estate and other real estate-related investments.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March 31, 2019 , the Company had sold 6,772,410 shares of common stock under its dividend reinvestment plan for gross offering proceeds of $75.7 million . Also, as of March 31, 2019 , the Company had redeemed 23,045,646 shares for $277.9 million . As of March 31, 2019 , the Company had issued 25,976,746 shares of common stock in connection with special dividends.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in both the institutional and public tenders at an annual interest rate of 4.25% . KBS Strategic Opportunity BVI issued the Debentures on March 8, 2016.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March 31, 2019 , the Company consolidated six office properties, one office portfolio consisting of four office buildings and 14 acres of undeveloped land, one retail property, one apartment property and three investments in undeveloped land with approximately 1,000 developable acres and owned four investments in unconsolidated joint ventures and three investments in real estate equity securitie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except for the Company’s adoption of the lease accounting standards issued by the Financial Accounting Standards Board (“FASB”) effective on January 1, 2019 . For further information about the Company’s accounting policies, refer to the Company’s consolidated financial statements and notes thereto for the year ended December 31, 2018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9 are not necessarily indicative of the results that may be expected for the year ending December 31, 2019 . 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deemable Common Stock The Company limits the dollar value of shares that may be redeemed under the share redemption program. During the three months ended March 31, 2019 , the Company had redeemed $2.5 million of common stock under the share redemption program. The Company processed all redemption requests received in good order and eligible for redemption through the March 2019 redemption date, except for 3,294,070 shares totaling $31.0 million due to the limitations under the share redemption program. The Company recorded $7.7 million and $10.0 million of redeemable common stock payable on the Company’s balance sheet as of March 31, 2019 and December 31, 2018 , respectively, related to unfulfilled redemption requests received in good order under the share redemption program. Based on the eleventh amended and restated share redemption program, the Company has $7.5 million available for redemptions in the remainder of 2019 , including shares that are redeemed in connection with a stockholders’ death, “qualifying disability” or “determination of incompetence,” subject to the limitations under the share redemption program.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months ended March 31, 2018 , the Company reclassified $2.2 million of tenant reimbursement revenue for property taxes, insurance, and common area maintenance to rental income for comparability purposes. Revenue Recognition - Operating Leases Real Estate On January 1, 2019 ,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Segments The Company has invested in opportunistic real estate, non-performing loans and other real estate-related assets. In general, the Company intends to hold its investments in opportunistic real estate, non-performing loans and other real estate-related assets for capital appreciation. Traditional performance metrics of opportunistic real estate, non-performing loans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opportunistic real estate, non-performing loans and other real estate-related assets, and therefore, the Company currently aggregates its operating segments into one reportable business segment.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9 and 2018 . Distributions declared per share were $0.008600 and $0.015975 during the three months ended March 31, 2019 and 2018 , respectively.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t>
  </si>
  <si>
    <t>REAL ESTATE HELD FOR INVESTMENT</t>
  </si>
  <si>
    <t>Real Estate [Abstract]</t>
  </si>
  <si>
    <t>REAL ESTATE FOR INVESTMENT</t>
  </si>
  <si>
    <t>REAL ESTATE HELD FOR INVESTMENT As of March 31, 2019 , the Company owned six office properties, one office portfolio consisting of four office buildings and 14 acres of undeveloped land and one retail property, encompassing, in the aggregate, approximately 3.0 million rentable square feet. As of March 31, 2019 , these properties were 74% occupied. In addition, the Company owned one apartment property, containing 317 units and encompassing approximately 0.3 million rentable square feet, which was 94% occupied. The Company also owned three investments in undeveloped land with approximately 1,000 developable acres. The following table summarizes the Company’s real estate held for investment as of March 31, 2019 and December 31, 2018 , respectively (in thousands): March 31, 2019 December 31, 2018 Land $ 150,315 $ 148,880 Buildings and improvements 524,067 515,705 Tenant origination and absorption costs 31,005 31,584 Total real estate, cost 705,387 696,169 Accumulated depreciation and amortization (52,902 ) (46,301 ) Total real estate, net $ 652,485 $ 649,868 The following table provides summary information regarding the Company’s real estate held for investment as of March 31, 2019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0,934 $ — $ 11,971 $ (2,982 ) $ 8,989 90.0 % Palisades Central II 11/23/2011 Richardson TX Office 810 18,710 — 19,520 (4,631 ) 14,889 90.0 % Greenway I 11/23/2011 Richardson TX Office 561 2,145 — 2,706 (792 ) 1,914 90.0 % Greenway III 11/23/2011 Richardson TX Office 702 3,688 114 4,504 (1,273 ) 3,231 90.0 % Undeveloped Land 11/23/2011 Richardson TX Undeveloped Land 3,134 — — 3,134 — 3,134 90.0 % Total Richardson Portfolio 6,244 35,477 114 41,835 (9,678 ) 32,157 Park Highlands (1) 12/30/2011 North Las Vegas NV Undeveloped Land 31,718 — — 31,718 — 31,718 100.0% (1) Burbank Collection 12/12/2012 Burbank CA Retail 4,175 12,322 302 16,799 (2,663 ) 14,136 90.0 % Park Centre 03/28/2013 Austin TX Office 3,251 30,160 — 33,411 (4,947 ) 28,464 100.0 % 1180 Raymond 08/20/2013 Newark NJ Apartment 8,292 38,723 — 47,015 (6,936 ) 40,079 100.0 % Park Highlands II (1) 12/10/2013 North Las Vegas NV Undeveloped Land 26,154 — — 26,154 — 26,154 100.0% (1) Richardson Land II 09/04/2014 Richardson TX Undeveloped Land 3,418 — — 3,418 — 3,418 90.0 % Crown Pointe 02/14/2017 Dunwoody GA Office 22,590 65,806 5,085 93,481 (8,569 ) 84,912 100.0 % 125 John Carpenter 09/15/2017 Irving TX Office 2,755 77,051 8,723 88,529 (6,817 ) 81,712 100.0 % The Marq (2) 03/01/2018 Minneapolis MN Office 10,387 76,599 4,271 91,257 (3,885 ) 87,372 100.0 % City Tower 03/06/2018 Orange CA Office 13,930 132,862 7,937 154,729 (7,257 ) 147,472 100.0 % Eight &amp; Nine Corporate Centre 06/08/2018 Franklin TN Office 17,401 55,067 4,573 77,041 (2,150 ) 74,891 100.0 % $ 150,315 $ 524,067 $ 31,005 $ 705,387 $ (52,902 ) $ 652,485 _____________________ (1) The Company owns 100% of the common members’ equity of Park Highlands and Park Highlands II. On September 7, 2016 and January 8, 2019 , a subsidiary of the Company that owns a portion of Park Highlands and Park Highlands II, sold 820 units of 10% Class A non-voting preferred membership units for $0.8 million and 1,927 units of 10% Class A2 non-voting preferred membership units for $1.9 million , respectively, to accredited investors. The amount of the Class A and A2 non-voting preferred membership units raised, net of offering costs, is included in other liabilities on the accompanying consolidated balance sheets. (2) This property was formerly known as Marquette Plaza and was re-named The Marq in connection with the Company’s re-branding strategy for this property. Operating Leases Certain of the Company’s real estate properties are leased to tenants under operating leases for which the terms and expirations vary. As of March 31, 2019 , the leases, excluding options to extend and apartment leases, which have terms that are generally one year or less, had remaining terms of up to 13.2 years with a weighted-average remaining term of 4.9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3.6 million and $3.7 million as of March 31, 2019 and December 31, 2018 , respectively. During the three months ended March 31, 2019 and 2018 , the Company recognized deferred rent from tenants of $1.3 million and $0.7 million , respectively, net of lease incentive amortization. As of March 31, 2019 and December 31, 2018 , the cumulative deferred rent receivable balance, including unamortized lease incentive receivables, was $11.1 million and $9.8 million , respectively, and is included in rents and other receivables on the accompanying balance sheets. The cumulative deferred rent balance included $1.3 million of unamortized lease incentives as of March 31, 2019 and December 31, 2018 . As of March 31, 2019 , the future minimum rental income from the Company’s properties, excluding apartment leases, under non-cancelable operating leases was as follows (in thousands): April 1, 2019 through December 31, 2019 $ 40,401 2020 53,226 2021 48,885 2022 42,233 2023 36,847 Thereafter 114,555 $ 336,147 As of March 31, 2019 , the Company’s commercial real estate properties were leased to approximately 250 tenants over a diverse range of industries and geographic areas. The Company’s highest tenant industry concentrations (greater than 10% of annualized base rent) were as follows: Industry Number of Tenants Annualized Base Rent (1) (in thousands) Percentage of Annualized Base Rent Health Care and Social Services 17 $ 7,397 13.2 % Insurance 22 6,086 10.8 % $ 13,483 24.0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three months ended March 31, 2019 , the Company recorded an adjustment to rental income of $0.1 million for lease payments that were deemed not probable of collection. During the three months ended March 31, 2019 and 2018 , the Company recorded bad debt recoveries of $0.2 million and $0.4 million , respectively, which were included in operating, maintenance and management expense in the accompanying consolidated statements of operations. Geographic Concentration Risk As of March 31, 2019 , the Company’s real estate investments in California and Texas represented 17.1% and 15.4% , respectively, of the Company’s total assets. As a result, the geographic concentration of the Company’s portfolio makes it particularly susceptible to adverse economic developments in the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Sale of Real Estate As of December 31, 2018 and March 31, 2019 , the Company had recorded contract liabilities of $3.1 million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9 December 31, 2018 March 31, 2019 December 31, 2018 March 31, 2019 December 31, 2018 Cost $ 31,005 $ 31,584 $ 3,714 $ 3,714 $ (6,519 ) $ (6,653 ) Accumulated Amortization (8,446 ) (7,421 ) (438 ) (337 ) 1,867 1,648 Net Amount $ 22,559 $ 24,163 $ 3,276 $ 3,377 $ (4,652 ) $ (5,005 ) Increases (decreases) in net income as a result of amortization of the Company’s tenant origination and absorption costs, above-market lease assets and below-market lease liabilities for the three months ended March 31, 2019 and 2018 were as follows (in thousands): Tenant Origination and Above-Market Below-Market For the Three Months Ended March 31, For the Three Months Ended March 31, For the Three Months Ended March 31, 2019 2018 2019 2018 2019 2018 Amortization $ (1,604 ) $ (1,537 ) $ (101 ) $ (44 ) $ 353 $ 270 Additionally, as of March 31, 2019 and December 31, 2018 , the Company had recorded tax abatement intangible assets, net of amortization, on real estate held for investment, which are included in prepaid expenses and other assets in the accompanying balance sheets, of $1.4 million and $1.6 million , respectively. Also, as of December 31, 2018 , the Company had recorded tax abatement intangible assets, net of amortization, on real estate held for sale, which are included in assets related to real estate held for sale, net in the accompanying balance sheets, of $2.7 million . During each of the three months ended March 31, 2019 and 2018 , the Company recorded amortization expense of $0.2 million related to tax abatement intangible assets.</t>
  </si>
  <si>
    <t>REAL ESTATE EQUITY SECURITIES</t>
  </si>
  <si>
    <t>Investments, Debt and Equity Securities [Abstract]</t>
  </si>
  <si>
    <t>REAL ESTATE EQUITY SECURITIES As of March 31, 2019 , the Company owned three investments in real estate equity securities. The following table sets forth the number of shares owned by the Company and the related carrying value of the shares as of March 31, 2019 and December 31, 2018 (dollars in thousands): March 31, 2019 December 31, 2018 Real Estate Equity Security Number of Shares Owned Total Carrying Value Number of Shares Owned Total Carrying Value Whitestone REIT 95,160 $ 1,144 1,781,894 $ 21,846 Keppel-KBS US REIT 56,979,352 39,886 56,979,352 34,757 Franklin Street Properties Corp. 2,773,729 19,943 2,772,529 17,273 59,848,241 $ 60,973 61,533,775 $ 73,876 During the three months ended March 31, 2019 , the Company sold 1,686,734 shares of common stock of Whitestone REIT (NYSE Ticker: WSR) for an aggregate sale price of $24.1 million . The following summarizes the portion of gain and loss for the period related to real estate equity securities held during the three months ended March 31, 2019 and 2018 (in thousands): Three Months Ended March 31, 2019 2018 Net gain (loss) recognized during the period on real estate equity securities $ 11,165 $ (16,011 ) Less net gain recognized during the period on real estate equity securities sold during the period (3,397 ) — Unrealized gain (loss) recognized during the reporting period on real estate equity securities still held at the end of the period $ 7,768 $ (16,011 ) During the three months ended March 31, 2019 and 2018 , the Company recognized $1.8 million and $1.1 million , respectively, of dividend income from real estate equity securities. REAL ESTATE DEBT SECURITIES The information for real estate debt securities as of March 31, 2019 and December 31, 2018 is set forth below (in thousands): Debt Securities Name Dates Acquired Debt Securities Type Outstanding Principal Balance as of Book Value as of Book Value as of Contractual Interest Rate Annualized Effective Interest Rate Maturity Date Battery Point Series B Preferred Units (4) 10/28/2016 / 03/30/2017 / 05/12/2017 Series B Preferred Units $ — $ — $ 10,859 (1) (1) (1) $ — $ — $ 10,859 _____________________ (1) On March 20, 2019 , the Company, through an indirect wholly owned subsidiary, entered into a redemption agreement for the Battery Point Series B Preferred Units. The redemption agreement resulted in the redemption of 13,000 Series B Preferred Units with a per-unit price of $1,000 . The Company received $8.6 million , of which $0.9 million relates to accrued interest and an exit fee. In addition, the Company received 210,000 shares of Battery Point Series A-3 Preferred Units with a per-unit price of $25 . The Series A-3 Preferred Units were classified as an equity investment without a readily determinable fair value (see note 12 “Investment in Unconsolidated Joint Ventures” for further information). The following summarizes the activity related to real estate debt securities for the three months ended March 31, 2019 (in thousands): Real estate debt securities - December 31, 2018 $ 10,859 Principal repayment of Series B Preferred Units (7,750 ) Redemptions of Series B Preferred Units in exchange for Series A-3 Preferred Units (2,992 ) Receipt of deferred interest receivable (130 ) Deferred interest receivable 4 Accretion of commitment fee, net of closing costs 9 Real estate debt securities - March 31, 2019 $ — For the three months ended March 31, 2019 and 2018 , interest income from real estate debt securities consisted of the following (in thousands): Three Months Ended March 31, 2019 2018 Contractual interest income $ 356 $ 394 Interest accretion 4 96 Accretion of commitment fee, net of closing costs and acquisition fee 9 11 Interest income from real estate debt securities $ 369 $ 501</t>
  </si>
  <si>
    <t>REAL ESTATE DEBT SECURITIES</t>
  </si>
  <si>
    <t>REAL ESTATE SALES</t>
  </si>
  <si>
    <t>Discontinued Operations and Disposal Groups [Abstract]</t>
  </si>
  <si>
    <t>REAL ESTATE SALES During the three months ended March 31, 2019 , the Company disposed of one apartment property. During the year ended December 31, 2018 , the Company disposed of one office building and one office/flex/industrial portfolio consisting of 21 buildings. On November 12, 2013, the Company, through an indirect wholly owned subsidiary, and EE 424 Bedford OM, LLC entered into an agreement to form a joint venture (the “424 Bedford Joint Venture”), and on January 31, 2014, the 424 Bedford Joint Venture acquired an apartment building containing 66 units in Brooklyn, New York (“424 Bedford”). On January 11, 2019, the 424 Bedford Joint Venture sold 424 Bedford to a purchaser unaffiliated with the Company or the Advisor, for $43.8 million before closing costs and credits. The carrying value of 424 Bedford as of the disposition date was $34.0 million , which was net of $5.3 million of accumulated depreciation and amortization. The Company recognized a gain on sale of $7.6 million related to the disposition of 424 Bedford. The following summary presents the major components of assets and liabilities related to real estate held for sale as of March 31, 2019 and December 31, 2018 (in thousands): March 31, 2019 December 31, 2018 Assets related to real estate held for sale Real estate, cost $ — $ 34,793 Accumulated depreciation and amortization — (3,541 ) Real estate, net — 31,252 Other assets — 2,746 Total assets related to real estate held for sale $ — $ 33,998 Liabilities related to real estate held for sale Notes payable, net — 22,845 Total liabilities related to real estate held for sale $ — $ 22,845 The operations of these properties and gain on sales are included in continuing operations on the accompanying statements of operations. The following table summarizes certain revenue and expenses related to these properties for the three months ended March 31, 2019 and 2018 (in thousands): Three Months Ended March 31, 2019 2018 Revenues Rental income $ 121 $ 5,221 Total revenues $ 121 $ 5,221 Expenses Operating, maintenance, and management $ (83 ) $ 1,118 Real estate taxes and insurance (67 ) 447 Asset management fees to affiliate 76 462 Depreciation and amortization 15 2,623 Interest expense 35 1,497 Total expenses $ (24 ) $ 6,147</t>
  </si>
  <si>
    <t>NOTES AND BOND PAYABLE</t>
  </si>
  <si>
    <t>Notes and Bonds Payable [Abstract]</t>
  </si>
  <si>
    <t>NOTES AND BONDS PAYABLE As of March 31, 2019 and December 31, 2018 , the Company’s notes and bonds payable, including notes payable related to real estate held for sale, consisted of the following (dollars in thousands): Book Value as of March 31, 2019 Book Value as of December 31, 2018 Contractual Interest Rate as of March 31, 2019 (1) Effective Interest Rate at March 31, 2019 (1) Payment Type Maturity Date (2) Richardson Portfolio Mortgage Loan $ 36,000 $ 36,000 One-Month LIBOR + 2.50% 4.99% Interest Only (3) 11/01/2021 Park Centre Mortgage Loan 8,035 8,404 One-Month LIBOR + 2.25% 4.74% Principal &amp; Interest 07/01/2019 Burbank Collection Mortgage Loan 10,656 10,716 One-Month LIBOR + 2.35% 4.85% Principal &amp; Interest 09/30/2019 1180 Raymond Mortgage Loan 30,542 30,637 One-Month LIBOR + 2.25% 4.74% Principal &amp; Interest 12/01/2019 1180 Raymond Bond Payable 6,230 6,280 6.50% 6.50% Principal &amp; Interest 09/01/2036 424 Bedford Mortgage Loan (4) — 23,710 (4) (4) (4) (4) KBS SOR (BVI) Holdings, Ltd. Series A Debentures (5) 213,630 259,516 4.25% 4.25% (5) 03/01/2023 Crown Pointe Mortgage Loan 51,171 51,171 One-Month LIBOR + 2.60% 5.09% Interest Only 02/13/2020 125 John Carpenter Mortgage Loan 53,204 53,204 One-Month LIBOR + 1.75% 4.24% Interest Only 10/01/2022 City Tower Mortgage Loan 89,000 89,000 One-Month LIBOR + 1.55% 4.04% Interest Only 03/05/2021 The Marq Mortgage Loan 53,408 50,800 One-Month LIBOR + 1.55% 4.04% Interest Only 06/06/2021 Eight &amp; Nine Corporate Centre Mortgage Loan 43,880 43,880 One-Month LIBOR + 1.60% 4.09% Interest Only 06/08/2021 Total Notes and Bonds Payable principal outstanding 595,756 663,318 Net Premium/(Discount) on Notes and Bonds Payable (6) 862 198 Deferred financing costs, net (7,010 ) (8,044 ) Total Notes and Bonds Payable, net $ 589,608 $ 655,472 _____________________ (1) Contractual interest rate represents the interest rate in effect under the loan as of March 31, 2019 . Effective interest rate is calculated as the actual interest rate in effect as of March 31, 2019 (consisting of the contractual interest rate and contractual floor rates), using interest rate indices at March 31, 2019 , where applicable. (2) Represents the initial maturity date or the maturity date as extended as of March 31, 2019 ; subject to certain conditions, the maturity dates of certain loans may be extended beyond the date shown. (3) Represents the payment type required under the loan as of March 31, 2019 . Certain future monthly payments due under this loan also include amortizing principal payments. For more information of the Company’s contractual obligations under its notes and bonds payable, see five-year maturity table below. (4) On January 11, 2019, in connection with the disposition of 424 Bedford, the buyer assumed the mortgage loan secured by 424 Bedford with an outstanding principal balance of $23.7 million at the time of the sale. (5) See “ – Israeli Bond Financing” below. (6) Represents the unamortized premium/discount on notes and bonds payable due to the above- and below-market interest rates when the debt was assumed. The discount/premium is amortized over the remaining life of the notes and bonds payable. During the three months ended March 31, 2019 and 2018 , the Company incurred $7.2 million and $6.6 million , respectively, of interest expense. Included in interest expense for the three months ended March 31, 2019 and 2018 was $0.9 million and $0.8 million , respectively, of amortization of deferred financing costs. Additionally, during the three months ended March 31, 2019 and 2018 , the Company capitalized $0.7 million and $0.6 million , respectively, of interest related to its investments in undeveloped land. As of March 31, 2019 and December 31, 2018 , the Company’s interest payable was $2.3 million and $5.2 million , respectively. The following is a schedule of maturities, including principal amortization payments, for all notes and bonds payable outstanding as of March 31, 2019 (in thousands): April 1, 2019 through December 31, 2019 $ 49,383 2020 104,932 2021 275,773 2022 106,851 2023 53,662 Thereafter 5,155 $ 595,756 The Company’s notes payable contain financial debt covenants. As of March 31, 2019 , the Company was in compliance with all of these debt covenants. Israeli Bond Financing On March 2, 2016, KBS Strategic Opportunity BVI, a wholly owned subsidiary of the Company, filed a final prospectus with the Israel Securities Authority for a proposed offering of up to 1,000,000,000 Israeli new Shekels of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five equal annual installment principal payments on March 1st of each year from 2019 to 2023. On March 1, 2019 , the Company paid the first principal installment payment of 194.0 million Israeli new Shekels (approximately $53.6 million as of March 1, 2019 ). As of March 31, 2019 , the Company had one foreign currency collar for an aggregate notional amount of 776.2 million Israeli new Shekels to hedge its exposure to foreign currency exchange rate movements. See note 9 , “Derivative Instruments” for a further discussion on the Company’s foreign currency collar. The deed of trust that governs the terms of the Debentures contains various financial covenants. As of March 31, 2019 , the Company was in compliance with all of these financial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The following table summarizes the notional amount and other information related to the Company’s foreign currency collar as of March 31, 2019 and December 31, 2018 . The notional amount is an indication of the extent of the Company’s involvement in each instrument at that time, but does not represent exposure to credit, interest rate or market risks (currency in thousands): March 31, 2019 December 31, 2018 Strike Price Trade Date Maturity Date Derivative Instruments Number of Instruments Notional Amount Number of Instruments Notional Amount Derivative instruments not designated as hedging instruments Foreign currency collar 1 776,182 ILS — — 3.49 - 3.62 ILS - USD 02/27/2019 08/23/2019 Foreign currency collar — — 1 776,182 ILS 3.54 - 3.66 ILS - USD 08/20/2018 02/28/2019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March 31, 2019 , the Company had entered into two interest rate caps, which were not designated as a hedging instruments. The following table summarizes the notional amounts and other information related to the Company’s derivative instruments as of March 31, 2019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The following table sets forth the fair value of the Company’s derivative instruments as well as their classification on the consolidated balance sheets as of March 31, 2019 and December 31, 2018 (dollars in thousands): March 31, 2019 December 31, 2018 Derivative Instruments Balance Sheet Location Number of Instruments Fair Value Number of Instruments Fair Value Derivative instruments not designated as hedging instruments Interest rate caps Prepaid expenses and other assets 2 $ 4 2 $ 34 Foreign currency collar Other liabilities 1 $ (1,405 ) 1 $ (4,393 ) The change in fair value of foreign currency options and collars that are not designated as cash flow hedges are recorded as foreign currency transaction gains or losses in the accompanying consolidated statements of operations. During the three months ended March 31, 2019 , the Company recognized a $3.0 million gain related to the foreign currency collars, which is shown net against $5.8 million of foreign currency transaction loss in the accompanying consolidated statements of operations as foreign currency transaction loss , net. During the three months ended March 31, 2018 , the Company recognized a $2.0 million loss related to a foreign currency option, which is shown net against $1.0 million of foreign currency transaction gain in the accompanying consolidated statements of operations as foreign currency transaction loss , net. During the three months ended March 31, 2019 , the Company recorded an unrealized loss of $30,000 on interest rate caps, which was included in interest expense on the accompanying consolidated statements of operations. During the three months ended March 31, 2018 , the Company recorded an unrealized gain of $31,000 on interest rate caps, which was included as an offset to interest expense on the accompanying consolidated statements of operation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 The Company’s real estate equity securities are presented at fair value on the accompanying consolidated balance sheet. The fair values of the real estate equity securities were based on quoted prices in an active market on a major stock exchange. The Company classifies these inputs as Level 1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debt securities, underlying collateral values (for collateral dependent securities) and estimated yield requirements of institutional investors for real estate debt securities with similar characteristics, including remaining term,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March 31, 2019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and collar is based on a Black-Scholes model tailored for currency derivatives. The following were the face values, carrying amounts and fair values of the Company’s financial instruments as of March 31, 2019 and December 31, 2018 , which carrying amounts do not approximate the fair values (in thousands): March 31, 2019 December 31, 2018 Face Value Carrying Amount Fair Value Face Value Carrying Amount Fair Value Financial assets: Real estate debt securities (1) $ — $ — $ — $ 13,000 $ 10,859 $ 10,859 Financial liabilities: Notes and bond payable $ 382,126 $ 380,029 $ 385,153 $ 403,802 $ 400,470 $ 407,449 KBS SOR (BVI) Holdings, Ltd. Series A Debentures $ 213,630 $ 209,579 $ 213,301 $ 259,516 $ 255,002 $ 255,814 _____________________ (1) Carrying amount of real estate debt securities includes other-than-temporary impairment.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19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60,973 $ 60,973 $ — $ — Asset derivative - interest rate caps $ 4 $ — $ 4 $ — Liability derivative - foreign currency collar $ (1,405 ) $ — $ (1,405 ) $ —</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or previously served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In June 2015, KBS Growth &amp; Income REIT was added to the insurance program at terms similar to those described above. KBS REIT I elected to cease participation in the program at the June 2017 renewal and obtained separate insurance coverage. At renewal in June 2018, the Company, KBS Strategic Opportunity REIT II and KBS Legacy Partners Apartment REIT elected to cease participation in the program and obtain separate insurance coverage. The Company, together with KBS Strategic Opportunity REIT II, entered into an errors and omissions and directors and officers liability insurance program where the lower tiers of such insurance coverage are shared. The cost of these lower tiers is allocated by the Advisor and its insurance broker among each REIT covered by the program, and is billed directly to each REIT. The program is effective through June 30, 2019. During the three months ended March 31, 2019 and 2018 , no other business transactions occurred between the Company and these other KBS-sponsored programs. Pursuant to the terms of these agreements, summarized below are the related-party costs incurred by the Company for the three months ended March 31, 2019 and 2018 , respectively, and any related amounts payable as of March 31, 2019 and December 31, 2018 (in thousands): Incurred Payable as of Three Months Ended March 31, March 31, 2019 December 31, 2018 2019 2018 Expensed Asset management fees $ 1,891 $ 1,825 $ — $ — Reimbursable operating expenses (1) 89 83 82 29 Disposition fees (2) 394 — — — Capitalized Acquisition fees on real estate — 2,360 — — Acquisition fees on real estate equity securities — 148 — 7 $ 2,374 $ 4,416 $ 82 $ 3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71,000 and $83,000 for the three months ended March 31, 2019 and 2018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 On November 8, 2017, the Company sold 11 of its properties to various subsidiaries of Keppel-KBS US REIT (the “SREIT”). On November 30, 2018, the Company sold a portfolio of 21 office/flex/industrial buildings to the SREIT. The SREIT is externally managed by a joint venture (the “Manager”) between (i) an entity in which Keith D. Hall, the Company’s Chief Executive Officer and a director, and Peter McMillan III, the Company’s President and Chairman of the board of directors, have an indirect ownership interest and (ii) Keppel Capital Holding Pte. Ltd., which is not affiliated with the Company. The SREIT is expected to pay certain purchase and sale commissions and asset management fees to the Manager in exchange for the provision of certain management services. On March 20, 2019, Pacific Oak Battery Point Holdings, LLC, a real estate asset management company formed in 2019, and its family of companies (collectively, “Pacific Oak”), acquired all the common equity interests in BPT Holdings, LLC (“Battery Point Holdings”). Battery Point Holdings owns (a) the common stock in Battery Point Trust, Inc. (“Battery Point”), (b) all the service entities that provide advisory, servicing and property management services to Battery Point Holdings generally named “DayMark”, and (c) 40% of additional DayMark entities that purchase, renovate, lease and sell single-family residential homes to Battery Point. As owner of Battery Point Holdings, Pacific Oak will be responsible for funding the ongoing operations of Battery Point Holdings and its subsidiaries. The affiliated DayMark service entities will be paid annual asset management fees equal to 1.5% of the gross asset value of Battery Point, annual property management fees equal to 8% of tenants’ rents received by Battery Point, and acquisition fees of 1% of the gross purchase price of properties acquired. The affiliated DayMark service entities will also receive fees from tenants upon execution of leases and a 1% commission from sellers of properties into the program, if it acts as the broker for the seller. Pacific Oak is a group of companies founded and owned by Keith D. Hall, the Company’s Chief Executive Officer and a director, and Peter McMillan III, the Company’s President and Chairman of the Board of Directors. As of March 31, 2019 , the Company had 210,000 shares of Battery Point Series A-3 Preferred Units with a per-unit price of $25 .</t>
  </si>
  <si>
    <t>INVESTMENT IN UNCONSOLIDATED JOINT VENTURES</t>
  </si>
  <si>
    <t>Equity Method Investments and Joint Ventures [Abstract]</t>
  </si>
  <si>
    <t>INVESTMENT IN UNCONSOLIDATED JOINT VENTURES As of March 31, 2019 and December 31, 2018 , the Company’s investments in unconsolidated joint ventures were composed of the following (dollars in thousands): Number of Properties at March 31, 2019 Investment Balance at Joint Venture Location Ownership % March 31, 2019 December 31, 2018 NIP Joint Venture 2 Various Less than 5.0% $ 1,476 $ 1,476 110 William Joint Venture 1 New York, New York 60.0% — 325 353 Sacramento Joint Venture 1 San Francisco, California 55.0% 42,905 43,068 Battery Point Series A-3 Preferred Units N/A N/A N/A 2,992 — $ 47,373 $ 44,869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8.0 million , which represents less than a 5.0% ownership interest in the NIP Joint Venture as of March 31, 2019 . Prior to January 17, 2018, KBS REIT I, an affiliate of the Advisor,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or the Advisor. During the three months ended March 31, 2019 , the Company did no t receive any distributions related to its investment in the NIP Joint Venture. During the three months ended March 31, 2018 , the Company received a distribution of $0.4 million related to its investment in the NIP Joint Venture. The Company recognized $0.1 million of income distributions and $0.3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18 , the book value of the Company’s investment in the 110 William Joint Venture was $0.3 million , which includes $1.4 million of unamortized acquisition fees and expenses incurred directly by the Company. During the three months ended March 31, 2018 , the Company recorded $1.5 million equity in loss from the 110 William Joint Venture. During the three months ended March 31, 2018 , the Company did no t receive any distributions related to its investment in the 110 William Joint Venture. As of March 31, 2019 , the book value of the Company’s investment in the 110 William Joint Venture was $0 . During the three months ended March 31, 2019 , the Company recorded $7.5 million equity in income from the 110 William Joint Venture, which includes a $7.8 million gain related to a distribution received, net of the Company’s share of net losses of $0.3 million . During the three months ended March 31, 2019 , the 110 William Joint Venture made a $7.8 million distribution to the Company and a $5.2 million distribution to the 110 William JV Partner funded with proceeds from the 110 William refinancing (discussed below). The distribution exceeded the book value of the Company’s investment in the 110 William Joint Venture, and the Company recorded the $7.8 million distribution as a gain included in equity in income of unconsolidated joint ventures during the three months ended March 31, 2019 . This gain was recorded because the Company determined that the distribution is not refundable and it does not have an implicit or explicit commitment to fund the 110 William Joint Venture. The Company will suspend the equity method of accounting and will not record additional equity in losses and will not record any subsequent equity in income for the 110 William Joint Venture until the Company’s share of net income exceeds the gain recorded and the Company’s share of the net losses not recognized during the period the equity method was suspended. Summarized financial information for the 110 William Joint Venture follows (in thousands): March 31, 2019 December 31, 2018 Assets: Real estate assets, net of accumulated depreciation and amortization $ 239,748 $ 235,613 Other assets 28,379 37,337 Total assets $ 268,127 $ 272,950 Liabilities and equity: Notes payable, net $ 276,215 $ 267,311 Other liabilities 9,616 7,485 Partners’ deficit (17,704 ) (1,846 ) Total liabilities and equity $ 268,127 $ 272,950 Three Months Ended March 31, 2019 2018 Revenues $ 8,259 $ 9,809 Expenses: Operating, maintenance, and management 2,171 2,466 Real estate taxes and insurance 1,706 1,635 Depreciation and amortization 2,665 4,219 Interest expense 4,608 4,117 Total expenses 11,150 12,437 Total other income 33 13 Net loss $ (2,858 ) $ (2,615 ) Company’s share of net loss (1) $ (1,715 ) $ (1,569 ) _____________________ (1) During the three months ended March 31, 2019 , the Company recorded a $0.3 million of net losses in equity in income of unconsolidated joint ventures and suspended the recording of the Company’s remaining share of net losses. 110 William Street Refinancing On March 7, 2019, the 110 William Joint Venture closed on refinancing of the 110 William Street existing loans (the “Refinancing”). The 110 William Joint Venture repaid $268.0 million of principal related to the existing 110 William Street loans. The Refinancing is comprised of a mortgage loan with Invesco CMI Investments, L.P., an unaffiliated lender, for borrowings of up to $261.4 million , which is secured by 110 William Street (the “110 William Street Mortgage Loan”) and a mezzanine loan with Invesco CMI Investments, L.P., an unaffiliated lender, for borrowings of up to $87.1 million (the “110 William Street Mezzanine Loan”). The 110 William Street Mortgage Loan is comprised of a senior mortgage loan of $215.5 million (the “Senior Mortgage Loan”) and an amended and restated building loan of $45.9 million (the “Building Loan”) to be use for future tenant improvements, leasing commissions and capital expenditures. The 110 William Street Mortgage Loan and the 110 William Street Mezzanine Loan mature on April 9, 2021, with three one -year extension options. The 110 William Street Mortgage Loan bears interest at a rate of the greater of (a) 3.5% or (b) 150 basis points over one-month LIBOR. The 110 William Street Mezzanine Loan bears interest at a rate of the greater of (a) 6.9% or (b) 490 basis points over one-month LIBOR. The 110 William Joint Venture entered into an interest rate cap that effectively limits one-month LIBOR at 3.75% on $348.5 million , effective March 7, 2019 through March 15, 2021. The 110 William Street Mortgage Loan and the 110 William Street Mezzanine Loan have monthly payments that are interest-only with the entire unpaid principal balance and all outstanding interest and fees due at maturity. The 110 William Joint Venture has the right to prepay the loans at any time in whole, but not in part, subject to a prepayment fee if prepaid prior to May 9, 2020 and subject to certain other conditions contained in the loan documents. At closing, $210.8 million of the Senior Mortgage Loan and $70.3 million of the 110 William Street Mezzanine Loan was funded with $4.7 million of the Senior Mortgage Loan, $45.9 million of the Building Loan and $16.8 million of the 110 William Street Mezzanine Loan available for future funding, subject to certain terms and conditions contained in the loan documents. Investment in 353 Sacramento Joint Venture On July 6, 2017, the Company, through an indirect wholly owned subsidiary, entered into an agreement with the Migdal Members to form a joint venture (the “353 Sacramento Joint Venture”). On July 6, 2017, the Company sold a 45% equity interest in an entity that owns an office building containing 284,751 rentable square feet located on approximately 0.35 acres of land in San Francisco, California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During the three months ended March 31, 2019 and 2018 , the Company did no t receive any distributions related to its investment in the 353 Sacramento Joint Venture. Summarized financial information for the 353 Sacramento Joint Venture follows (in thousands): March 31, 2019 December 31, 2018 Assets: Real estate assets, net of accumulated depreciation and amortization $ 180,168 $ 180,852 Other assets 12,520 13,123 Total assets $ 192,688 $ 193,975 Liabilities and equity: Notes payable, net $ 108,810 $ 105,593 Other liabilities 6,719 10,863 Partners’ capital 77,159 77,519 Total liabilities and equity $ 192,688 $ 193,975 Three Months Ended March 31, 2019 2018 Revenues $ 4,157 $ 2,669 Expenses: Operating, maintenance, and management 831 878 Real estate taxes and insurance 700 612 Depreciation and amortization 1,567 1,450 Interest expense 1,419 1,239 Total expenses 4,517 4,179 Net loss (360 ) (1,510 ) Company’s equity in loss of unconsolidated joint venture $ (163 ) $ (798 ) Battery Point Series A-3 Preferred Units Beginning October 28, 2016, the Company invested in Battery Point Series B Preferred Units which were classified as real estate debt securities on the Company’s accompanying balance sheets (see note 6 “Real Estate Debt Securities” for further information). On March 20, 2019, the Company, through an indirect wholly owned subsidiary, entered into a redemption agreement for the Battery Point Series B Preferred Units. The redemption agreement resulted in the redemption of the Company’s entire investment of 13,000 Series B Preferred Units with a per-unit price of $1,000 with an aggregate outstanding principal balance of $13 million . The Company received a principal paydown of $7.7 million plus accrued interest and an exit fee. In addition, the Company received 210,000 shares of Battery Point Series A-3 Preferred Units with a per-unit price of $25 with an aggregate face amount of $5.3 million . The Battery Point Series A-3 Preferred Units are entitled to a monthly dividend based on an annual rate of 7.5% . The annual dividend rate increases to 10% for the Battery Point Series A-3 Preferred Units not redeemed by February 28, 2020 and to 11% for the Battery Point Series A-3 Preferred Units not redeemed by February 28, 2021. On each monthly dividend payment date, Battery Point has the obligation to use 20% of the net proceeds of any and all future equity capital raising to redeem the Series A-3 Preferred Units. The Battery Point Series A-3 Preferred Units are redeemable at any time by Battery Point and holders of Series A-3 Preferred Shares may elect to redeem their units beginning on February 28, 2021, subject to Battery Point’s board of directors’ determination that the company has sufficient cash. The Company does not have a unilateral right to redeem the Battery Point Series A-3 Preferred Units on a stated redemption date, therefore the Company classified the Series A-3 Preferred Units as an equity investment without a readily determinable fair value. In accordance with FASB ASC 321, Investments - Equity Securities ,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Battery Point Series A-3 Preferred Units in accordance with the above accounting guidance and recorded its investment in the Battery Point Series A-3 Preferred Units as of March 31, 2019 , at a carrying value of $3.0 million .</t>
  </si>
  <si>
    <t>SUPPLEMENTAL CASH FLOW AND SIGNIFICANT NONCASH TRANSACTION DISCLOSURES</t>
  </si>
  <si>
    <t>Supplemental Cash Flow and Significant Noncash Transaction Disclosures [Abstract]</t>
  </si>
  <si>
    <t>SUPPLEMENTAL CASH FLOW AND SIGNIFICANT NONCASH TRANSACTION DISCLOSURES Supplemental cash flow and significant noncash transaction disclosures were as follows (in thousands): Three Months Ended March 31, 2019 2018 Supplemental Disclosure of Cash Flow Information: Interest paid, net of capitalized interest of $694 and $650 for the three months ended March 31, 2019 and 2018 , respectively $ 9,127 $ 8,460 Supplemental Disclosure of Significant Noncash Transactions: Accrued improvements to real estate 5,108 6,019 Mortgage loan assumed by buyer in connection with sale of real estate 23,663 — Redeemable common stock payable 7,742 — Distributions paid to common stockholders through common stock issuances pursuant to the dividend reinvestment plan 286 479 Distributions paid to common stockholders through common stock issuances pursuant to the December 2017 special dividend — 150,299 Redemption of Series B Preferred Units in exchange for Series A-3 Preferred Units 2,992 —</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19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Participation Fee Liability Pursuant to the Advisory Agreement currently in effect with the Advisor, the Advisor is due a subordinated participation in the Company’s net cash flows (the “Incentive Fee”) if, after the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 7.0% per year cumulative, noncompounded return on such net invested capital,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stockholders to have received any minimum return in order for the Advisor to participate in the Company’s net cash flows. In fact, if the Advisor is entitled to participate in the Company’s net cash flows, the returns of the stockholders will differ, and some may be less than a 7.0% per year cumulative, noncompounded return. This fee is payable only if we are not listed on an exchange. On April 4, 2018, the Company’s stockholders approved the acceleration of the payment of such incentive compensation, subject to certain conditions. Such accelerated payment would require approval by a special committee of the Company’s board of directors in connection with the anticipated conversion of the Company into a net asset value REIT. The Advisor estimated the fair value of this liability to be as much as $43 million as of March 31, 2019 , based on a hypothetical liquidation of the assets and liabilities at their estimated fair values, after considering the impact of any potential closing costs and fees related to the disposition of real estate properties. The fair value of the Incentive Fee liability as of March 31, 2019 is based on the estimated fair values of the Company’s assets and liabilities as of that date and changes to the fair values of assets and liabilities could have a material impact to the Incentive Fee calculation. The Incentive Fee is not currently payable to the Advisor, as it remains subject to further approval by the special committee and the Company’s conversion to a perpetual-life NAV REIT, and there is no guarantee that it will ever be payable.</t>
  </si>
  <si>
    <t>SUBSEQUENT EVENTS</t>
  </si>
  <si>
    <t>Subsequent Events [Abstract]</t>
  </si>
  <si>
    <t>SUBSEQUENT EVENTS The Company evaluates subsequent events up until the date the consolidated financial statements are issued. Probable Real Estate Acquisition Georgia 400 Center On May 1, 2019 , the Company, through an indirect wholly owned subsidiary (the “Buyer”), entered into a purchase and sale agreement to purchase an office property consisting of three buildings containing an aggregate of 416,463 rentable square feet located on an aggregate of 24.4 acres of land in Alpharetta, Georgia (“Georgia 400 Center”). On April 12, 2019 , the Advisor entered into a purchase and sale agreement to purchase Georgia 400 Center and on May 1 , 2019, the Advisor subsequently assigned the purchase and sale agreement, as amended, to the Buyer for $1.0 million , which is the amount of the initial deposit paid by the Advisor. The seller is not affiliated with the Company or the Advisor. Pursuant to the purchase and sale agreement, the Company would be obligated to purchase the property only after satisfactory completion of agreed upon closing conditions. There can be no assurance that the Company will complete the acquisition. In some circumstances, if the Company fails to complete the acquisition, it may forfeit up to $3.0 million of earnest money. The contractual purchase price of Georgia 400 Center is $91.0 million plus closing costs. Georgia 400 Center was built between 1998 and 2001 and is currently 85% leased to 31 tenants. Distribution Declared On May 13, 2019 , the Company’s board of directors authorized a distribution in the amount of $0.00860000 per share of common stock to stockholders of record as of the close of business on June 14, 2019 . The Company expects to pay this distribution on or about June 19, 2019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9 are not necessarily indicative of the results that may be expected for the year ending December 31, 2019 . </t>
  </si>
  <si>
    <t>Principles of Consolidation</t>
  </si>
  <si>
    <t xml:space="preserve">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
  </si>
  <si>
    <t>Use of Estimates</t>
  </si>
  <si>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Redeemable Common Stock</t>
  </si>
  <si>
    <t>The Company limits the dollar value of shares that may be redeemed under the share redemption program. During the three months ended March 31, 2019 , the Company had redeemed $2.5 million of common stock under the share redemption program. The Company processed all redemption requests received in good order and eligible for redemption through the March 2019 redemption date, except for 3,294,070 shares totaling $31.0 million due to the limitations under the share redemption program. The Company recorded $7.7 million and $10.0 million of redeemable common stock payable on the Company’s balance sheet as of March 31, 2019 and December 31, 2018 , respectively, related to unfulfilled redemption requests received in good order under the share redemption program. Based on the eleventh amended and restated share redemption program, the Company has $7.5 million available for redemptions in the remainder of 2019 , including shares that are redeemed in connection with a stockholders’ death, “qualifying disability” or “determination of incompetence,” subject to the limitations under the share redemption program.</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months ended March 31, 2018 , the Company reclassified $2.2 million of tenant reimbursement revenue for property taxes, insurance, and common area maintenance to rental income for comparability purposes. </t>
  </si>
  <si>
    <t>Revenue Recognition - Operating Leases</t>
  </si>
  <si>
    <t xml:space="preserve">Real Estate On January 1, 2019 ,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tenant reimburse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on the Company’s consolidated statement of operations, as these costs are no longer capitalizable under the definition of initial direct costs under Topic 842. </t>
  </si>
  <si>
    <t>Segments</t>
  </si>
  <si>
    <t>The Company has invested in opportunistic real estate, non-performing loans and other real estate-related assets. In general, the Company intends to hold its investments in opportunistic real estate, non-performing loans and other real estate-related assets for capital appreciation. Traditional performance metrics of opportunistic real estate, non-performing loans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opportunistic real estate, non-performing loans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9 and 2018 .</t>
  </si>
  <si>
    <t>Square Footage, Occupancy and Other Measures</t>
  </si>
  <si>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s</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Fair Value Measurement</t>
  </si>
  <si>
    <t>Cash and cash equivalents, restricted cash, rent and other receivables and accounts payable and accrued liabilities: These balances approximate their fair values due to the short maturities of these items. Real estate equity securities : The Company’s real estate equity securities are presented at fair value on the accompanying consolidated balance sheet. The fair values of the real estate equity securities were based on quoted prices in an active market on a major stock exchange. The Company classifies these inputs as Level 1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debt securities, underlying collateral values (for collateral dependent securities) and estimated yield requirements of institutional investors for real estate debt securities with similar characteristics, including remaining term,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March 31, 2019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and collar is based on a Black-Scholes model tailored for currency derivatives.</t>
  </si>
  <si>
    <t>REAL ESTATE HELD FOR INVESTMENT (Tables)</t>
  </si>
  <si>
    <t>Schedule of Real Estate Investments</t>
  </si>
  <si>
    <t xml:space="preserve">The following table summarizes the Company’s real estate held for investment as of March 31, 2019 and December 31, 2018 , respectively (in thousands): March 31, 2019 December 31, 2018 Land $ 150,315 $ 148,880 Buildings and improvements 524,067 515,705 Tenant origination and absorption costs 31,005 31,584 Total real estate, cost 705,387 696,169 Accumulated depreciation and amortization (52,902 ) (46,301 ) Total real estate, net $ 652,485 $ 649,868 The following table provides summary information regarding the Company’s real estate held for investment as of March 31, 2019 (in thousands): Property Date Acquired or Foreclosed on City State Property Type Land Building Tenant Origination and Absorption Total Real Estate, at Cost Accumulated Depreciation and Amortization Total Real Estate, Net Ownership % Richardson Portfolio: Palisades Central I 11/23/2011 Richardson TX Office $ 1,037 $ 10,934 $ — $ 11,971 $ (2,982 ) $ 8,989 90.0 % Palisades Central II 11/23/2011 Richardson TX Office 810 18,710 — 19,520 (4,631 ) 14,889 90.0 % Greenway I 11/23/2011 Richardson TX Office 561 2,145 — 2,706 (792 ) 1,914 90.0 % Greenway III 11/23/2011 Richardson TX Office 702 3,688 114 4,504 (1,273 ) 3,231 90.0 % Undeveloped Land 11/23/2011 Richardson TX Undeveloped Land 3,134 — — 3,134 — 3,134 90.0 % Total Richardson Portfolio 6,244 35,477 114 41,835 (9,678 ) 32,157 Park Highlands (1) 12/30/2011 North Las Vegas NV Undeveloped Land 31,718 — — 31,718 — 31,718 100.0% (1) Burbank Collection 12/12/2012 Burbank CA Retail 4,175 12,322 302 16,799 (2,663 ) 14,136 90.0 % Park Centre 03/28/2013 Austin TX Office 3,251 30,160 — 33,411 (4,947 ) 28,464 100.0 % 1180 Raymond 08/20/2013 Newark NJ Apartment 8,292 38,723 — 47,015 (6,936 ) 40,079 100.0 % Park Highlands II (1) 12/10/2013 North Las Vegas NV Undeveloped Land 26,154 — — 26,154 — 26,154 100.0% (1) Richardson Land II 09/04/2014 Richardson TX Undeveloped Land 3,418 — — 3,418 — 3,418 90.0 % Crown Pointe 02/14/2017 Dunwoody GA Office 22,590 65,806 5,085 93,481 (8,569 ) 84,912 100.0 % 125 John Carpenter 09/15/2017 Irving TX Office 2,755 77,051 8,723 88,529 (6,817 ) 81,712 100.0 % The Marq (2) 03/01/2018 Minneapolis MN Office 10,387 76,599 4,271 91,257 (3,885 ) 87,372 100.0 % City Tower 03/06/2018 Orange CA Office 13,930 132,862 7,937 154,729 (7,257 ) 147,472 100.0 % Eight &amp; Nine Corporate Centre 06/08/2018 Franklin TN Office 17,401 55,067 4,573 77,041 (2,150 ) 74,891 100.0 % $ 150,315 $ 524,067 $ 31,005 $ 705,387 $ (52,902 ) $ 652,485 _____________________ (1) The Company owns 100% of the common members’ equity of Park Highlands and Park Highlands II. On September 7, 2016 and January 8, 2019 , a subsidiary of the Company that owns a portion of Park Highlands and Park Highlands II, sold 820 units of 10% Class A non-voting preferred membership units for $0.8 million and 1,927 units of 10% Class A2 non-voting preferred membership units for $1.9 million , respectively, to accredited investors. The amount of the Class A and A2 non-voting preferred membership units raised, net of offering costs, is included in other liabilities on the accompanying consolidated balance sheets. (2) This property was formerly known as Marquette Plaza and was re-named The Marq in connection with the Company’s re-branding strategy for this property. The Company’s highest tenant industry concentrations (greater than 10% of annualized base rent) were as follows: Industry Number of Tenants Annualized Base Rent (1) (in thousands) Percentage of Annualized Base Rent Health Care and Social Services 17 $ 7,397 13.2 % Insurance 22 6,086 10.8 % $ 13,483 24.0 % _____________________ (1) Annualized base rent represents annualized contractual base rental income as of March 31, 2019 , adjusted to straight-line any contractual tenant concessions (including free rent), rent increases and rent decreases from the lease’s inception through the balance of the lease term. </t>
  </si>
  <si>
    <t>Schedule of Future Minimum Rental Income for Company's Properties</t>
  </si>
  <si>
    <t>As of March 31, 2019 , the future minimum rental income from the Company’s properties, excluding apartment leases, under non-cancelable operating leases was as follows (in thousands): April 1, 2019 through December 31, 2019 $ 40,401 2020 53,226 2021 48,885 2022 42,233 2023 36,847 Thereafter 114,555 $ 336,147</t>
  </si>
  <si>
    <t>TENANT ORIGINATION AND ABSORPTION COSTS, ABOVE-MARKET LEASE ASSETS AND BELOW-MARKET LEASE LIABILITIES (Tables)</t>
  </si>
  <si>
    <t>Tenant Origination and Absorption Costs, Above-Market Lease Assets and Below-Market Lease Liabilities</t>
  </si>
  <si>
    <t>As of March 31, 2019 and December 31, 2018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9 December 31, 2018 March 31, 2019 December 31, 2018 March 31, 2019 December 31, 2018 Cost $ 31,005 $ 31,584 $ 3,714 $ 3,714 $ (6,519 ) $ (6,653 ) Accumulated Amortization (8,446 ) (7,421 ) (438 ) (337 ) 1,867 1,648 Net Amount $ 22,559 $ 24,163 $ 3,276 $ 3,377 $ (4,652 ) $ (5,005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9 and 2018 were as follows (in thousands): Tenant Origination and Above-Market Below-Market For the Three Months Ended March 31, For the Three Months Ended March 31, For the Three Months Ended March 31, 2019 2018 2019 2018 2019 2018 Amortization $ (1,604 ) $ (1,537 ) $ (101 ) $ (44 ) $ 353 $ 270</t>
  </si>
  <si>
    <t>REAL ESTATE EQUITY SECURITIES (Tables)</t>
  </si>
  <si>
    <t>Schedule of Real Estate Equity Securities</t>
  </si>
  <si>
    <t>The following table sets forth the number of shares owned by the Company and the related carrying value of the shares as of March 31, 2019 and December 31, 2018 (dollars in thousands): March 31, 2019 December 31, 2018 Real Estate Equity Security Number of Shares Owned Total Carrying Value Number of Shares Owned Total Carrying Value Whitestone REIT 95,160 $ 1,144 1,781,894 $ 21,846 Keppel-KBS US REIT 56,979,352 39,886 56,979,352 34,757 Franklin Street Properties Corp. 2,773,729 19,943 2,772,529 17,273 59,848,241 $ 60,973 61,533,775 $ 73,876</t>
  </si>
  <si>
    <t>Gain (Loss) on Investments</t>
  </si>
  <si>
    <t>The following summarizes the portion of gain and loss for the period related to real estate equity securities held during the three months ended March 31, 2019 and 2018 (in thousands): Three Months Ended March 31, 2019 2018 Net gain (loss) recognized during the period on real estate equity securities $ 11,165 $ (16,011 ) Less net gain recognized during the period on real estate equity securities sold during the period (3,397 ) — Unrealized gain (loss) recognized during the reporting period on real estate equity securities still held at the end of the period $ 7,768 $ (16,011 )</t>
  </si>
  <si>
    <t>REAL ESTATE DEBT SECURITIES (Tables)</t>
  </si>
  <si>
    <t>Schedule of Activity of Real Estate Debt Securities</t>
  </si>
  <si>
    <t>The information for real estate debt securities as of March 31, 2019 and December 31, 2018 is set forth below (in thousands): Debt Securities Name Dates Acquired Debt Securities Type Outstanding Principal Balance as of Book Value as of Book Value as of Contractual Interest Rate Annualized Effective Interest Rate Maturity Date Battery Point Series B Preferred Units (4) 10/28/2016 / 03/30/2017 / 05/12/2017 Series B Preferred Units $ — $ — $ 10,859 (1) (1) (1) $ — $ — $ 10,859 _____________________ (1) On March 20, 2019 , the Company, through an indirect wholly owned subsidiary, entered into a redemption agreement for the Battery Point Series B Preferred Units. The redemption agreement resulted in the redemption of 13,000 Series B Preferred Units with a per-unit price of $1,000 . The Company received $8.6 million , of which $0.9 million relates to accrued interest and an exit fee. In addition, the Company received 210,000 shares of Battery Point Series A-3 Preferred Units with a per-unit price of $25 . The Series A-3 Preferred Units were classified as an equity investment without a readily determinable fair value (see note 12 “Investment in Unconsolidated Joint Ventures” for further information). The following summarizes the activity related to real estate debt securities for the three months ended March 31, 2019 (in thousands): Real estate debt securities - December 31, 2018 $ 10,859 Principal repayment of Series B Preferred Units (7,750 ) Redemptions of Series B Preferred Units in exchange for Series A-3 Preferred Units (2,992 ) Receipt of deferred interest receivable (130 ) Deferred interest receivable 4 Accretion of commitment fee, net of closing costs 9 Real estate debt securities - March 31, 2019 $ —</t>
  </si>
  <si>
    <t>Schedule of Interest Income from Real Estate Debt Securities</t>
  </si>
  <si>
    <t>For the three months ended March 31, 2019 and 2018 , interest income from real estate debt securities consisted of the following (in thousands): Three Months Ended March 31, 2019 2018 Contractual interest income $ 356 $ 394 Interest accretion 4 96 Accretion of commitment fee, net of closing costs and acquisition fee 9 11 Interest income from real estate debt securities $ 369 $ 501</t>
  </si>
  <si>
    <t>REAL ESTATE SALES (Tables)</t>
  </si>
  <si>
    <t>Schedule of Assets and Liabilities of Real Estate Held-for-Sale</t>
  </si>
  <si>
    <t>The following summary presents the major components of assets and liabilities related to real estate held for sale as of March 31, 2019 and December 31, 2018 (in thousands): March 31, 2019 December 31, 2018 Assets related to real estate held for sale Real estate, cost $ — $ 34,793 Accumulated depreciation and amortization — (3,541 ) Real estate, net — 31,252 Other assets — 2,746 Total assets related to real estate held for sale $ — $ 33,998 Liabilities related to real estate held for sale Notes payable, net — 22,845 Total liabilities related to real estate held for sale $ — $ 22,845</t>
  </si>
  <si>
    <t>Schedule of Revenue and Expenses of Real Estate Held-for-Sale</t>
  </si>
  <si>
    <t>The following table summarizes certain revenue and expenses related to these properties for the three months ended March 31, 2019 and 2018 (in thousands): Three Months Ended March 31, 2019 2018 Revenues Rental income $ 121 $ 5,221 Total revenues $ 121 $ 5,221 Expenses Operating, maintenance, and management $ (83 ) $ 1,118 Real estate taxes and insurance (67 ) 447 Asset management fees to affiliate 76 462 Depreciation and amortization 15 2,623 Interest expense 35 1,497 Total expenses $ (24 ) $ 6,147</t>
  </si>
  <si>
    <t>NOTES AND BOND PAYABLE (Tables)</t>
  </si>
  <si>
    <t>Schedule of Long-term Debt Instruments</t>
  </si>
  <si>
    <t>As of March 31, 2019 and December 31, 2018 , the Company’s notes and bonds payable, including notes payable related to real estate held for sale, consisted of the following (dollars in thousands): Book Value as of March 31, 2019 Book Value as of December 31, 2018 Contractual Interest Rate as of March 31, 2019 (1) Effective Interest Rate at March 31, 2019 (1) Payment Type Maturity Date (2) Richardson Portfolio Mortgage Loan $ 36,000 $ 36,000 One-Month LIBOR + 2.50% 4.99% Interest Only (3) 11/01/2021 Park Centre Mortgage Loan 8,035 8,404 One-Month LIBOR + 2.25% 4.74% Principal &amp; Interest 07/01/2019 Burbank Collection Mortgage Loan 10,656 10,716 One-Month LIBOR + 2.35% 4.85% Principal &amp; Interest 09/30/2019 1180 Raymond Mortgage Loan 30,542 30,637 One-Month LIBOR + 2.25% 4.74% Principal &amp; Interest 12/01/2019 1180 Raymond Bond Payable 6,230 6,280 6.50% 6.50% Principal &amp; Interest 09/01/2036 424 Bedford Mortgage Loan (4) — 23,710 (4) (4) (4) (4) KBS SOR (BVI) Holdings, Ltd. Series A Debentures (5) 213,630 259,516 4.25% 4.25% (5) 03/01/2023 Crown Pointe Mortgage Loan 51,171 51,171 One-Month LIBOR + 2.60% 5.09% Interest Only 02/13/2020 125 John Carpenter Mortgage Loan 53,204 53,204 One-Month LIBOR + 1.75% 4.24% Interest Only 10/01/2022 City Tower Mortgage Loan 89,000 89,000 One-Month LIBOR + 1.55% 4.04% Interest Only 03/05/2021 The Marq Mortgage Loan 53,408 50,800 One-Month LIBOR + 1.55% 4.04% Interest Only 06/06/2021 Eight &amp; Nine Corporate Centre Mortgage Loan 43,880 43,880 One-Month LIBOR + 1.60% 4.09% Interest Only 06/08/2021 Total Notes and Bonds Payable principal outstanding 595,756 663,318 Net Premium/(Discount) on Notes and Bonds Payable (6) 862 198 Deferred financing costs, net (7,010 ) (8,044 ) Total Notes and Bonds Payable, net $ 589,608 $ 655,472 _____________________ (1) Contractual interest rate represents the interest rate in effect under the loan as of March 31, 2019 . Effective interest rate is calculated as the actual interest rate in effect as of March 31, 2019 (consisting of the contractual interest rate and contractual floor rates), using interest rate indices at March 31, 2019 , where applicable. (2) Represents the initial maturity date or the maturity date as extended as of March 31, 2019 ; subject to certain conditions, the maturity dates of certain loans may be extended beyond the date shown. (3) Represents the payment type required under the loan as of March 31, 2019 . Certain future monthly payments due under this loan also include amortizing principal payments. For more information of the Company’s contractual obligations under its notes and bonds payable, see five-year maturity table below. (4) On January 11, 2019, in connection with the disposition of 424 Bedford, the buyer assumed the mortgage loan secured by 424 Bedford with an outstanding principal balance of $23.7 million at the time of the sale. (5) See “ – Israeli Bond Financing” below. (6)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March 31, 2019 (in thousands): April 1, 2019 through December 31, 2019 $ 49,383 2020 104,932 2021 275,773 2022 106,851 2023 53,662 Thereafter 5,155 $ 595,756</t>
  </si>
  <si>
    <t>DERIVATIVE INSTRUMENTS (Tables)</t>
  </si>
  <si>
    <t>Schedule of Interest Rate Derivatives</t>
  </si>
  <si>
    <t>The following table summarizes the notional amounts and other information related to the Company’s derivative instruments as of March 31, 2019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The following table summarizes the notional amount and other information related to the Company’s foreign currency collar as of March 31, 2019 and December 31, 2018 . The notional amount is an indication of the extent of the Company’s involvement in each instrument at that time, but does not represent exposure to credit, interest rate or market risks (currency in thousands): March 31, 2019 December 31, 2018 Strike Price Trade Date Maturity Date Derivative Instruments Number of Instruments Notional Amount Number of Instruments Notional Amount Derivative instruments not designated as hedging instruments Foreign currency collar 1 776,182 ILS — — 3.49 - 3.62 ILS - USD 02/27/2019 08/23/2019 Foreign currency collar — — 1 776,182 ILS 3.54 - 3.66 ILS - USD 08/20/2018 02/28/2019</t>
  </si>
  <si>
    <t>Schedule of Derivative Instruments in Statement of Financial Position</t>
  </si>
  <si>
    <t>The following table sets forth the fair value of the Company’s derivative instruments as well as their classification on the consolidated balance sheets as of March 31, 2019 and December 31, 2018 (dollars in thousands): March 31, 2019 December 31, 2018 Derivative Instruments Balance Sheet Location Number of Instruments Fair Value Number of Instruments Fair Value Derivative instruments not designated as hedging instruments Interest rate caps Prepaid expenses and other assets 2 $ 4 2 $ 34 Foreign currency collar Other liabilities 1 $ (1,405 ) 1 $ (4,393 )</t>
  </si>
  <si>
    <t>FAIR VALUE DISCLOSURES (Tables)</t>
  </si>
  <si>
    <t>Schedule of Face Value, Carrying Amounts and Fair Value</t>
  </si>
  <si>
    <t>The following were the face values, carrying amounts and fair values of the Company’s financial instruments as of March 31, 2019 and December 31, 2018 , which carrying amounts do not approximate the fair values (in thousands): March 31, 2019 December 31, 2018 Face Value Carrying Amount Fair Value Face Value Carrying Amount Fair Value Financial assets: Real estate debt securities (1) $ — $ — $ — $ 13,000 $ 10,859 $ 10,859 Financial liabilities: Notes and bond payable $ 382,126 $ 380,029 $ 385,153 $ 403,802 $ 400,470 $ 407,449 KBS SOR (BVI) Holdings, Ltd. Series A Debentures $ 213,630 $ 209,579 $ 213,301 $ 259,516 $ 255,002 $ 255,814 _____________________ (1) Carrying amount of real estate debt securities includes other-than-temporary impairment.</t>
  </si>
  <si>
    <t>Fair Value, Assets Measured on Recurring Basis</t>
  </si>
  <si>
    <t>As of March 31, 2019 ,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60,973 $ 60,973 $ — $ — Asset derivative - interest rate caps $ 4 $ — $ 4 $ — Liability derivative - foreign currency collar $ (1,405 ) $ — $ (1,405 ) $ —</t>
  </si>
  <si>
    <t>RELATED PARTY TRANSACTIONS (Tables)</t>
  </si>
  <si>
    <t>Schedule of Related Party Costs</t>
  </si>
  <si>
    <t>Pursuant to the terms of these agreements, summarized below are the related-party costs incurred by the Company for the three months ended March 31, 2019 and 2018 , respectively, and any related amounts payable as of March 31, 2019 and December 31, 2018 (in thousands): Incurred Payable as of Three Months Ended March 31, March 31, 2019 December 31, 2018 2019 2018 Expensed Asset management fees $ 1,891 $ 1,825 $ — $ — Reimbursable operating expenses (1) 89 83 82 29 Disposition fees (2) 394 — — — Capitalized Acquisition fees on real estate — 2,360 — — Acquisition fees on real estate equity securities — 148 — 7 $ 2,374 $ 4,416 $ 82 $ 36 _____________________ (1)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71,000 and $83,000 for the three months ended March 31, 2019 and 2018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in the accompanying consolidated statements of operations.</t>
  </si>
  <si>
    <t>INVESTMENT IN UNCONSOLIDATED JOINT VENTURES (Tables)</t>
  </si>
  <si>
    <t>Schedule of Investments in Unconsolidated Joint Ventures</t>
  </si>
  <si>
    <t>Summarized financial information for the 110 William Joint Venture follows (in thousands): March 31, 2019 December 31, 2018 Assets: Real estate assets, net of accumulated depreciation and amortization $ 239,748 $ 235,613 Other assets 28,379 37,337 Total assets $ 268,127 $ 272,950 Liabilities and equity: Notes payable, net $ 276,215 $ 267,311 Other liabilities 9,616 7,485 Partners’ deficit (17,704 ) (1,846 ) Total liabilities and equity $ 268,127 $ 272,950 Three Months Ended March 31, 2019 2018 Revenues $ 8,259 $ 9,809 Expenses: Operating, maintenance, and management 2,171 2,466 Real estate taxes and insurance 1,706 1,635 Depreciation and amortization 2,665 4,219 Interest expense 4,608 4,117 Total expenses 11,150 12,437 Total other income 33 13 Net loss $ (2,858 ) $ (2,615 ) Company’s share of net loss (1) $ (1,715 ) $ (1,569 ) _____________________ (1) During the three months ended March 31, 2019 , the Company recorded a $0.3 million of net losses in equity in income of unconsolidated joint ventures and suspended the recording of the Company’s remaining share of net losses. Summarized financial information for the 353 Sacramento Joint Venture follows (in thousands): March 31, 2019 December 31, 2018 Assets: Real estate assets, net of accumulated depreciation and amortization $ 180,168 $ 180,852 Other assets 12,520 13,123 Total assets $ 192,688 $ 193,975 Liabilities and equity: Notes payable, net $ 108,810 $ 105,593 Other liabilities 6,719 10,863 Partners’ capital 77,159 77,519 Total liabilities and equity $ 192,688 $ 193,975 Three Months Ended March 31, 2019 2018 Revenues $ 4,157 $ 2,669 Expenses: Operating, maintenance, and management 831 878 Real estate taxes and insurance 700 612 Depreciation and amortization 1,567 1,450 Interest expense 1,419 1,239 Total expenses 4,517 4,179 Net loss (360 ) (1,510 ) Company’s equity in loss of unconsolidated joint venture $ (163 ) $ (798 ) As of March 31, 2019 and December 31, 2018 , the Company’s investments in unconsolidated joint ventures were composed of the following (dollars in thousands): Number of Properties at March 31, 2019 Investment Balance at Joint Venture Location Ownership % March 31, 2019 December 31, 2018 NIP Joint Venture 2 Various Less than 5.0% $ 1,476 $ 1,476 110 William Joint Venture 1 New York, New York 60.0% — 325 353 Sacramento Joint Venture 1 San Francisco, California 55.0% 42,905 43,068 Battery Point Series A-3 Preferred Units N/A N/A N/A 2,992 — $ 47,373 $ 44,869</t>
  </si>
  <si>
    <t>SUPPLEMENTAL CASH FLOW AND SIGNIFICANT NONCASH TRANSACTION DISCLOSURES (Tables)</t>
  </si>
  <si>
    <t>Schedule of Cash Flow, Supplemental Disclosures</t>
  </si>
  <si>
    <t>Supplemental cash flow and significant noncash transaction disclosures were as follows (in thousands): Three Months Ended March 31, 2019 2018 Supplemental Disclosure of Cash Flow Information: Interest paid, net of capitalized interest of $694 and $650 for the three months ended March 31, 2019 and 2018 , respectively $ 9,127 $ 8,460 Supplemental Disclosure of Significant Noncash Transactions: Accrued improvements to real estate 5,108 6,019 Mortgage loan assumed by buyer in connection with sale of real estate 23,663 — Redeemable common stock payable 7,742 — Distributions paid to common stockholders through common stock issuances pursuant to the dividend reinvestment plan 286 479 Distributions paid to common stockholders through common stock issuances pursuant to the December 2017 special dividend — 150,299 Redemption of Series B Preferred Units in exchange for Series A-3 Preferred Units 2,992 —</t>
  </si>
  <si>
    <t>ORGANIZATION (Details) $ in Thousands</t>
  </si>
  <si>
    <t>Mar. 08, 2016USD ($)</t>
  </si>
  <si>
    <t>Mar. 08, 2016ILS (₪)</t>
  </si>
  <si>
    <t>Mar. 07, 2016ILS (₪)</t>
  </si>
  <si>
    <t>Mar. 01, 2016ILS (₪)</t>
  </si>
  <si>
    <t>Mar. 31, 2019USD ($)aportfoliopropertyinvestmentshares</t>
  </si>
  <si>
    <t>Mar. 31, 2018USD ($)shares</t>
  </si>
  <si>
    <t>Nov. 14, 2012USD ($)shares</t>
  </si>
  <si>
    <t>Dec. 31, 2018USD ($)shares</t>
  </si>
  <si>
    <t>Mar. 02, 2016ILS (₪)</t>
  </si>
  <si>
    <t>Dec. 18, 2015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 $</t>
  </si>
  <si>
    <t>Shares of common stock sold under dividend reinvestment plan, value | $</t>
  </si>
  <si>
    <t>Redemptions of common stock | $</t>
  </si>
  <si>
    <t>Common stock, value, issued | $</t>
  </si>
  <si>
    <t>Number of investments in unconsolidated joint venture | investment</t>
  </si>
  <si>
    <t>Number of investments in equity securities | investment</t>
  </si>
  <si>
    <t>Office Properties</t>
  </si>
  <si>
    <t>Number of real estate properties consolidated | property</t>
  </si>
  <si>
    <t>Office Portfolio</t>
  </si>
  <si>
    <t>Number of real estate properties consolidated | portfolio</t>
  </si>
  <si>
    <t>Office Buildings, Portfolio</t>
  </si>
  <si>
    <t>Undeveloped Land, Portfolio</t>
  </si>
  <si>
    <t>Real estate area of undeveloped land | a</t>
  </si>
  <si>
    <t>Retail Property, Portfolio</t>
  </si>
  <si>
    <t>Apartment Property</t>
  </si>
  <si>
    <t>Undeveloped Land</t>
  </si>
  <si>
    <t>Number of investments in real estate | investment</t>
  </si>
  <si>
    <t>Series A Debentures | Bonds Payable</t>
  </si>
  <si>
    <t>Maximum borrowing capacity (in shares) | ₪</t>
  </si>
  <si>
    <t>Contractual interest rate, percentage</t>
  </si>
  <si>
    <t>4.25%</t>
  </si>
  <si>
    <t>Proceeds from issuance of debt</t>
  </si>
  <si>
    <t>Special Dividends</t>
  </si>
  <si>
    <t>Maximum | Series A Debentures | Bonds Payable</t>
  </si>
  <si>
    <t>Shares registered in primary offering (in shares)</t>
  </si>
  <si>
    <t>Shares registered for sale under dividend reinvestment plan (in shares)</t>
  </si>
  <si>
    <t>Shares of common stock sold under dividend reinvestment plan, (in shares)</t>
  </si>
  <si>
    <t>Common Stock | Minimum</t>
  </si>
  <si>
    <t>Stock offering, shares authorized for issuance (in shares)</t>
  </si>
  <si>
    <t>Common Stock | Maximum</t>
  </si>
  <si>
    <t>KBS Strategic Opportunity BVI</t>
  </si>
  <si>
    <t>KBS Strategic Opportunity BVI | Operating Partnership</t>
  </si>
  <si>
    <t>SUMMARY OF SIGNIFICANT ACCOUNTING POLICIES (Redeemable Common Stock and Reclassification) (Details) - USD ($) $ in Thousands</t>
  </si>
  <si>
    <t>112 Months Ended</t>
  </si>
  <si>
    <t>Summary of Significant Accounting Policies [Line Items]</t>
  </si>
  <si>
    <t>Remaining authorized repurchase amount</t>
  </si>
  <si>
    <t>Accounting Standards Update 2016-02</t>
  </si>
  <si>
    <t>Tenant reimbursements</t>
  </si>
  <si>
    <t>Unfulfilled Redemption Request</t>
  </si>
  <si>
    <t>Number of shares non-redeemable do to limitation (in shares)</t>
  </si>
  <si>
    <t>Number of shares non-redeemable do to limitation, value</t>
  </si>
  <si>
    <t>Common Stock | Share Redemption Program</t>
  </si>
  <si>
    <t>SUMMARY OF SIGNIFICANT ACCOUNTING POLICIES (Segments and Per Share Data) (Narrative) (Details)</t>
  </si>
  <si>
    <t>Mar. 31, 2019segment$ / sharesshares</t>
  </si>
  <si>
    <t>Mar. 31, 2018$ / sharesshares</t>
  </si>
  <si>
    <t>Number of reportable segments | segment</t>
  </si>
  <si>
    <t>Potentially dilutive securities | shares</t>
  </si>
  <si>
    <t>Distributions declared per common share (in dollars per share) | $ / shares</t>
  </si>
  <si>
    <t>REAL ESTATE HELD FOR INVESTMENT (Narrative) (Details) ft² in Millions, $ in Millions</t>
  </si>
  <si>
    <t>Mar. 31, 2019USD ($)aft²unitpropertyinvestment</t>
  </si>
  <si>
    <t>Dec. 31, 2018USD ($)</t>
  </si>
  <si>
    <t>Real Estate Properties [Line Items]</t>
  </si>
  <si>
    <t>Rentable square feet | ft²</t>
  </si>
  <si>
    <t>Percentage of portfolio occupied</t>
  </si>
  <si>
    <t>74.00%</t>
  </si>
  <si>
    <t>Park Highlands</t>
  </si>
  <si>
    <t>Contract liability | $</t>
  </si>
  <si>
    <t>Number of real estate properties</t>
  </si>
  <si>
    <t>Number of real estate properties consolidated</t>
  </si>
  <si>
    <t>Apartment Building</t>
  </si>
  <si>
    <t>94.00%</t>
  </si>
  <si>
    <t>Number of units in real estate property | unit</t>
  </si>
  <si>
    <t>REAL ESTATE HELD FOR INVESTMENT (Schedule of Real Estate Investments) (Details) - USD ($) $ in Thousands</t>
  </si>
  <si>
    <t>Jan. 08, 2019</t>
  </si>
  <si>
    <t>Sep. 07, 2016</t>
  </si>
  <si>
    <t>Total real estate, cost</t>
  </si>
  <si>
    <t>Accumulated depreciation and amortization</t>
  </si>
  <si>
    <t>Total real estate, net</t>
  </si>
  <si>
    <t>Preferred Class A | Subsidiary of Common Parent</t>
  </si>
  <si>
    <t>Non-voting preferred membership units sold</t>
  </si>
  <si>
    <t>Interest rate on Class A non-voting preferred membership units</t>
  </si>
  <si>
    <t>10.00%</t>
  </si>
  <si>
    <t>Proceeds from sale of units</t>
  </si>
  <si>
    <t>Preferred Class A-2 | Subsidiary of Common Parent</t>
  </si>
  <si>
    <t>Richardson Portfolio</t>
  </si>
  <si>
    <t>Palisades Central I</t>
  </si>
  <si>
    <t>Date Acquired or Foreclosed on</t>
  </si>
  <si>
    <t>Nov. 23,
		2011</t>
  </si>
  <si>
    <t>Ownership %</t>
  </si>
  <si>
    <t>90.00%</t>
  </si>
  <si>
    <t>Palisades Central II</t>
  </si>
  <si>
    <t>Greenway I</t>
  </si>
  <si>
    <t>Greenway III</t>
  </si>
  <si>
    <t>Dec. 30,
		2011</t>
  </si>
  <si>
    <t>100.00%</t>
  </si>
  <si>
    <t>Burbank Collection</t>
  </si>
  <si>
    <t>Dec. 12,
		2012</t>
  </si>
  <si>
    <t>Park Centre</t>
  </si>
  <si>
    <t>Mar. 28,
		2013</t>
  </si>
  <si>
    <t>1180 Raymond</t>
  </si>
  <si>
    <t>Aug. 20,
		2013</t>
  </si>
  <si>
    <t>Park Highlands II</t>
  </si>
  <si>
    <t>Dec. 10,
		2013</t>
  </si>
  <si>
    <t>Richardson Land II</t>
  </si>
  <si>
    <t>Sep. 4,
		2014</t>
  </si>
  <si>
    <t>Crown Pointe</t>
  </si>
  <si>
    <t>Feb. 14,
		2017</t>
  </si>
  <si>
    <t>125 John Carpenter</t>
  </si>
  <si>
    <t>Sep. 15,
		2017</t>
  </si>
  <si>
    <t>The Marq</t>
  </si>
  <si>
    <t>Mar. 1,
		2018</t>
  </si>
  <si>
    <t>City Tower</t>
  </si>
  <si>
    <t>Mar. 6,
		2018</t>
  </si>
  <si>
    <t>Eight &amp; Nine Corporate Centre</t>
  </si>
  <si>
    <t>Jun. 8,
		2018</t>
  </si>
  <si>
    <t>Land</t>
  </si>
  <si>
    <t>Land | Richardson Portfolio</t>
  </si>
  <si>
    <t>Land | Palisades Central I</t>
  </si>
  <si>
    <t>Land | Palisades Central II</t>
  </si>
  <si>
    <t>Land | Greenway I</t>
  </si>
  <si>
    <t>Land | Greenway III</t>
  </si>
  <si>
    <t>Land | Undeveloped Land</t>
  </si>
  <si>
    <t>Land | Park Highlands</t>
  </si>
  <si>
    <t>Land | Burbank Collection</t>
  </si>
  <si>
    <t>Land | Park Centre</t>
  </si>
  <si>
    <t>Land | 1180 Raymond</t>
  </si>
  <si>
    <t>Land | Park Highlands II</t>
  </si>
  <si>
    <t>Land | Richardson Land II</t>
  </si>
  <si>
    <t>Land | Crown Pointe</t>
  </si>
  <si>
    <t>Land | 125 John Carpenter</t>
  </si>
  <si>
    <t>Land | The Marq</t>
  </si>
  <si>
    <t>Land | City Tower</t>
  </si>
  <si>
    <t>Land | Eight &amp; Nine Corporate Centre</t>
  </si>
  <si>
    <t>Buildings and improvements</t>
  </si>
  <si>
    <t>Buildings and improvements | Richardson Portfolio</t>
  </si>
  <si>
    <t>Buildings and improvements | Palisades Central I</t>
  </si>
  <si>
    <t>Buildings and improvements | Palisades Central II</t>
  </si>
  <si>
    <t>Buildings and improvements | Greenway I</t>
  </si>
  <si>
    <t>Buildings and improvements | Greenway III</t>
  </si>
  <si>
    <t>Buildings and improvements | Undeveloped Land</t>
  </si>
  <si>
    <t>Buildings and improvements | Park Highlands</t>
  </si>
  <si>
    <t>Buildings and improvements | Burbank Collection</t>
  </si>
  <si>
    <t>Buildings and improvements | Park Centre</t>
  </si>
  <si>
    <t>Buildings and improvements | 1180 Raymond</t>
  </si>
  <si>
    <t>Buildings and improvements | Park Highlands II</t>
  </si>
  <si>
    <t>Buildings and improvements | Richardson Land II</t>
  </si>
  <si>
    <t>Buildings and improvements | Crown Pointe</t>
  </si>
  <si>
    <t>Buildings and improvements | 125 John Carpenter</t>
  </si>
  <si>
    <t>Buildings and improvements | The Marq</t>
  </si>
  <si>
    <t>Buildings and improvements | City Tower</t>
  </si>
  <si>
    <t>Buildings and improvements | Eight &amp; Nine Corporate Centre</t>
  </si>
  <si>
    <t>Tenant origination and absorption costs</t>
  </si>
  <si>
    <t>Tenant origination and absorption costs | Richardson Portfolio</t>
  </si>
  <si>
    <t>Tenant origination and absorption costs | Palisades Central I</t>
  </si>
  <si>
    <t>Tenant origination and absorption costs | Palisades Central II</t>
  </si>
  <si>
    <t>Tenant origination and absorption costs | Greenway I</t>
  </si>
  <si>
    <t>Tenant origination and absorption costs | Greenway III</t>
  </si>
  <si>
    <t>Tenant origination and absorption costs | Undeveloped Land</t>
  </si>
  <si>
    <t>Tenant origination and absorption costs | Park Highlands</t>
  </si>
  <si>
    <t>Tenant origination and absorption costs | Burbank Collection</t>
  </si>
  <si>
    <t>Tenant origination and absorption costs | Park Centre</t>
  </si>
  <si>
    <t>Tenant origination and absorption costs | 1180 Raymond</t>
  </si>
  <si>
    <t>Tenant origination and absorption costs | Park Highlands II</t>
  </si>
  <si>
    <t>Tenant origination and absorption costs | Richardson Land II</t>
  </si>
  <si>
    <t>Tenant origination and absorption costs | Crown Pointe</t>
  </si>
  <si>
    <t>Tenant origination and absorption costs | 125 John Carpenter</t>
  </si>
  <si>
    <t>Tenant origination and absorption costs | The Marq</t>
  </si>
  <si>
    <t>Tenant origination and absorption costs | City Tower</t>
  </si>
  <si>
    <t>Tenant origination and absorption costs | Eight &amp; Nine Corporate Centre</t>
  </si>
  <si>
    <t>REAL ESTATE HELD FOR INVESTMENT (Operating Leases) (Narrative) (Details) $ in Thousands</t>
  </si>
  <si>
    <t>Mar. 31, 2019USD ($)tenant</t>
  </si>
  <si>
    <t>Mar. 31, 2018USD ($)</t>
  </si>
  <si>
    <t>Operating Leased Assets [Line Items]</t>
  </si>
  <si>
    <t>Recognition of deferred revenue, net of discontinued operations</t>
  </si>
  <si>
    <t>Deferred rent receivables</t>
  </si>
  <si>
    <t>Incentive to lessee</t>
  </si>
  <si>
    <t>Number of tenants | tenant</t>
  </si>
  <si>
    <t>Adjustment to Rental Income</t>
  </si>
  <si>
    <t>Operating, Maintenance and Management Expense</t>
  </si>
  <si>
    <t>Security deposit liability</t>
  </si>
  <si>
    <t>Maximum</t>
  </si>
  <si>
    <t>Operating lease, term</t>
  </si>
  <si>
    <t>13 years 2 months 12 days</t>
  </si>
  <si>
    <t>Weighted Average</t>
  </si>
  <si>
    <t>4 years 10 months 24 days</t>
  </si>
  <si>
    <t>1 year</t>
  </si>
  <si>
    <t>REAL ESTATE HELD FOR INVESTMENT (Future Minimum Rental Income) (Details) $ in Thousands</t>
  </si>
  <si>
    <t>Mar. 31, 2019USD ($)</t>
  </si>
  <si>
    <t>April 1, 2019 through December 31, 2019</t>
  </si>
  <si>
    <t>2020</t>
  </si>
  <si>
    <t>2021</t>
  </si>
  <si>
    <t>2022</t>
  </si>
  <si>
    <t>2023</t>
  </si>
  <si>
    <t>Thereafter</t>
  </si>
  <si>
    <t>Future minimum rental income</t>
  </si>
  <si>
    <t>REAL ESTATE HELD FOR INVESTMENT (Highest Tenant Industry Concentrations- Greater than 10% of Annual Base Rent) (Details) $ in Thousands</t>
  </si>
  <si>
    <t>Concentration Risk [Line Items]</t>
  </si>
  <si>
    <t>Annualized Base Rent | $</t>
  </si>
  <si>
    <t>Percentage of Annualized Base Rent</t>
  </si>
  <si>
    <t>24.00%</t>
  </si>
  <si>
    <t>Health Care and Social Services</t>
  </si>
  <si>
    <t>13.20%</t>
  </si>
  <si>
    <t>Insurance</t>
  </si>
  <si>
    <t>10.80%</t>
  </si>
  <si>
    <t>REAL ESTATE HELD FOR INVESTMENT (Geographic Concentration Risk) (Details)</t>
  </si>
  <si>
    <t>Concentration risk, percentage</t>
  </si>
  <si>
    <t>California | Assets, Total</t>
  </si>
  <si>
    <t>17.10%</t>
  </si>
  <si>
    <t>Texas | Assets, Total</t>
  </si>
  <si>
    <t>15.4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Real Estate Held-for-Sale</t>
  </si>
  <si>
    <t>Property Tax Abatement Intangible Asset</t>
  </si>
  <si>
    <t>REAL ESTATE EQUITY SECURITIES (Narrative) (Details) $ in Thousands</t>
  </si>
  <si>
    <t>Mar. 31, 2019USD ($)investmentshares</t>
  </si>
  <si>
    <t>Schedule of Available-for-sale Securities [Line Items]</t>
  </si>
  <si>
    <t>Whitestone REIT | Common Stock</t>
  </si>
  <si>
    <t>Issuance of common stock (in shares) | shares</t>
  </si>
  <si>
    <t>REAL ESTATE EQUITY SECURITIES (Shares Owned) (Details) - USD ($) $ in Thousands</t>
  </si>
  <si>
    <t>Total Carrying Value</t>
  </si>
  <si>
    <t>Available-for-sale Securities</t>
  </si>
  <si>
    <t>Number of Shares Owned (in shares)</t>
  </si>
  <si>
    <t>Whitestone REIT</t>
  </si>
  <si>
    <t>Whitestone REIT | Available-for-sale Securities</t>
  </si>
  <si>
    <t>Keppel-KBS US REIT</t>
  </si>
  <si>
    <t>Keppel-KBS US REIT | Available-for-sale Securities</t>
  </si>
  <si>
    <t>Franklin Street Properties Corp.</t>
  </si>
  <si>
    <t>Franklin Street Properties Corp. | Available-for-sale Securities</t>
  </si>
  <si>
    <t>REAL ESTATE EQUITY SECURITIES (Portion of Gain and Loss) (Details) - USD ($) $ in Thousands</t>
  </si>
  <si>
    <t>Less: Net gain (loss) recognized during the period on real estate equity securities sold during the period</t>
  </si>
  <si>
    <t>Unrealized gain (loss) recognized during the reporting period on real estate equity securities still held at September 30, 2018</t>
  </si>
  <si>
    <t>REAL ESTATE DEBT SECURITIES (Schedule of Investments in Debt Securities) (Details) - USD ($) $ / shares in Units, $ in Thousands</t>
  </si>
  <si>
    <t>Mar. 20, 2019</t>
  </si>
  <si>
    <t>Investment [Line Items]</t>
  </si>
  <si>
    <t>Outstanding Principal Balance</t>
  </si>
  <si>
    <t>Point Trust LLC</t>
  </si>
  <si>
    <t>Redemptions of common stock (in dollars per shares)</t>
  </si>
  <si>
    <t>Redemptions of common stock, accrued interest and exit fees</t>
  </si>
  <si>
    <t>Investment acquired (in shares)</t>
  </si>
  <si>
    <t>Investment acquired (in dollars per shares)</t>
  </si>
  <si>
    <t>Point Trust LLC | Series B Preferred Units</t>
  </si>
  <si>
    <t>Debt Securities</t>
  </si>
  <si>
    <t>Book Value</t>
  </si>
  <si>
    <t>Debt Securities | Point Trust LLC | Series B Preferred Units</t>
  </si>
  <si>
    <t>REAL ESTATE DEBT SECURITIES (Schedule of Activity of Real Estate Securities) (Details) - USD ($) $ in Thousands</t>
  </si>
  <si>
    <t>Held-to-maturity Securities [Roll Forward]</t>
  </si>
  <si>
    <t>Real estate debt securities - December 31, 2018</t>
  </si>
  <si>
    <t>Redemptions of Series B Preferred Units in exchange for Series A-3 Preferred Units</t>
  </si>
  <si>
    <t>Real estate debt securities - March 31, 2019</t>
  </si>
  <si>
    <t>Principal repayment of Series B Preferred Units</t>
  </si>
  <si>
    <t>Receipt of deferred interest receivable</t>
  </si>
  <si>
    <t>Deferred interest receivable</t>
  </si>
  <si>
    <t>Accretion of commitment fee, net of closing costs</t>
  </si>
  <si>
    <t>REAL ESTATE DEBT SECURITIES (Interest Income) (Details) - USD ($) $ in Thousands</t>
  </si>
  <si>
    <t>Contractual interest income</t>
  </si>
  <si>
    <t>Interest accretion</t>
  </si>
  <si>
    <t>Accretion of commitment fee, net of closing costs and acquisition fee</t>
  </si>
  <si>
    <t>REAL ESTATE SALES (Details) $ in Thousands</t>
  </si>
  <si>
    <t>Jan. 11, 2019USD ($)</t>
  </si>
  <si>
    <t>Mar. 31, 2019USD ($)property</t>
  </si>
  <si>
    <t>Dec. 31, 2018USD ($)property</t>
  </si>
  <si>
    <t>Jan. 31, 2014unitproperty</t>
  </si>
  <si>
    <t>424 Bedford</t>
  </si>
  <si>
    <t>Sale price</t>
  </si>
  <si>
    <t>Number of real estate units | unit</t>
  </si>
  <si>
    <t>Office Properties | 424 Bedford</t>
  </si>
  <si>
    <t>Number of real estate properties acquired | property</t>
  </si>
  <si>
    <t>Disposed of by Sale</t>
  </si>
  <si>
    <t>Revenues</t>
  </si>
  <si>
    <t>Expenses</t>
  </si>
  <si>
    <t>Disposed of by Sale | Office Properties</t>
  </si>
  <si>
    <t>Number of real estate properties disposed | property</t>
  </si>
  <si>
    <t>Disposed of by Sale | Office/Flex/Industrial Portfolio</t>
  </si>
  <si>
    <t>Disposed of by Sale | Office/Flex/Industrial Buildings</t>
  </si>
  <si>
    <t>Held-for-sale</t>
  </si>
  <si>
    <t>Assets and Liabilities</t>
  </si>
  <si>
    <t>Real estate, cost</t>
  </si>
  <si>
    <t>Real estate, net</t>
  </si>
  <si>
    <t>Other assets</t>
  </si>
  <si>
    <t>Total assets related to real estate held for sale</t>
  </si>
  <si>
    <t>Notes payable, net</t>
  </si>
  <si>
    <t>Total liabilities related to real estate held for sale</t>
  </si>
  <si>
    <t>NOTES AND BOND PAYABLE (Schedule of Long-term Debt Instruments) (Details) - USD ($) $ in Thousands</t>
  </si>
  <si>
    <t>Mar. 06, 2018</t>
  </si>
  <si>
    <t>Jan. 11, 2019</t>
  </si>
  <si>
    <t>Debt Instrument [Line Items]</t>
  </si>
  <si>
    <t>Long-term Debt, Gross</t>
  </si>
  <si>
    <t>Total Notes and Bonds Payable principal outstanding</t>
  </si>
  <si>
    <t>Net Premium/(Discount) on Notes and Bonds Payable</t>
  </si>
  <si>
    <t>Deferred financing costs, net</t>
  </si>
  <si>
    <t>Mortgages | Richardson Portfolio Mortgage Loan</t>
  </si>
  <si>
    <t>Interest rate, effective percentage</t>
  </si>
  <si>
    <t>4.99%</t>
  </si>
  <si>
    <t>Mortgages | Richardson Portfolio Mortgage Loan | One-month LIBOR</t>
  </si>
  <si>
    <t>Basis spread on variable rate</t>
  </si>
  <si>
    <t>2.50%</t>
  </si>
  <si>
    <t>Mortgages | Park Centre Mortgage Loan</t>
  </si>
  <si>
    <t>4.74%</t>
  </si>
  <si>
    <t>Mortgages | Park Centre Mortgage Loan | One-month LIBOR</t>
  </si>
  <si>
    <t>2.25%</t>
  </si>
  <si>
    <t>Mortgages | Burbank Collection Mortgage Loan</t>
  </si>
  <si>
    <t>4.85%</t>
  </si>
  <si>
    <t>Mortgages | Burbank Collection Mortgage Loan | One-month LIBOR</t>
  </si>
  <si>
    <t>2.35%</t>
  </si>
  <si>
    <t>Mortgages | 1180 Raymond Mortgage Loan</t>
  </si>
  <si>
    <t>Mortgages | 1180 Raymond Mortgage Loan | One-month LIBOR</t>
  </si>
  <si>
    <t>Mortgages | 1180 Raymond Bond Payable</t>
  </si>
  <si>
    <t>Bonds payable</t>
  </si>
  <si>
    <t>6.50%</t>
  </si>
  <si>
    <t>Mortgages | 424 Bedford Mortgage Loan</t>
  </si>
  <si>
    <t>Mortgages | KBS SOR (BVI) Holdings, Ltd. Series A Debentures</t>
  </si>
  <si>
    <t>Mortgages | Crown Pointe Mortgage Loan</t>
  </si>
  <si>
    <t>5.09%</t>
  </si>
  <si>
    <t>Mortgages | Crown Pointe Mortgage Loan | One-month LIBOR</t>
  </si>
  <si>
    <t>2.60%</t>
  </si>
  <si>
    <t>Mortgages | 125 John Carpenter Mortgage Loan</t>
  </si>
  <si>
    <t>4.24%</t>
  </si>
  <si>
    <t>Mortgages | 125 John Carpenter Mortgage Loan | One-month LIBOR</t>
  </si>
  <si>
    <t>1.75%</t>
  </si>
  <si>
    <t>Mortgages | City Tower Mortgage Loan</t>
  </si>
  <si>
    <t>4.04%</t>
  </si>
  <si>
    <t>Mortgages | City Tower Mortgage Loan | One-month LIBOR</t>
  </si>
  <si>
    <t>1.55%</t>
  </si>
  <si>
    <t>Mortgages | The Marq Mortgage Loan</t>
  </si>
  <si>
    <t>Mortgages | The Marq Mortgage Loan | One-month LIBOR</t>
  </si>
  <si>
    <t>Mortgages | Eight &amp; Nine Corporate Centre Mortgage Loan</t>
  </si>
  <si>
    <t>4.09%</t>
  </si>
  <si>
    <t>Mortgages | Eight &amp; Nine Corporate Centre Mortgage Loan | One-month LIBOR</t>
  </si>
  <si>
    <t>1.60%</t>
  </si>
  <si>
    <t>NOTES AND BOND PAYABLE (Narrative) (Details) - USD ($) $ in Thousands</t>
  </si>
  <si>
    <t>Interest capitalized</t>
  </si>
  <si>
    <t>Interest payable</t>
  </si>
  <si>
    <t>NOTES AND BOND PAYABLE (Schedule of Maturities of Long-term Debt) (Details) $ in Thousands</t>
  </si>
  <si>
    <t>Notes and bond payable outstanding</t>
  </si>
  <si>
    <t>NOTES AND BOND PAYABLE (Recent Bond Financing) (Details) $ in Millions</t>
  </si>
  <si>
    <t>Mar. 01, 2019USD ($)</t>
  </si>
  <si>
    <t>Mar. 01, 2019ILS (₪)</t>
  </si>
  <si>
    <t>Mar. 31, 2019ILS (₪)instrument</t>
  </si>
  <si>
    <t>Dec. 31, 2018ILS (₪)instrument</t>
  </si>
  <si>
    <t>Foreign currency collar | Derivative instruments not designated as hedging instruments</t>
  </si>
  <si>
    <t>Number of Instruments | instrument</t>
  </si>
  <si>
    <t>Notional amount</t>
  </si>
  <si>
    <t>Bonds Payable | Series A Debentures</t>
  </si>
  <si>
    <t>Maximum borrowing capacity (in shares)</t>
  </si>
  <si>
    <t>Interest rate during period</t>
  </si>
  <si>
    <t>Periodic payment</t>
  </si>
  <si>
    <t>Bonds Payable | Series A Debentures | Maximum</t>
  </si>
  <si>
    <t>DERIVATIVE INSTRUMENTS (Details)</t>
  </si>
  <si>
    <t>Mar. 31, 2019USD ($)instrument</t>
  </si>
  <si>
    <t>Mar. 07, 2019USD ($)</t>
  </si>
  <si>
    <t>Dec. 31, 2018USD ($)instrument</t>
  </si>
  <si>
    <t>Aug. 20, 2018</t>
  </si>
  <si>
    <t>Foreign currency collar</t>
  </si>
  <si>
    <t>Derivative [Line Items]</t>
  </si>
  <si>
    <t>Gain (loss) recognized on derivatives</t>
  </si>
  <si>
    <t>Foreign currency transaction gain (loss)</t>
  </si>
  <si>
    <t>Interest Rate Cap</t>
  </si>
  <si>
    <t>Notional Amount</t>
  </si>
  <si>
    <t>Unrealized gain (loss) on derivatives</t>
  </si>
  <si>
    <t>Interest Rate Cap | One-month LIBOR</t>
  </si>
  <si>
    <t>Reference Rate</t>
  </si>
  <si>
    <t>3.75%</t>
  </si>
  <si>
    <t>Derivative instruments not designated as hedging instruments | Foreign currency collar</t>
  </si>
  <si>
    <t>Notional Amount | ₪</t>
  </si>
  <si>
    <t>Derivative instruments not designated as hedging instruments | Foreign currency collar | Minimum</t>
  </si>
  <si>
    <t>Strike Price</t>
  </si>
  <si>
    <t>Derivative instruments not designated as hedging instruments | Foreign currency collar | Maximum</t>
  </si>
  <si>
    <t>Derivative instruments not designated as hedging instruments | Foreign currency collar | Other liabilities</t>
  </si>
  <si>
    <t>Derivative Liability</t>
  </si>
  <si>
    <t>Derivative instruments not designated as hedging instruments | Interest Rate Cap</t>
  </si>
  <si>
    <t>Maturity Date</t>
  </si>
  <si>
    <t>Feb. 13,
		2020</t>
  </si>
  <si>
    <t>Derivative instruments not designated as hedging instruments | Interest Rate Cap | Prepaid expenses and other assets</t>
  </si>
  <si>
    <t>Derivative Asset</t>
  </si>
  <si>
    <t>Derivative instruments not designated as hedging instruments | Interest Rate Cap | One-month LIBOR</t>
  </si>
  <si>
    <t>3.00%</t>
  </si>
  <si>
    <t>Derivative instruments not designated as hedging instruments | Interest Rate Cap, Effective Date 4/2/18</t>
  </si>
  <si>
    <t>Mar. 5,
		2021</t>
  </si>
  <si>
    <t>Derivative instruments not designated as hedging instruments | Interest Rate Cap, Effective Date 4/2/18 | One-month LIBOR</t>
  </si>
  <si>
    <t>3.50%</t>
  </si>
  <si>
    <t>FAIR VALUE DISCLOSURES (Schedule of Face Value, Carrying Amounts and Fair Value) (Details) - USD ($)</t>
  </si>
  <si>
    <t>Fair Value, Balance Sheet Grouping, Financial Statement Captions [Line Items]</t>
  </si>
  <si>
    <t>Real estate debt securities, Face Value</t>
  </si>
  <si>
    <t>Notes and bond payable, Face Value</t>
  </si>
  <si>
    <t>Series A Debentures | KBS SOR (BVI) Holdings, Ltd. Series A Debentures</t>
  </si>
  <si>
    <t>Carrying Amount</t>
  </si>
  <si>
    <t>Real estate debt securities, Value</t>
  </si>
  <si>
    <t>Notes and bond payable, Value</t>
  </si>
  <si>
    <t>Carrying Amount | Series A Debentures | KBS SOR (BVI) Holdings, Ltd. Series A Debentures</t>
  </si>
  <si>
    <t>Fair Value</t>
  </si>
  <si>
    <t>Fair Value | Series A Debentures | KBS SOR (BVI) Holdings, Ltd. Series A Debentures</t>
  </si>
  <si>
    <t>FAIR VALUE DISCLOSURES (Schedule of Assets and Liabilities at Fair Value) (Details) - Recurring Basis $ in Thousands</t>
  </si>
  <si>
    <t>Fair Value, Assets and Liabilities Measured on Recurring and Nonrecurring Basis [Line Items]</t>
  </si>
  <si>
    <t>Liability derivative - foreign currency collar</t>
  </si>
  <si>
    <t>Asset derivative - interest rate caps</t>
  </si>
  <si>
    <t>Quoted Prices in Active Markets for Identical Assets (Level 1)</t>
  </si>
  <si>
    <t>Quoted Prices in Active Markets for Identical Assets (Level 1) | Interest Rate Cap</t>
  </si>
  <si>
    <t>Significant Other Observable Inputs (Level 2)</t>
  </si>
  <si>
    <t>Significant Other Observable Inputs (Level 2) | Interest Rate Cap</t>
  </si>
  <si>
    <t>Significant Unobservable Inputs (Level 3)</t>
  </si>
  <si>
    <t>Significant Unobservable Inputs (Level 3) | Interest Rate Cap</t>
  </si>
  <si>
    <t>RELATED PARTY TRANSACTIONS (Costs) (Details) - USD ($) $ in Thousands</t>
  </si>
  <si>
    <t>Related Party Transaction [Line Items]</t>
  </si>
  <si>
    <t>Payable as of</t>
  </si>
  <si>
    <t>Payment for administrative fees</t>
  </si>
  <si>
    <t>Advisor and Dealer Manager</t>
  </si>
  <si>
    <t>Capitalized</t>
  </si>
  <si>
    <t>Advisor and Dealer Manager | Asset management fees</t>
  </si>
  <si>
    <t>Expensed</t>
  </si>
  <si>
    <t>Advisor and Dealer Manager | Reimbursable operating expenses</t>
  </si>
  <si>
    <t>Advisor and Dealer Manager | Disposition fees</t>
  </si>
  <si>
    <t>Advisor and Dealer Manager | Acquisition fees on real estate</t>
  </si>
  <si>
    <t>Advisor and Dealer Manager | Acquisition fees on real estate equity securities</t>
  </si>
  <si>
    <t>RELATED PARTY TRANSACTIONS (Narrative) (Details)</t>
  </si>
  <si>
    <t>Mar. 19, 2019</t>
  </si>
  <si>
    <t>Nov. 30, 2018property</t>
  </si>
  <si>
    <t>Nov. 08, 2017property</t>
  </si>
  <si>
    <t>Mar. 20, 2019$ / sharesshares</t>
  </si>
  <si>
    <t>Investment acquired (in shares) | shares</t>
  </si>
  <si>
    <t>Investment acquired (in dollars per shares) | $ / shares</t>
  </si>
  <si>
    <t>SREIT</t>
  </si>
  <si>
    <t>Number of real estate properties disposed</t>
  </si>
  <si>
    <t>SREIT | Office/Flex/Industrial Buildings</t>
  </si>
  <si>
    <t>Battery Point Holdings | DayMark</t>
  </si>
  <si>
    <t>Noncontrolling interest</t>
  </si>
  <si>
    <t>40.00%</t>
  </si>
  <si>
    <t>DayMark Service Entities</t>
  </si>
  <si>
    <t>Property management fee, percent of gross asset value fee</t>
  </si>
  <si>
    <t>1.50%</t>
  </si>
  <si>
    <t>Annual property management fee, percent of tenants rent received fee</t>
  </si>
  <si>
    <t>8.00%</t>
  </si>
  <si>
    <t>Acquisition fee, percent of purchase price fee</t>
  </si>
  <si>
    <t>1.00%</t>
  </si>
  <si>
    <t>Commission fee from sales as broker</t>
  </si>
  <si>
    <t>INVESTMENT IN UNCONSOLIDATED JOINT VENTURES (Investments in Unconsolidated Joint Ventures) (Details) $ in Thousands</t>
  </si>
  <si>
    <t>Schedule of Equity Method Investments [Line Items]</t>
  </si>
  <si>
    <t>Investment Balance</t>
  </si>
  <si>
    <t>NIP Joint Venture</t>
  </si>
  <si>
    <t>Number of Properties | property</t>
  </si>
  <si>
    <t>NIP Joint Venture | Maximum</t>
  </si>
  <si>
    <t>5.00%</t>
  </si>
  <si>
    <t>110 William Joint Venture</t>
  </si>
  <si>
    <t>60.00%</t>
  </si>
  <si>
    <t>353 Sacramento Joint Venture</t>
  </si>
  <si>
    <t>55.00%</t>
  </si>
  <si>
    <t>Battery Point Series A-3 Preferred Units</t>
  </si>
  <si>
    <t>INVESTMENT IN UNCONSOLIDATED JOINT VENTURES (Investments - Narrative) (Details)</t>
  </si>
  <si>
    <t>May 18, 2012USD ($)</t>
  </si>
  <si>
    <t>Mar. 31, 2019USD ($)ft²</t>
  </si>
  <si>
    <t>May 02, 2014ft²</t>
  </si>
  <si>
    <t>110 William JV Partner</t>
  </si>
  <si>
    <t>Contributions to joint venture</t>
  </si>
  <si>
    <t>Distributions</t>
  </si>
  <si>
    <t>Return of capital</t>
  </si>
  <si>
    <t>Ownership percentage</t>
  </si>
  <si>
    <t>Area of land | ft²</t>
  </si>
  <si>
    <t>Capitalized acquisition costs</t>
  </si>
  <si>
    <t>Equity in income of unconsolidated joint venture</t>
  </si>
  <si>
    <t>Gain from equity method investments</t>
  </si>
  <si>
    <t>110 William Joint Venture | 110 William JV Partner</t>
  </si>
  <si>
    <t>INVESTMENT IN UNCONSOLIDATED JOINT VENTURES (Summarized Financial Information) (Details) - USD ($) $ in Thousands</t>
  </si>
  <si>
    <t>Balance Sheet Related Disclosures [Abstract]</t>
  </si>
  <si>
    <t>Real estate assets, net of accumulated depreciation and amortization</t>
  </si>
  <si>
    <t>Income Statement [Abstract]</t>
  </si>
  <si>
    <t>Partners’ deficit</t>
  </si>
  <si>
    <t>Total other income</t>
  </si>
  <si>
    <t>Company’s share of net loss</t>
  </si>
  <si>
    <t>Company’s equity in income (loss) of unconsolidated joint venture</t>
  </si>
  <si>
    <t>INVESTMENT IN UNCONSOLIDATED JOINT VENTURES (110 William Street Refinancing) (Details)</t>
  </si>
  <si>
    <t>Mar. 07, 2019USD ($)extension</t>
  </si>
  <si>
    <t>Face amount</t>
  </si>
  <si>
    <t>One-month LIBOR | Interest Rate Cap</t>
  </si>
  <si>
    <t>Reference rate</t>
  </si>
  <si>
    <t>110 William Joint Venture | 110 William Street Mortgage Loan</t>
  </si>
  <si>
    <t>Extinguishment of debt</t>
  </si>
  <si>
    <t>Number of extensions | extension</t>
  </si>
  <si>
    <t>Extension period</t>
  </si>
  <si>
    <t>110 William Joint Venture | Mezzanine Loan</t>
  </si>
  <si>
    <t>6.90%</t>
  </si>
  <si>
    <t>Amount outstanding</t>
  </si>
  <si>
    <t>110 William Joint Venture | Senior Mortgage Loan</t>
  </si>
  <si>
    <t>Unused borrowing capacity, amount</t>
  </si>
  <si>
    <t>110 William Joint Venture | Building Loan</t>
  </si>
  <si>
    <t>110 William Joint Venture | 110 William Street Mezzanine Loan</t>
  </si>
  <si>
    <t>110 William Joint Venture | One-month LIBOR | 110 William Street Mortgage Loan</t>
  </si>
  <si>
    <t>110 William Joint Venture | One-month LIBOR | Mezzanine Loan</t>
  </si>
  <si>
    <t>4.90%</t>
  </si>
  <si>
    <t>INVESTMENT IN UNCONSOLIDATED JOINT VENTURES (Investment in 353 Sacramento Joint Venture) (Details)</t>
  </si>
  <si>
    <t>Jul. 06, 2017aft²</t>
  </si>
  <si>
    <t>Migdal Members</t>
  </si>
  <si>
    <t>45.00%</t>
  </si>
  <si>
    <t>Joint Venture</t>
  </si>
  <si>
    <t>Distributions | $</t>
  </si>
  <si>
    <t>353 Sacramento Joint Venture | Office Properties | Disposed of by Sale</t>
  </si>
  <si>
    <t>Net rentable area | ft²</t>
  </si>
  <si>
    <t>Area of land | a</t>
  </si>
  <si>
    <t>INVESTMENT IN UNCONSOLIDATED JOINT VENTURES (Battery Point Series A-3 Preferred Units) (Details) - USD ($) $ / shares in Units, $ in Millions</t>
  </si>
  <si>
    <t>Series A-3 Preferred Units | Battery Point Holdings</t>
  </si>
  <si>
    <t>Obligation to use percent of net proceeds for future equity capital raising</t>
  </si>
  <si>
    <t>20.00%</t>
  </si>
  <si>
    <t>Aggregate principal balance</t>
  </si>
  <si>
    <t>Principal paydown</t>
  </si>
  <si>
    <t>Point Trust LLC | Series A-3 Preferred Units</t>
  </si>
  <si>
    <t>Investments</t>
  </si>
  <si>
    <t>Dividends, annual rate</t>
  </si>
  <si>
    <t>7.50%</t>
  </si>
  <si>
    <t>Point Trust LLC | Series A-3 Preferred Units | Not Redeemed by February 28, 2020</t>
  </si>
  <si>
    <t>Point Trust LLC | Series A-3 Preferred Units | Not Redeemed by February 28, 2021</t>
  </si>
  <si>
    <t>11.00%</t>
  </si>
  <si>
    <t>SUPPLEMENTAL CASH FLOW AND SIGNIFICANT NONCASH TRANSACTION DISCLOSURES (Details) - USD ($) $ in Thousands</t>
  </si>
  <si>
    <t>Supplemental Disclosure of Cash Flow Information:</t>
  </si>
  <si>
    <t>Interest paid, net of capitalized interest of $694 and $650 for the three months ended March 31, 2019 and 2018, respectively</t>
  </si>
  <si>
    <t>Supplemental Disclosure of Significant Noncash Transactions:</t>
  </si>
  <si>
    <t>Accrued improvements to real estate</t>
  </si>
  <si>
    <t>Mortgage loan assumed by buyer in connection with sale of real estate</t>
  </si>
  <si>
    <t>Distributions paid to common stockholders through common stock issuances pursuant to the dividend reinvestment plan</t>
  </si>
  <si>
    <t>Distributions paid to common stockholders through common stock issuances pursuant to the December 2017 special dividend</t>
  </si>
  <si>
    <t>Redemption of Series B Preferred Units in exchange for Series A-3 Preferred Units</t>
  </si>
  <si>
    <t>COMMITMENTS AND CONTINGENCIES (Details) - KBS Capital Advisors LLC $ in Millions</t>
  </si>
  <si>
    <t>Noncompounded return on invested capital as percent per year, percent</t>
  </si>
  <si>
    <t>7.00%</t>
  </si>
  <si>
    <t>Percent of net cash flows to be received by related party, percent</t>
  </si>
  <si>
    <t>15.00%</t>
  </si>
  <si>
    <t>Distributions paid from operating cash flows, annual return, percent</t>
  </si>
  <si>
    <t>Incentive Compensation</t>
  </si>
  <si>
    <t>Liabilities at fair value</t>
  </si>
  <si>
    <t>SUBSEQUENT EVENTS (Probable Acquisition) (Details) $ in Millions</t>
  </si>
  <si>
    <t>May 01, 2019USD ($)aft²tenantproperty</t>
  </si>
  <si>
    <t>Mar. 31, 2019ft²tenant</t>
  </si>
  <si>
    <t>Subsequent Event [Line Items]</t>
  </si>
  <si>
    <t>Plan | Subsequent Event | Georgia 400 Center | Office Properties</t>
  </si>
  <si>
    <t>Number of properties under contract | property</t>
  </si>
  <si>
    <t>Transaction costs</t>
  </si>
  <si>
    <t>Earnest money deposit, amount that may be forfeited</t>
  </si>
  <si>
    <t>Consideration transferred</t>
  </si>
  <si>
    <t>Percent of property leased</t>
  </si>
  <si>
    <t>85.00%</t>
  </si>
  <si>
    <t>Plan | Subsequent Event | Georgia 400 Center | Office Property, Number of Buildings</t>
  </si>
  <si>
    <t>SUBSEQUENT EVENTS (Distribution Declared) (Details) - $ / shares</t>
  </si>
  <si>
    <t>May 13, 2019</t>
  </si>
  <si>
    <t>Distributions declared per common share (in dollars per share)</t>
  </si>
  <si>
    <t>Subsequent Event | Dividend Declar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0_);_(&quot;$ &quot;(#,##0.0000)" numFmtId="167"/>
    <numFmt formatCode="_(&quot;$ &quot;#,##0.000000_);_(&quot;$ &quot;(#,##0.000000)" numFmtId="168"/>
    <numFmt formatCode="_(&quot;$ &quot;#,##0.0_);_(&quot;$ &quot;(#,##0.0)" numFmtId="169"/>
    <numFmt formatCode="#,##0.0_);(#,##0.0)" numFmtId="170"/>
    <numFmt formatCode="_(&quot;$ &quot;#,##0.00000000_);_(&quot;$ &quot;(#,##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66572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5</v>
      </c>
    </row>
    <row r="4" spans="1:2">
      <c r="A4" s="4" t="s">
        <v>187</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652485</v>
      </c>
      <c r="C3" s="6" t="n">
        <v>649868</v>
      </c>
    </row>
    <row r="4" spans="1:3">
      <c r="A4" s="4" t="s">
        <v>28</v>
      </c>
      <c r="B4" s="5" t="n">
        <v>0</v>
      </c>
      <c r="C4" s="5" t="n">
        <v>31252</v>
      </c>
    </row>
    <row r="5" spans="1:3">
      <c r="A5" s="4" t="s">
        <v>29</v>
      </c>
      <c r="B5" s="5" t="n">
        <v>60973</v>
      </c>
      <c r="C5" s="5" t="n">
        <v>73876</v>
      </c>
    </row>
    <row r="6" spans="1:3">
      <c r="A6" s="4" t="s">
        <v>30</v>
      </c>
      <c r="B6" s="5" t="n">
        <v>0</v>
      </c>
      <c r="C6" s="5" t="n">
        <v>10859</v>
      </c>
    </row>
    <row r="7" spans="1:3">
      <c r="A7" s="4" t="s">
        <v>31</v>
      </c>
      <c r="B7" s="5" t="n">
        <v>713458</v>
      </c>
      <c r="C7" s="5" t="n">
        <v>765855</v>
      </c>
    </row>
    <row r="8" spans="1:3">
      <c r="A8" s="4" t="s">
        <v>32</v>
      </c>
      <c r="B8" s="5" t="n">
        <v>142782</v>
      </c>
      <c r="C8" s="5" t="n">
        <v>152385</v>
      </c>
    </row>
    <row r="9" spans="1:3">
      <c r="A9" s="4" t="s">
        <v>33</v>
      </c>
      <c r="B9" s="5" t="n">
        <v>9497</v>
      </c>
      <c r="C9" s="5" t="n">
        <v>10342</v>
      </c>
    </row>
    <row r="10" spans="1:3">
      <c r="A10" s="4" t="s">
        <v>34</v>
      </c>
      <c r="B10" s="5" t="n">
        <v>47373</v>
      </c>
      <c r="C10" s="5" t="n">
        <v>44869</v>
      </c>
    </row>
    <row r="11" spans="1:3">
      <c r="A11" s="4" t="s">
        <v>35</v>
      </c>
      <c r="B11" s="5" t="n">
        <v>13607</v>
      </c>
      <c r="C11" s="5" t="n">
        <v>12292</v>
      </c>
    </row>
    <row r="12" spans="1:3">
      <c r="A12" s="4" t="s">
        <v>36</v>
      </c>
      <c r="B12" s="5" t="n">
        <v>3276</v>
      </c>
      <c r="C12" s="5" t="n">
        <v>3377</v>
      </c>
    </row>
    <row r="13" spans="1:3">
      <c r="A13" s="4" t="s">
        <v>37</v>
      </c>
      <c r="B13" s="5" t="n">
        <v>14489</v>
      </c>
      <c r="C13" s="5" t="n">
        <v>13123</v>
      </c>
    </row>
    <row r="14" spans="1:3">
      <c r="A14" s="4" t="s">
        <v>38</v>
      </c>
      <c r="B14" s="5" t="n">
        <v>0</v>
      </c>
      <c r="C14" s="5" t="n">
        <v>2746</v>
      </c>
    </row>
    <row r="15" spans="1:3">
      <c r="A15" s="4" t="s">
        <v>39</v>
      </c>
      <c r="B15" s="5" t="n">
        <v>944482</v>
      </c>
      <c r="C15" s="5" t="n">
        <v>1004989</v>
      </c>
    </row>
    <row r="16" spans="1:3">
      <c r="A16" s="3" t="s">
        <v>40</v>
      </c>
    </row>
    <row r="17" spans="1:3">
      <c r="A17" s="4" t="s">
        <v>41</v>
      </c>
      <c r="B17" s="5" t="n">
        <v>589608</v>
      </c>
      <c r="C17" s="5" t="n">
        <v>632627</v>
      </c>
    </row>
    <row r="18" spans="1:3">
      <c r="A18" s="4" t="s">
        <v>42</v>
      </c>
      <c r="B18" s="5" t="n">
        <v>0</v>
      </c>
      <c r="C18" s="5" t="n">
        <v>22845</v>
      </c>
    </row>
    <row r="19" spans="1:3">
      <c r="A19" s="4" t="s">
        <v>43</v>
      </c>
      <c r="B19" s="5" t="n">
        <v>589608</v>
      </c>
      <c r="C19" s="5" t="n">
        <v>655472</v>
      </c>
    </row>
    <row r="20" spans="1:3">
      <c r="A20" s="4" t="s">
        <v>44</v>
      </c>
      <c r="B20" s="5" t="n">
        <v>14100</v>
      </c>
      <c r="C20" s="5" t="n">
        <v>19506</v>
      </c>
    </row>
    <row r="21" spans="1:3">
      <c r="A21" s="4" t="s">
        <v>45</v>
      </c>
      <c r="B21" s="5" t="n">
        <v>82</v>
      </c>
      <c r="C21" s="5" t="n">
        <v>36</v>
      </c>
    </row>
    <row r="22" spans="1:3">
      <c r="A22" s="4" t="s">
        <v>46</v>
      </c>
      <c r="B22" s="5" t="n">
        <v>4652</v>
      </c>
      <c r="C22" s="5" t="n">
        <v>5005</v>
      </c>
    </row>
    <row r="23" spans="1:3">
      <c r="A23" s="4" t="s">
        <v>47</v>
      </c>
      <c r="B23" s="5" t="n">
        <v>19176</v>
      </c>
      <c r="C23" s="5" t="n">
        <v>21006</v>
      </c>
    </row>
    <row r="24" spans="1:3">
      <c r="A24" s="4" t="s">
        <v>48</v>
      </c>
      <c r="B24" s="5" t="n">
        <v>7742</v>
      </c>
      <c r="C24" s="5" t="n">
        <v>10000</v>
      </c>
    </row>
    <row r="25" spans="1:3">
      <c r="A25" s="4" t="s">
        <v>49</v>
      </c>
      <c r="B25" s="5" t="n">
        <v>635360</v>
      </c>
      <c r="C25" s="5" t="n">
        <v>711025</v>
      </c>
    </row>
    <row r="26" spans="1:3">
      <c r="A26" s="4" t="s">
        <v>50</v>
      </c>
      <c r="B26" s="4" t="s">
        <v>51</v>
      </c>
      <c r="C26" s="4" t="s">
        <v>51</v>
      </c>
    </row>
    <row r="27" spans="1:3">
      <c r="A27" s="4" t="s">
        <v>52</v>
      </c>
      <c r="B27" s="5" t="n">
        <v>0</v>
      </c>
      <c r="C27" s="5" t="n">
        <v>0</v>
      </c>
    </row>
    <row r="28" spans="1:3">
      <c r="A28" s="3" t="s">
        <v>53</v>
      </c>
    </row>
    <row r="29" spans="1:3">
      <c r="A29" s="4" t="s">
        <v>54</v>
      </c>
      <c r="B29" s="5" t="n">
        <v>0</v>
      </c>
      <c r="C29" s="5" t="n">
        <v>0</v>
      </c>
    </row>
    <row r="30" spans="1:3">
      <c r="A30" s="4" t="s">
        <v>55</v>
      </c>
      <c r="B30" s="5" t="n">
        <v>666</v>
      </c>
      <c r="C30" s="5" t="n">
        <v>668</v>
      </c>
    </row>
    <row r="31" spans="1:3">
      <c r="A31" s="4" t="s">
        <v>56</v>
      </c>
      <c r="B31" s="5" t="n">
        <v>547775</v>
      </c>
      <c r="C31" s="5" t="n">
        <v>547770</v>
      </c>
    </row>
    <row r="32" spans="1:3">
      <c r="A32" s="4" t="s">
        <v>57</v>
      </c>
      <c r="B32" s="5" t="n">
        <v>-240781</v>
      </c>
      <c r="C32" s="5" t="n">
        <v>-256984</v>
      </c>
    </row>
    <row r="33" spans="1:3">
      <c r="A33" s="4" t="s">
        <v>58</v>
      </c>
      <c r="B33" s="5" t="n">
        <v>307660</v>
      </c>
      <c r="C33" s="5" t="n">
        <v>291454</v>
      </c>
    </row>
    <row r="34" spans="1:3">
      <c r="A34" s="4" t="s">
        <v>59</v>
      </c>
      <c r="B34" s="5" t="n">
        <v>1462</v>
      </c>
      <c r="C34" s="5" t="n">
        <v>2510</v>
      </c>
    </row>
    <row r="35" spans="1:3">
      <c r="A35" s="4" t="s">
        <v>60</v>
      </c>
      <c r="B35" s="5" t="n">
        <v>309122</v>
      </c>
      <c r="C35" s="5" t="n">
        <v>293964</v>
      </c>
    </row>
    <row r="36" spans="1:3">
      <c r="A36" s="4" t="s">
        <v>61</v>
      </c>
      <c r="B36" s="6" t="n">
        <v>944482</v>
      </c>
      <c r="C36" s="6" t="n">
        <v>1004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0.01</v>
      </c>
      <c r="C3" s="7" t="n">
        <v>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1000000000</v>
      </c>
      <c r="C8" s="5" t="n">
        <v>1000000000</v>
      </c>
    </row>
    <row r="9" spans="1:3">
      <c r="A9" s="4" t="s">
        <v>70</v>
      </c>
      <c r="B9" s="5" t="n">
        <v>66584729</v>
      </c>
      <c r="C9" s="5" t="n">
        <v>66822861</v>
      </c>
    </row>
    <row r="10" spans="1:3">
      <c r="A10" s="4" t="s">
        <v>71</v>
      </c>
      <c r="B10" s="5" t="n">
        <v>66584729</v>
      </c>
      <c r="C10" s="5" t="n">
        <v>6682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55"/>
    <col customWidth="1" max="8" min="8" width="27"/>
    <col customWidth="1" max="9" min="9" width="27"/>
    <col customWidth="1" max="10" min="10" width="55"/>
    <col customWidth="1" max="11" min="11" width="27"/>
    <col customWidth="1" max="12" min="12" width="21"/>
    <col customWidth="1" max="13" min="13" width="20"/>
    <col customWidth="1" max="14" min="14" width="27"/>
    <col customWidth="1" max="15" min="15" width="27"/>
    <col customWidth="1" max="16" min="16" width="20"/>
  </cols>
  <sheetData>
    <row r="1" spans="1:16">
      <c r="A1" s="1" t="s">
        <v>287</v>
      </c>
      <c r="B1" s="2" t="s">
        <v>288</v>
      </c>
      <c r="C1" s="2" t="s">
        <v>289</v>
      </c>
      <c r="D1" s="2" t="s">
        <v>289</v>
      </c>
      <c r="E1" s="2" t="s">
        <v>290</v>
      </c>
      <c r="F1" s="2" t="s">
        <v>291</v>
      </c>
      <c r="G1" s="2" t="s">
        <v>292</v>
      </c>
      <c r="H1" s="2" t="s">
        <v>293</v>
      </c>
      <c r="I1" s="2" t="s">
        <v>294</v>
      </c>
      <c r="J1" s="2" t="s">
        <v>292</v>
      </c>
      <c r="K1" s="2" t="s">
        <v>295</v>
      </c>
      <c r="L1" s="2" t="s">
        <v>296</v>
      </c>
      <c r="M1" s="2" t="s">
        <v>297</v>
      </c>
      <c r="N1" s="2" t="s">
        <v>298</v>
      </c>
      <c r="O1" s="2" t="s">
        <v>299</v>
      </c>
      <c r="P1" s="2" t="s">
        <v>300</v>
      </c>
    </row>
    <row r="2" spans="1:16">
      <c r="A2" s="3" t="s">
        <v>301</v>
      </c>
    </row>
    <row r="3" spans="1:16">
      <c r="A3" s="4" t="s">
        <v>69</v>
      </c>
      <c r="G3" s="5" t="n">
        <v>1000000000</v>
      </c>
      <c r="J3" s="5" t="n">
        <v>1000000000</v>
      </c>
      <c r="K3" s="5" t="n">
        <v>1000000000</v>
      </c>
    </row>
    <row r="4" spans="1:16">
      <c r="A4" s="4" t="s">
        <v>70</v>
      </c>
      <c r="G4" s="5" t="n">
        <v>66584729</v>
      </c>
      <c r="J4" s="5" t="n">
        <v>66584729</v>
      </c>
      <c r="K4" s="5" t="n">
        <v>66822861</v>
      </c>
      <c r="N4" s="5" t="n">
        <v>55249</v>
      </c>
      <c r="O4" s="5" t="n">
        <v>220994</v>
      </c>
    </row>
    <row r="5" spans="1:16">
      <c r="A5" s="4" t="s">
        <v>302</v>
      </c>
      <c r="G5" s="4" t="s">
        <v>303</v>
      </c>
    </row>
    <row r="6" spans="1:16">
      <c r="A6" s="4" t="s">
        <v>304</v>
      </c>
      <c r="G6" s="4" t="s">
        <v>305</v>
      </c>
    </row>
    <row r="7" spans="1:16">
      <c r="A7" s="4" t="s">
        <v>306</v>
      </c>
      <c r="G7" s="6" t="n">
        <v>286</v>
      </c>
      <c r="H7" s="6" t="n">
        <v>479</v>
      </c>
      <c r="I7" s="6" t="n">
        <v>561700</v>
      </c>
    </row>
    <row r="8" spans="1:16">
      <c r="A8" s="4" t="s">
        <v>307</v>
      </c>
      <c r="J8" s="6" t="n">
        <v>75700</v>
      </c>
    </row>
    <row r="9" spans="1:16">
      <c r="A9" s="4" t="s">
        <v>308</v>
      </c>
      <c r="G9" s="5" t="n">
        <v>2539</v>
      </c>
      <c r="H9" s="6" t="n">
        <v>4610</v>
      </c>
      <c r="J9" s="5" t="n">
        <v>277900</v>
      </c>
    </row>
    <row r="10" spans="1:16">
      <c r="A10" s="4" t="s">
        <v>309</v>
      </c>
      <c r="G10" s="6" t="n">
        <v>666</v>
      </c>
      <c r="J10" s="6" t="n">
        <v>666</v>
      </c>
      <c r="K10" s="6" t="n">
        <v>668</v>
      </c>
      <c r="N10" s="6" t="n">
        <v>500</v>
      </c>
      <c r="O10" s="6" t="n">
        <v>2000</v>
      </c>
    </row>
    <row r="11" spans="1:16">
      <c r="A11" s="4" t="s">
        <v>310</v>
      </c>
      <c r="G11" s="5" t="n">
        <v>4</v>
      </c>
      <c r="J11" s="5" t="n">
        <v>4</v>
      </c>
    </row>
    <row r="12" spans="1:16">
      <c r="A12" s="4" t="s">
        <v>311</v>
      </c>
      <c r="G12" s="5" t="n">
        <v>3</v>
      </c>
      <c r="J12" s="5" t="n">
        <v>3</v>
      </c>
    </row>
    <row r="13" spans="1:16">
      <c r="A13" s="4" t="s">
        <v>312</v>
      </c>
    </row>
    <row r="14" spans="1:16">
      <c r="A14" s="3" t="s">
        <v>301</v>
      </c>
    </row>
    <row r="15" spans="1:16">
      <c r="A15" s="4" t="s">
        <v>313</v>
      </c>
      <c r="G15" s="5" t="n">
        <v>6</v>
      </c>
      <c r="J15" s="5" t="n">
        <v>6</v>
      </c>
    </row>
    <row r="16" spans="1:16">
      <c r="A16" s="4" t="s">
        <v>314</v>
      </c>
    </row>
    <row r="17" spans="1:16">
      <c r="A17" s="3" t="s">
        <v>301</v>
      </c>
    </row>
    <row r="18" spans="1:16">
      <c r="A18" s="4" t="s">
        <v>315</v>
      </c>
      <c r="G18" s="5" t="n">
        <v>1</v>
      </c>
      <c r="J18" s="5" t="n">
        <v>1</v>
      </c>
    </row>
    <row r="19" spans="1:16">
      <c r="A19" s="4" t="s">
        <v>316</v>
      </c>
    </row>
    <row r="20" spans="1:16">
      <c r="A20" s="3" t="s">
        <v>301</v>
      </c>
    </row>
    <row r="21" spans="1:16">
      <c r="A21" s="4" t="s">
        <v>313</v>
      </c>
      <c r="G21" s="5" t="n">
        <v>4</v>
      </c>
      <c r="J21" s="5" t="n">
        <v>4</v>
      </c>
    </row>
    <row r="22" spans="1:16">
      <c r="A22" s="4" t="s">
        <v>317</v>
      </c>
    </row>
    <row r="23" spans="1:16">
      <c r="A23" s="3" t="s">
        <v>301</v>
      </c>
    </row>
    <row r="24" spans="1:16">
      <c r="A24" s="4" t="s">
        <v>318</v>
      </c>
      <c r="G24" s="5" t="n">
        <v>14</v>
      </c>
      <c r="J24" s="5" t="n">
        <v>14</v>
      </c>
    </row>
    <row r="25" spans="1:16">
      <c r="A25" s="4" t="s">
        <v>319</v>
      </c>
    </row>
    <row r="26" spans="1:16">
      <c r="A26" s="3" t="s">
        <v>301</v>
      </c>
    </row>
    <row r="27" spans="1:16">
      <c r="A27" s="4" t="s">
        <v>313</v>
      </c>
      <c r="G27" s="5" t="n">
        <v>1</v>
      </c>
      <c r="J27" s="5" t="n">
        <v>1</v>
      </c>
    </row>
    <row r="28" spans="1:16">
      <c r="A28" s="4" t="s">
        <v>320</v>
      </c>
    </row>
    <row r="29" spans="1:16">
      <c r="A29" s="3" t="s">
        <v>301</v>
      </c>
    </row>
    <row r="30" spans="1:16">
      <c r="A30" s="4" t="s">
        <v>313</v>
      </c>
      <c r="G30" s="5" t="n">
        <v>1</v>
      </c>
      <c r="J30" s="5" t="n">
        <v>1</v>
      </c>
    </row>
    <row r="31" spans="1:16">
      <c r="A31" s="4" t="s">
        <v>321</v>
      </c>
    </row>
    <row r="32" spans="1:16">
      <c r="A32" s="3" t="s">
        <v>301</v>
      </c>
    </row>
    <row r="33" spans="1:16">
      <c r="A33" s="4" t="s">
        <v>318</v>
      </c>
      <c r="G33" s="5" t="n">
        <v>1000</v>
      </c>
      <c r="J33" s="5" t="n">
        <v>1000</v>
      </c>
    </row>
    <row r="34" spans="1:16">
      <c r="A34" s="4" t="s">
        <v>322</v>
      </c>
      <c r="G34" s="5" t="n">
        <v>3</v>
      </c>
      <c r="J34" s="5" t="n">
        <v>3</v>
      </c>
    </row>
    <row r="35" spans="1:16">
      <c r="A35" s="4" t="s">
        <v>323</v>
      </c>
    </row>
    <row r="36" spans="1:16">
      <c r="A36" s="3" t="s">
        <v>301</v>
      </c>
    </row>
    <row r="37" spans="1:16">
      <c r="A37" s="4" t="s">
        <v>324</v>
      </c>
      <c r="L37" s="8" t="n">
        <v>1000000000</v>
      </c>
    </row>
    <row r="38" spans="1:16">
      <c r="A38" s="4" t="s">
        <v>325</v>
      </c>
      <c r="L38" s="4" t="s">
        <v>326</v>
      </c>
    </row>
    <row r="39" spans="1:16">
      <c r="A39" s="4" t="s">
        <v>327</v>
      </c>
      <c r="B39" s="6" t="n">
        <v>249200</v>
      </c>
      <c r="C39" s="8" t="n">
        <v>970200000</v>
      </c>
      <c r="D39" s="8" t="n">
        <v>970200000</v>
      </c>
      <c r="E39" s="8" t="n">
        <v>127700000</v>
      </c>
      <c r="F39" s="8" t="n">
        <v>842500000</v>
      </c>
    </row>
    <row r="40" spans="1:16">
      <c r="A40" s="4" t="s">
        <v>328</v>
      </c>
    </row>
    <row r="41" spans="1:16">
      <c r="A41" s="3" t="s">
        <v>301</v>
      </c>
    </row>
    <row r="42" spans="1:16">
      <c r="A42" s="4" t="s">
        <v>70</v>
      </c>
      <c r="G42" s="5" t="n">
        <v>25976746</v>
      </c>
      <c r="J42" s="5" t="n">
        <v>25976746</v>
      </c>
    </row>
    <row r="43" spans="1:16">
      <c r="A43" s="4" t="s">
        <v>329</v>
      </c>
    </row>
    <row r="44" spans="1:16">
      <c r="A44" s="3" t="s">
        <v>301</v>
      </c>
    </row>
    <row r="45" spans="1:16">
      <c r="A45" s="4" t="s">
        <v>325</v>
      </c>
      <c r="L45" s="4" t="s">
        <v>326</v>
      </c>
    </row>
    <row r="46" spans="1:16">
      <c r="A46" s="4" t="s">
        <v>105</v>
      </c>
    </row>
    <row r="47" spans="1:16">
      <c r="A47" s="3" t="s">
        <v>301</v>
      </c>
    </row>
    <row r="48" spans="1:16">
      <c r="A48" s="4" t="s">
        <v>330</v>
      </c>
      <c r="P48" s="5" t="n">
        <v>100000000</v>
      </c>
    </row>
    <row r="49" spans="1:16">
      <c r="A49" s="4" t="s">
        <v>331</v>
      </c>
      <c r="P49" s="5" t="n">
        <v>40000000</v>
      </c>
    </row>
    <row r="50" spans="1:16">
      <c r="A50" s="4" t="s">
        <v>114</v>
      </c>
      <c r="G50" s="5" t="n">
        <v>28784</v>
      </c>
      <c r="H50" s="5" t="n">
        <v>41681</v>
      </c>
      <c r="I50" s="5" t="n">
        <v>56584976</v>
      </c>
    </row>
    <row r="51" spans="1:16">
      <c r="A51" s="4" t="s">
        <v>306</v>
      </c>
      <c r="G51" s="6" t="n">
        <v>1</v>
      </c>
      <c r="H51" s="6" t="n">
        <v>1</v>
      </c>
    </row>
    <row r="52" spans="1:16">
      <c r="A52" s="4" t="s">
        <v>332</v>
      </c>
      <c r="J52" s="5" t="n">
        <v>6772410</v>
      </c>
    </row>
    <row r="53" spans="1:16">
      <c r="A53" s="4" t="s">
        <v>119</v>
      </c>
      <c r="G53" s="5" t="n">
        <v>266916</v>
      </c>
      <c r="H53" s="5" t="n">
        <v>419572</v>
      </c>
      <c r="J53" s="5" t="n">
        <v>23045646</v>
      </c>
    </row>
    <row r="54" spans="1:16">
      <c r="A54" s="4" t="s">
        <v>308</v>
      </c>
      <c r="G54" s="6" t="n">
        <v>3</v>
      </c>
      <c r="H54" s="6" t="n">
        <v>5</v>
      </c>
    </row>
    <row r="55" spans="1:16">
      <c r="A55" s="4" t="s">
        <v>333</v>
      </c>
    </row>
    <row r="56" spans="1:16">
      <c r="A56" s="3" t="s">
        <v>301</v>
      </c>
    </row>
    <row r="57" spans="1:16">
      <c r="A57" s="4" t="s">
        <v>334</v>
      </c>
      <c r="P57" s="5" t="n">
        <v>250000</v>
      </c>
    </row>
    <row r="58" spans="1:16">
      <c r="A58" s="4" t="s">
        <v>335</v>
      </c>
    </row>
    <row r="59" spans="1:16">
      <c r="A59" s="3" t="s">
        <v>301</v>
      </c>
    </row>
    <row r="60" spans="1:16">
      <c r="A60" s="4" t="s">
        <v>334</v>
      </c>
      <c r="P60" s="5" t="n">
        <v>140000000</v>
      </c>
    </row>
    <row r="61" spans="1:16">
      <c r="A61" s="4" t="s">
        <v>336</v>
      </c>
    </row>
    <row r="62" spans="1:16">
      <c r="A62" s="3" t="s">
        <v>301</v>
      </c>
    </row>
    <row r="63" spans="1:16">
      <c r="A63" s="4" t="s">
        <v>69</v>
      </c>
      <c r="M63" s="5" t="n">
        <v>50000</v>
      </c>
    </row>
    <row r="64" spans="1:16">
      <c r="A64" s="4" t="s">
        <v>337</v>
      </c>
    </row>
    <row r="65" spans="1:16">
      <c r="A65" s="3" t="s">
        <v>301</v>
      </c>
    </row>
    <row r="66" spans="1:16">
      <c r="A66" s="4" t="s">
        <v>70</v>
      </c>
      <c r="M66" s="5"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38</v>
      </c>
      <c r="B1" s="2" t="s">
        <v>1</v>
      </c>
      <c r="D1" s="2" t="s">
        <v>339</v>
      </c>
    </row>
    <row r="2" spans="1:5">
      <c r="B2" s="2" t="s">
        <v>2</v>
      </c>
      <c r="C2" s="2" t="s">
        <v>73</v>
      </c>
      <c r="D2" s="2" t="s">
        <v>2</v>
      </c>
      <c r="E2" s="2" t="s">
        <v>25</v>
      </c>
    </row>
    <row r="3" spans="1:5">
      <c r="A3" s="3" t="s">
        <v>340</v>
      </c>
    </row>
    <row r="4" spans="1:5">
      <c r="A4" s="4" t="s">
        <v>120</v>
      </c>
      <c r="B4" s="6" t="n">
        <v>2539</v>
      </c>
      <c r="C4" s="6" t="n">
        <v>4610</v>
      </c>
      <c r="D4" s="6" t="n">
        <v>277900</v>
      </c>
    </row>
    <row r="5" spans="1:5">
      <c r="A5" s="4" t="s">
        <v>47</v>
      </c>
      <c r="B5" s="5" t="n">
        <v>19176</v>
      </c>
      <c r="D5" s="5" t="n">
        <v>19176</v>
      </c>
      <c r="E5" s="6" t="n">
        <v>21006</v>
      </c>
    </row>
    <row r="6" spans="1:5">
      <c r="A6" s="4" t="s">
        <v>341</v>
      </c>
      <c r="B6" s="5" t="n">
        <v>7500</v>
      </c>
      <c r="D6" s="5" t="n">
        <v>7500</v>
      </c>
    </row>
    <row r="7" spans="1:5">
      <c r="A7" s="4" t="s">
        <v>342</v>
      </c>
    </row>
    <row r="8" spans="1:5">
      <c r="A8" s="3" t="s">
        <v>340</v>
      </c>
    </row>
    <row r="9" spans="1:5">
      <c r="A9" s="4" t="s">
        <v>343</v>
      </c>
      <c r="C9" s="5" t="n">
        <v>2200</v>
      </c>
    </row>
    <row r="10" spans="1:5">
      <c r="A10" s="4" t="s">
        <v>344</v>
      </c>
    </row>
    <row r="11" spans="1:5">
      <c r="A11" s="3" t="s">
        <v>340</v>
      </c>
    </row>
    <row r="12" spans="1:5">
      <c r="A12" s="4" t="s">
        <v>47</v>
      </c>
      <c r="B12" s="5" t="n">
        <v>7700</v>
      </c>
      <c r="D12" s="6" t="n">
        <v>7700</v>
      </c>
      <c r="E12" s="6" t="n">
        <v>10000</v>
      </c>
    </row>
    <row r="13" spans="1:5">
      <c r="A13" s="4" t="s">
        <v>105</v>
      </c>
    </row>
    <row r="14" spans="1:5">
      <c r="A14" s="3" t="s">
        <v>340</v>
      </c>
    </row>
    <row r="15" spans="1:5">
      <c r="A15" s="4" t="s">
        <v>120</v>
      </c>
      <c r="B15" s="6" t="n">
        <v>3</v>
      </c>
      <c r="C15" s="6" t="n">
        <v>5</v>
      </c>
    </row>
    <row r="16" spans="1:5">
      <c r="A16" s="4" t="s">
        <v>345</v>
      </c>
      <c r="B16" s="5" t="n">
        <v>3294070</v>
      </c>
    </row>
    <row r="17" spans="1:5">
      <c r="A17" s="4" t="s">
        <v>346</v>
      </c>
      <c r="B17" s="6" t="n">
        <v>31000</v>
      </c>
    </row>
    <row r="18" spans="1:5">
      <c r="A18" s="4" t="s">
        <v>347</v>
      </c>
    </row>
    <row r="19" spans="1:5">
      <c r="A19" s="3" t="s">
        <v>340</v>
      </c>
    </row>
    <row r="20" spans="1:5">
      <c r="A20" s="4" t="s">
        <v>120</v>
      </c>
      <c r="B20" s="6" t="n">
        <v>2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48</v>
      </c>
      <c r="B1" s="2" t="s">
        <v>1</v>
      </c>
    </row>
    <row r="2" spans="1:3">
      <c r="B2" s="2" t="s">
        <v>349</v>
      </c>
      <c r="C2" s="2" t="s">
        <v>350</v>
      </c>
    </row>
    <row r="3" spans="1:3">
      <c r="A3" s="3" t="s">
        <v>175</v>
      </c>
    </row>
    <row r="4" spans="1:3">
      <c r="A4" s="4" t="s">
        <v>351</v>
      </c>
      <c r="B4" s="5" t="n">
        <v>1</v>
      </c>
    </row>
    <row r="5" spans="1:3">
      <c r="A5" s="4" t="s">
        <v>352</v>
      </c>
      <c r="B5" s="5" t="n">
        <v>0</v>
      </c>
      <c r="C5" s="5" t="n">
        <v>0</v>
      </c>
    </row>
    <row r="6" spans="1:3">
      <c r="A6" s="4" t="s">
        <v>353</v>
      </c>
      <c r="B6" s="9" t="n">
        <v>0.0086</v>
      </c>
      <c r="C6" s="10" t="n">
        <v>0.0159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354</v>
      </c>
      <c r="B1" s="2" t="s">
        <v>355</v>
      </c>
      <c r="C1" s="2" t="s">
        <v>356</v>
      </c>
    </row>
    <row r="2" spans="1:3">
      <c r="A2" s="3" t="s">
        <v>357</v>
      </c>
    </row>
    <row r="3" spans="1:3">
      <c r="A3" s="4" t="s">
        <v>358</v>
      </c>
      <c r="B3" s="5" t="n">
        <v>3</v>
      </c>
    </row>
    <row r="4" spans="1:3">
      <c r="A4" s="4" t="s">
        <v>359</v>
      </c>
      <c r="B4" s="4" t="s">
        <v>360</v>
      </c>
    </row>
    <row r="5" spans="1:3">
      <c r="A5" s="4" t="s">
        <v>361</v>
      </c>
    </row>
    <row r="6" spans="1:3">
      <c r="A6" s="3" t="s">
        <v>357</v>
      </c>
    </row>
    <row r="7" spans="1:3">
      <c r="A7" s="4" t="s">
        <v>362</v>
      </c>
      <c r="B7" s="11" t="n">
        <v>3.1</v>
      </c>
      <c r="C7" s="11" t="n">
        <v>3.1</v>
      </c>
    </row>
    <row r="8" spans="1:3">
      <c r="A8" s="4" t="s">
        <v>312</v>
      </c>
    </row>
    <row r="9" spans="1:3">
      <c r="A9" s="3" t="s">
        <v>357</v>
      </c>
    </row>
    <row r="10" spans="1:3">
      <c r="A10" s="4" t="s">
        <v>363</v>
      </c>
      <c r="B10" s="5" t="n">
        <v>6</v>
      </c>
    </row>
    <row r="11" spans="1:3">
      <c r="A11" s="4" t="s">
        <v>364</v>
      </c>
      <c r="B11" s="5" t="n">
        <v>6</v>
      </c>
    </row>
    <row r="12" spans="1:3">
      <c r="A12" s="4" t="s">
        <v>317</v>
      </c>
    </row>
    <row r="13" spans="1:3">
      <c r="A13" s="3" t="s">
        <v>357</v>
      </c>
    </row>
    <row r="14" spans="1:3">
      <c r="A14" s="4" t="s">
        <v>318</v>
      </c>
      <c r="B14" s="5" t="n">
        <v>14</v>
      </c>
    </row>
    <row r="15" spans="1:3">
      <c r="A15" s="4" t="s">
        <v>319</v>
      </c>
    </row>
    <row r="16" spans="1:3">
      <c r="A16" s="3" t="s">
        <v>357</v>
      </c>
    </row>
    <row r="17" spans="1:3">
      <c r="A17" s="4" t="s">
        <v>364</v>
      </c>
      <c r="B17" s="5" t="n">
        <v>1</v>
      </c>
    </row>
    <row r="18" spans="1:3">
      <c r="A18" s="4" t="s">
        <v>320</v>
      </c>
    </row>
    <row r="19" spans="1:3">
      <c r="A19" s="3" t="s">
        <v>357</v>
      </c>
    </row>
    <row r="20" spans="1:3">
      <c r="A20" s="4" t="s">
        <v>364</v>
      </c>
      <c r="B20" s="5" t="n">
        <v>1</v>
      </c>
    </row>
    <row r="21" spans="1:3">
      <c r="A21" s="4" t="s">
        <v>365</v>
      </c>
    </row>
    <row r="22" spans="1:3">
      <c r="A22" s="3" t="s">
        <v>357</v>
      </c>
    </row>
    <row r="23" spans="1:3">
      <c r="A23" s="4" t="s">
        <v>358</v>
      </c>
      <c r="B23" s="12" t="n">
        <v>0.3</v>
      </c>
    </row>
    <row r="24" spans="1:3">
      <c r="A24" s="4" t="s">
        <v>359</v>
      </c>
      <c r="B24" s="4" t="s">
        <v>366</v>
      </c>
    </row>
    <row r="25" spans="1:3">
      <c r="A25" s="4" t="s">
        <v>367</v>
      </c>
      <c r="B25" s="5" t="n">
        <v>317</v>
      </c>
    </row>
    <row r="26" spans="1:3">
      <c r="A26" s="4" t="s">
        <v>321</v>
      </c>
    </row>
    <row r="27" spans="1:3">
      <c r="A27" s="3" t="s">
        <v>357</v>
      </c>
    </row>
    <row r="28" spans="1:3">
      <c r="A28" s="4" t="s">
        <v>318</v>
      </c>
      <c r="B28" s="5" t="n">
        <v>1000</v>
      </c>
    </row>
    <row r="29" spans="1:3">
      <c r="A29" s="4" t="s">
        <v>322</v>
      </c>
      <c r="B29"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68</v>
      </c>
      <c r="B1" s="2" t="s">
        <v>369</v>
      </c>
      <c r="C1" s="2" t="s">
        <v>370</v>
      </c>
      <c r="D1" s="2" t="s">
        <v>2</v>
      </c>
      <c r="E1" s="2" t="s">
        <v>25</v>
      </c>
    </row>
    <row r="2" spans="1:5">
      <c r="A2" s="3" t="s">
        <v>357</v>
      </c>
    </row>
    <row r="3" spans="1:5">
      <c r="A3" s="4" t="s">
        <v>371</v>
      </c>
      <c r="D3" s="6" t="n">
        <v>705387</v>
      </c>
      <c r="E3" s="6" t="n">
        <v>696169</v>
      </c>
    </row>
    <row r="4" spans="1:5">
      <c r="A4" s="4" t="s">
        <v>372</v>
      </c>
      <c r="D4" s="5" t="n">
        <v>-52902</v>
      </c>
      <c r="E4" s="5" t="n">
        <v>-46301</v>
      </c>
    </row>
    <row r="5" spans="1:5">
      <c r="A5" s="4" t="s">
        <v>373</v>
      </c>
      <c r="D5" s="5" t="n">
        <v>652485</v>
      </c>
      <c r="E5" s="5" t="n">
        <v>649868</v>
      </c>
    </row>
    <row r="6" spans="1:5">
      <c r="A6" s="4" t="s">
        <v>374</v>
      </c>
    </row>
    <row r="7" spans="1:5">
      <c r="A7" s="3" t="s">
        <v>357</v>
      </c>
    </row>
    <row r="8" spans="1:5">
      <c r="A8" s="4" t="s">
        <v>375</v>
      </c>
      <c r="C8" s="5" t="n">
        <v>820</v>
      </c>
    </row>
    <row r="9" spans="1:5">
      <c r="A9" s="4" t="s">
        <v>376</v>
      </c>
      <c r="C9" s="4" t="s">
        <v>377</v>
      </c>
    </row>
    <row r="10" spans="1:5">
      <c r="A10" s="4" t="s">
        <v>378</v>
      </c>
      <c r="C10" s="6" t="n">
        <v>800</v>
      </c>
    </row>
    <row r="11" spans="1:5">
      <c r="A11" s="4" t="s">
        <v>379</v>
      </c>
    </row>
    <row r="12" spans="1:5">
      <c r="A12" s="3" t="s">
        <v>357</v>
      </c>
    </row>
    <row r="13" spans="1:5">
      <c r="A13" s="4" t="s">
        <v>375</v>
      </c>
      <c r="B13" s="5" t="n">
        <v>1927</v>
      </c>
    </row>
    <row r="14" spans="1:5">
      <c r="A14" s="4" t="s">
        <v>376</v>
      </c>
      <c r="B14" s="4" t="s">
        <v>377</v>
      </c>
    </row>
    <row r="15" spans="1:5">
      <c r="A15" s="4" t="s">
        <v>378</v>
      </c>
      <c r="B15" s="6" t="n">
        <v>1900</v>
      </c>
    </row>
    <row r="16" spans="1:5">
      <c r="A16" s="4" t="s">
        <v>380</v>
      </c>
    </row>
    <row r="17" spans="1:5">
      <c r="A17" s="3" t="s">
        <v>357</v>
      </c>
    </row>
    <row r="18" spans="1:5">
      <c r="A18" s="4" t="s">
        <v>371</v>
      </c>
      <c r="D18" s="5" t="n">
        <v>41835</v>
      </c>
    </row>
    <row r="19" spans="1:5">
      <c r="A19" s="4" t="s">
        <v>372</v>
      </c>
      <c r="D19" s="5" t="n">
        <v>-9678</v>
      </c>
    </row>
    <row r="20" spans="1:5">
      <c r="A20" s="4" t="s">
        <v>373</v>
      </c>
      <c r="D20" s="6" t="n">
        <v>32157</v>
      </c>
    </row>
    <row r="21" spans="1:5">
      <c r="A21" s="4" t="s">
        <v>381</v>
      </c>
    </row>
    <row r="22" spans="1:5">
      <c r="A22" s="3" t="s">
        <v>357</v>
      </c>
    </row>
    <row r="23" spans="1:5">
      <c r="A23" s="4" t="s">
        <v>382</v>
      </c>
      <c r="D23" s="4" t="s">
        <v>383</v>
      </c>
    </row>
    <row r="24" spans="1:5">
      <c r="A24" s="4" t="s">
        <v>371</v>
      </c>
      <c r="D24" s="6" t="n">
        <v>11971</v>
      </c>
    </row>
    <row r="25" spans="1:5">
      <c r="A25" s="4" t="s">
        <v>372</v>
      </c>
      <c r="D25" s="5" t="n">
        <v>-2982</v>
      </c>
    </row>
    <row r="26" spans="1:5">
      <c r="A26" s="4" t="s">
        <v>373</v>
      </c>
      <c r="D26" s="6" t="n">
        <v>8989</v>
      </c>
    </row>
    <row r="27" spans="1:5">
      <c r="A27" s="4" t="s">
        <v>384</v>
      </c>
      <c r="D27" s="4" t="s">
        <v>385</v>
      </c>
    </row>
    <row r="28" spans="1:5">
      <c r="A28" s="4" t="s">
        <v>386</v>
      </c>
    </row>
    <row r="29" spans="1:5">
      <c r="A29" s="3" t="s">
        <v>357</v>
      </c>
    </row>
    <row r="30" spans="1:5">
      <c r="A30" s="4" t="s">
        <v>382</v>
      </c>
      <c r="D30" s="4" t="s">
        <v>383</v>
      </c>
    </row>
    <row r="31" spans="1:5">
      <c r="A31" s="4" t="s">
        <v>371</v>
      </c>
      <c r="D31" s="6" t="n">
        <v>19520</v>
      </c>
    </row>
    <row r="32" spans="1:5">
      <c r="A32" s="4" t="s">
        <v>372</v>
      </c>
      <c r="D32" s="5" t="n">
        <v>-4631</v>
      </c>
    </row>
    <row r="33" spans="1:5">
      <c r="A33" s="4" t="s">
        <v>373</v>
      </c>
      <c r="D33" s="6" t="n">
        <v>14889</v>
      </c>
    </row>
    <row r="34" spans="1:5">
      <c r="A34" s="4" t="s">
        <v>384</v>
      </c>
      <c r="D34" s="4" t="s">
        <v>385</v>
      </c>
    </row>
    <row r="35" spans="1:5">
      <c r="A35" s="4" t="s">
        <v>387</v>
      </c>
    </row>
    <row r="36" spans="1:5">
      <c r="A36" s="3" t="s">
        <v>357</v>
      </c>
    </row>
    <row r="37" spans="1:5">
      <c r="A37" s="4" t="s">
        <v>382</v>
      </c>
      <c r="D37" s="4" t="s">
        <v>383</v>
      </c>
    </row>
    <row r="38" spans="1:5">
      <c r="A38" s="4" t="s">
        <v>371</v>
      </c>
      <c r="D38" s="6" t="n">
        <v>2706</v>
      </c>
    </row>
    <row r="39" spans="1:5">
      <c r="A39" s="4" t="s">
        <v>372</v>
      </c>
      <c r="D39" s="5" t="n">
        <v>-792</v>
      </c>
    </row>
    <row r="40" spans="1:5">
      <c r="A40" s="4" t="s">
        <v>373</v>
      </c>
      <c r="D40" s="6" t="n">
        <v>1914</v>
      </c>
    </row>
    <row r="41" spans="1:5">
      <c r="A41" s="4" t="s">
        <v>384</v>
      </c>
      <c r="D41" s="4" t="s">
        <v>385</v>
      </c>
    </row>
    <row r="42" spans="1:5">
      <c r="A42" s="4" t="s">
        <v>388</v>
      </c>
    </row>
    <row r="43" spans="1:5">
      <c r="A43" s="3" t="s">
        <v>357</v>
      </c>
    </row>
    <row r="44" spans="1:5">
      <c r="A44" s="4" t="s">
        <v>382</v>
      </c>
      <c r="D44" s="4" t="s">
        <v>383</v>
      </c>
    </row>
    <row r="45" spans="1:5">
      <c r="A45" s="4" t="s">
        <v>371</v>
      </c>
      <c r="D45" s="6" t="n">
        <v>4504</v>
      </c>
    </row>
    <row r="46" spans="1:5">
      <c r="A46" s="4" t="s">
        <v>372</v>
      </c>
      <c r="D46" s="5" t="n">
        <v>-1273</v>
      </c>
    </row>
    <row r="47" spans="1:5">
      <c r="A47" s="4" t="s">
        <v>373</v>
      </c>
      <c r="D47" s="6" t="n">
        <v>3231</v>
      </c>
    </row>
    <row r="48" spans="1:5">
      <c r="A48" s="4" t="s">
        <v>384</v>
      </c>
      <c r="D48" s="4" t="s">
        <v>385</v>
      </c>
    </row>
    <row r="49" spans="1:5">
      <c r="A49" s="4" t="s">
        <v>321</v>
      </c>
    </row>
    <row r="50" spans="1:5">
      <c r="A50" s="3" t="s">
        <v>357</v>
      </c>
    </row>
    <row r="51" spans="1:5">
      <c r="A51" s="4" t="s">
        <v>382</v>
      </c>
      <c r="D51" s="4" t="s">
        <v>383</v>
      </c>
    </row>
    <row r="52" spans="1:5">
      <c r="A52" s="4" t="s">
        <v>371</v>
      </c>
      <c r="D52" s="6" t="n">
        <v>3134</v>
      </c>
    </row>
    <row r="53" spans="1:5">
      <c r="A53" s="4" t="s">
        <v>372</v>
      </c>
      <c r="D53" s="5" t="n">
        <v>0</v>
      </c>
    </row>
    <row r="54" spans="1:5">
      <c r="A54" s="4" t="s">
        <v>373</v>
      </c>
      <c r="D54" s="6" t="n">
        <v>3134</v>
      </c>
    </row>
    <row r="55" spans="1:5">
      <c r="A55" s="4" t="s">
        <v>384</v>
      </c>
      <c r="D55" s="4" t="s">
        <v>385</v>
      </c>
    </row>
    <row r="56" spans="1:5">
      <c r="A56" s="4" t="s">
        <v>361</v>
      </c>
    </row>
    <row r="57" spans="1:5">
      <c r="A57" s="3" t="s">
        <v>357</v>
      </c>
    </row>
    <row r="58" spans="1:5">
      <c r="A58" s="4" t="s">
        <v>382</v>
      </c>
      <c r="D58" s="4" t="s">
        <v>389</v>
      </c>
    </row>
    <row r="59" spans="1:5">
      <c r="A59" s="4" t="s">
        <v>371</v>
      </c>
      <c r="D59" s="6" t="n">
        <v>31718</v>
      </c>
    </row>
    <row r="60" spans="1:5">
      <c r="A60" s="4" t="s">
        <v>372</v>
      </c>
      <c r="D60" s="5" t="n">
        <v>0</v>
      </c>
    </row>
    <row r="61" spans="1:5">
      <c r="A61" s="4" t="s">
        <v>373</v>
      </c>
      <c r="D61" s="6" t="n">
        <v>31718</v>
      </c>
    </row>
    <row r="62" spans="1:5">
      <c r="A62" s="4" t="s">
        <v>384</v>
      </c>
      <c r="D62" s="4" t="s">
        <v>390</v>
      </c>
    </row>
    <row r="63" spans="1:5">
      <c r="A63" s="4" t="s">
        <v>391</v>
      </c>
    </row>
    <row r="64" spans="1:5">
      <c r="A64" s="3" t="s">
        <v>357</v>
      </c>
    </row>
    <row r="65" spans="1:5">
      <c r="A65" s="4" t="s">
        <v>382</v>
      </c>
      <c r="D65" s="4" t="s">
        <v>392</v>
      </c>
    </row>
    <row r="66" spans="1:5">
      <c r="A66" s="4" t="s">
        <v>371</v>
      </c>
      <c r="D66" s="6" t="n">
        <v>16799</v>
      </c>
    </row>
    <row r="67" spans="1:5">
      <c r="A67" s="4" t="s">
        <v>372</v>
      </c>
      <c r="D67" s="5" t="n">
        <v>-2663</v>
      </c>
    </row>
    <row r="68" spans="1:5">
      <c r="A68" s="4" t="s">
        <v>373</v>
      </c>
      <c r="D68" s="6" t="n">
        <v>14136</v>
      </c>
    </row>
    <row r="69" spans="1:5">
      <c r="A69" s="4" t="s">
        <v>384</v>
      </c>
      <c r="D69" s="4" t="s">
        <v>385</v>
      </c>
    </row>
    <row r="70" spans="1:5">
      <c r="A70" s="4" t="s">
        <v>393</v>
      </c>
    </row>
    <row r="71" spans="1:5">
      <c r="A71" s="3" t="s">
        <v>357</v>
      </c>
    </row>
    <row r="72" spans="1:5">
      <c r="A72" s="4" t="s">
        <v>382</v>
      </c>
      <c r="D72" s="4" t="s">
        <v>394</v>
      </c>
    </row>
    <row r="73" spans="1:5">
      <c r="A73" s="4" t="s">
        <v>371</v>
      </c>
      <c r="D73" s="6" t="n">
        <v>33411</v>
      </c>
    </row>
    <row r="74" spans="1:5">
      <c r="A74" s="4" t="s">
        <v>372</v>
      </c>
      <c r="D74" s="5" t="n">
        <v>-4947</v>
      </c>
    </row>
    <row r="75" spans="1:5">
      <c r="A75" s="4" t="s">
        <v>373</v>
      </c>
      <c r="D75" s="6" t="n">
        <v>28464</v>
      </c>
    </row>
    <row r="76" spans="1:5">
      <c r="A76" s="4" t="s">
        <v>384</v>
      </c>
      <c r="D76" s="4" t="s">
        <v>390</v>
      </c>
    </row>
    <row r="77" spans="1:5">
      <c r="A77" s="4" t="s">
        <v>395</v>
      </c>
    </row>
    <row r="78" spans="1:5">
      <c r="A78" s="3" t="s">
        <v>357</v>
      </c>
    </row>
    <row r="79" spans="1:5">
      <c r="A79" s="4" t="s">
        <v>382</v>
      </c>
      <c r="D79" s="4" t="s">
        <v>396</v>
      </c>
    </row>
    <row r="80" spans="1:5">
      <c r="A80" s="4" t="s">
        <v>371</v>
      </c>
      <c r="D80" s="6" t="n">
        <v>47015</v>
      </c>
    </row>
    <row r="81" spans="1:5">
      <c r="A81" s="4" t="s">
        <v>372</v>
      </c>
      <c r="D81" s="5" t="n">
        <v>-6936</v>
      </c>
    </row>
    <row r="82" spans="1:5">
      <c r="A82" s="4" t="s">
        <v>373</v>
      </c>
      <c r="D82" s="6" t="n">
        <v>40079</v>
      </c>
    </row>
    <row r="83" spans="1:5">
      <c r="A83" s="4" t="s">
        <v>384</v>
      </c>
      <c r="D83" s="4" t="s">
        <v>390</v>
      </c>
    </row>
    <row r="84" spans="1:5">
      <c r="A84" s="4" t="s">
        <v>397</v>
      </c>
    </row>
    <row r="85" spans="1:5">
      <c r="A85" s="3" t="s">
        <v>357</v>
      </c>
    </row>
    <row r="86" spans="1:5">
      <c r="A86" s="4" t="s">
        <v>382</v>
      </c>
      <c r="D86" s="4" t="s">
        <v>398</v>
      </c>
    </row>
    <row r="87" spans="1:5">
      <c r="A87" s="4" t="s">
        <v>371</v>
      </c>
      <c r="D87" s="6" t="n">
        <v>26154</v>
      </c>
    </row>
    <row r="88" spans="1:5">
      <c r="A88" s="4" t="s">
        <v>372</v>
      </c>
      <c r="D88" s="5" t="n">
        <v>0</v>
      </c>
    </row>
    <row r="89" spans="1:5">
      <c r="A89" s="4" t="s">
        <v>373</v>
      </c>
      <c r="D89" s="6" t="n">
        <v>26154</v>
      </c>
    </row>
    <row r="90" spans="1:5">
      <c r="A90" s="4" t="s">
        <v>384</v>
      </c>
      <c r="D90" s="4" t="s">
        <v>390</v>
      </c>
    </row>
    <row r="91" spans="1:5">
      <c r="A91" s="4" t="s">
        <v>399</v>
      </c>
    </row>
    <row r="92" spans="1:5">
      <c r="A92" s="3" t="s">
        <v>357</v>
      </c>
    </row>
    <row r="93" spans="1:5">
      <c r="A93" s="4" t="s">
        <v>382</v>
      </c>
      <c r="D93" s="4" t="s">
        <v>400</v>
      </c>
    </row>
    <row r="94" spans="1:5">
      <c r="A94" s="4" t="s">
        <v>371</v>
      </c>
      <c r="D94" s="6" t="n">
        <v>3418</v>
      </c>
    </row>
    <row r="95" spans="1:5">
      <c r="A95" s="4" t="s">
        <v>372</v>
      </c>
      <c r="D95" s="5" t="n">
        <v>0</v>
      </c>
    </row>
    <row r="96" spans="1:5">
      <c r="A96" s="4" t="s">
        <v>373</v>
      </c>
      <c r="D96" s="6" t="n">
        <v>3418</v>
      </c>
    </row>
    <row r="97" spans="1:5">
      <c r="A97" s="4" t="s">
        <v>384</v>
      </c>
      <c r="D97" s="4" t="s">
        <v>385</v>
      </c>
    </row>
    <row r="98" spans="1:5">
      <c r="A98" s="4" t="s">
        <v>401</v>
      </c>
    </row>
    <row r="99" spans="1:5">
      <c r="A99" s="3" t="s">
        <v>357</v>
      </c>
    </row>
    <row r="100" spans="1:5">
      <c r="A100" s="4" t="s">
        <v>382</v>
      </c>
      <c r="D100" s="4" t="s">
        <v>402</v>
      </c>
    </row>
    <row r="101" spans="1:5">
      <c r="A101" s="4" t="s">
        <v>371</v>
      </c>
      <c r="D101" s="6" t="n">
        <v>93481</v>
      </c>
    </row>
    <row r="102" spans="1:5">
      <c r="A102" s="4" t="s">
        <v>372</v>
      </c>
      <c r="D102" s="5" t="n">
        <v>-8569</v>
      </c>
    </row>
    <row r="103" spans="1:5">
      <c r="A103" s="4" t="s">
        <v>373</v>
      </c>
      <c r="D103" s="6" t="n">
        <v>84912</v>
      </c>
    </row>
    <row r="104" spans="1:5">
      <c r="A104" s="4" t="s">
        <v>384</v>
      </c>
      <c r="D104" s="4" t="s">
        <v>390</v>
      </c>
    </row>
    <row r="105" spans="1:5">
      <c r="A105" s="4" t="s">
        <v>403</v>
      </c>
    </row>
    <row r="106" spans="1:5">
      <c r="A106" s="3" t="s">
        <v>357</v>
      </c>
    </row>
    <row r="107" spans="1:5">
      <c r="A107" s="4" t="s">
        <v>382</v>
      </c>
      <c r="D107" s="4" t="s">
        <v>404</v>
      </c>
    </row>
    <row r="108" spans="1:5">
      <c r="A108" s="4" t="s">
        <v>371</v>
      </c>
      <c r="D108" s="6" t="n">
        <v>88529</v>
      </c>
    </row>
    <row r="109" spans="1:5">
      <c r="A109" s="4" t="s">
        <v>372</v>
      </c>
      <c r="D109" s="5" t="n">
        <v>-6817</v>
      </c>
    </row>
    <row r="110" spans="1:5">
      <c r="A110" s="4" t="s">
        <v>373</v>
      </c>
      <c r="D110" s="6" t="n">
        <v>81712</v>
      </c>
    </row>
    <row r="111" spans="1:5">
      <c r="A111" s="4" t="s">
        <v>384</v>
      </c>
      <c r="D111" s="4" t="s">
        <v>390</v>
      </c>
    </row>
    <row r="112" spans="1:5">
      <c r="A112" s="4" t="s">
        <v>405</v>
      </c>
    </row>
    <row r="113" spans="1:5">
      <c r="A113" s="3" t="s">
        <v>357</v>
      </c>
    </row>
    <row r="114" spans="1:5">
      <c r="A114" s="4" t="s">
        <v>382</v>
      </c>
      <c r="D114" s="4" t="s">
        <v>406</v>
      </c>
    </row>
    <row r="115" spans="1:5">
      <c r="A115" s="4" t="s">
        <v>371</v>
      </c>
      <c r="D115" s="6" t="n">
        <v>91257</v>
      </c>
    </row>
    <row r="116" spans="1:5">
      <c r="A116" s="4" t="s">
        <v>372</v>
      </c>
      <c r="D116" s="5" t="n">
        <v>-3885</v>
      </c>
    </row>
    <row r="117" spans="1:5">
      <c r="A117" s="4" t="s">
        <v>373</v>
      </c>
      <c r="D117" s="6" t="n">
        <v>87372</v>
      </c>
    </row>
    <row r="118" spans="1:5">
      <c r="A118" s="4" t="s">
        <v>384</v>
      </c>
      <c r="D118" s="4" t="s">
        <v>390</v>
      </c>
    </row>
    <row r="119" spans="1:5">
      <c r="A119" s="4" t="s">
        <v>407</v>
      </c>
    </row>
    <row r="120" spans="1:5">
      <c r="A120" s="3" t="s">
        <v>357</v>
      </c>
    </row>
    <row r="121" spans="1:5">
      <c r="A121" s="4" t="s">
        <v>382</v>
      </c>
      <c r="D121" s="4" t="s">
        <v>408</v>
      </c>
    </row>
    <row r="122" spans="1:5">
      <c r="A122" s="4" t="s">
        <v>371</v>
      </c>
      <c r="D122" s="6" t="n">
        <v>154729</v>
      </c>
    </row>
    <row r="123" spans="1:5">
      <c r="A123" s="4" t="s">
        <v>372</v>
      </c>
      <c r="D123" s="5" t="n">
        <v>-7257</v>
      </c>
    </row>
    <row r="124" spans="1:5">
      <c r="A124" s="4" t="s">
        <v>373</v>
      </c>
      <c r="D124" s="6" t="n">
        <v>147472</v>
      </c>
    </row>
    <row r="125" spans="1:5">
      <c r="A125" s="4" t="s">
        <v>384</v>
      </c>
      <c r="D125" s="4" t="s">
        <v>390</v>
      </c>
    </row>
    <row r="126" spans="1:5">
      <c r="A126" s="4" t="s">
        <v>409</v>
      </c>
    </row>
    <row r="127" spans="1:5">
      <c r="A127" s="3" t="s">
        <v>357</v>
      </c>
    </row>
    <row r="128" spans="1:5">
      <c r="A128" s="4" t="s">
        <v>382</v>
      </c>
      <c r="D128" s="4" t="s">
        <v>410</v>
      </c>
    </row>
    <row r="129" spans="1:5">
      <c r="A129" s="4" t="s">
        <v>371</v>
      </c>
      <c r="D129" s="6" t="n">
        <v>77041</v>
      </c>
    </row>
    <row r="130" spans="1:5">
      <c r="A130" s="4" t="s">
        <v>372</v>
      </c>
      <c r="D130" s="5" t="n">
        <v>-2150</v>
      </c>
    </row>
    <row r="131" spans="1:5">
      <c r="A131" s="4" t="s">
        <v>373</v>
      </c>
      <c r="D131" s="6" t="n">
        <v>74891</v>
      </c>
    </row>
    <row r="132" spans="1:5">
      <c r="A132" s="4" t="s">
        <v>384</v>
      </c>
      <c r="D132" s="4" t="s">
        <v>390</v>
      </c>
    </row>
    <row r="133" spans="1:5">
      <c r="A133" s="4" t="s">
        <v>411</v>
      </c>
    </row>
    <row r="134" spans="1:5">
      <c r="A134" s="3" t="s">
        <v>357</v>
      </c>
    </row>
    <row r="135" spans="1:5">
      <c r="A135" s="4" t="s">
        <v>371</v>
      </c>
      <c r="D135" s="6" t="n">
        <v>150315</v>
      </c>
      <c r="E135" s="5" t="n">
        <v>148880</v>
      </c>
    </row>
    <row r="136" spans="1:5">
      <c r="A136" s="4" t="s">
        <v>412</v>
      </c>
    </row>
    <row r="137" spans="1:5">
      <c r="A137" s="3" t="s">
        <v>357</v>
      </c>
    </row>
    <row r="138" spans="1:5">
      <c r="A138" s="4" t="s">
        <v>371</v>
      </c>
      <c r="D138" s="5" t="n">
        <v>6244</v>
      </c>
    </row>
    <row r="139" spans="1:5">
      <c r="A139" s="4" t="s">
        <v>413</v>
      </c>
    </row>
    <row r="140" spans="1:5">
      <c r="A140" s="3" t="s">
        <v>357</v>
      </c>
    </row>
    <row r="141" spans="1:5">
      <c r="A141" s="4" t="s">
        <v>371</v>
      </c>
      <c r="D141" s="5" t="n">
        <v>1037</v>
      </c>
    </row>
    <row r="142" spans="1:5">
      <c r="A142" s="4" t="s">
        <v>414</v>
      </c>
    </row>
    <row r="143" spans="1:5">
      <c r="A143" s="3" t="s">
        <v>357</v>
      </c>
    </row>
    <row r="144" spans="1:5">
      <c r="A144" s="4" t="s">
        <v>371</v>
      </c>
      <c r="D144" s="5" t="n">
        <v>810</v>
      </c>
    </row>
    <row r="145" spans="1:5">
      <c r="A145" s="4" t="s">
        <v>415</v>
      </c>
    </row>
    <row r="146" spans="1:5">
      <c r="A146" s="3" t="s">
        <v>357</v>
      </c>
    </row>
    <row r="147" spans="1:5">
      <c r="A147" s="4" t="s">
        <v>371</v>
      </c>
      <c r="D147" s="5" t="n">
        <v>561</v>
      </c>
    </row>
    <row r="148" spans="1:5">
      <c r="A148" s="4" t="s">
        <v>416</v>
      </c>
    </row>
    <row r="149" spans="1:5">
      <c r="A149" s="3" t="s">
        <v>357</v>
      </c>
    </row>
    <row r="150" spans="1:5">
      <c r="A150" s="4" t="s">
        <v>371</v>
      </c>
      <c r="D150" s="5" t="n">
        <v>702</v>
      </c>
    </row>
    <row r="151" spans="1:5">
      <c r="A151" s="4" t="s">
        <v>417</v>
      </c>
    </row>
    <row r="152" spans="1:5">
      <c r="A152" s="3" t="s">
        <v>357</v>
      </c>
    </row>
    <row r="153" spans="1:5">
      <c r="A153" s="4" t="s">
        <v>371</v>
      </c>
      <c r="D153" s="5" t="n">
        <v>3134</v>
      </c>
    </row>
    <row r="154" spans="1:5">
      <c r="A154" s="4" t="s">
        <v>418</v>
      </c>
    </row>
    <row r="155" spans="1:5">
      <c r="A155" s="3" t="s">
        <v>357</v>
      </c>
    </row>
    <row r="156" spans="1:5">
      <c r="A156" s="4" t="s">
        <v>371</v>
      </c>
      <c r="D156" s="5" t="n">
        <v>31718</v>
      </c>
    </row>
    <row r="157" spans="1:5">
      <c r="A157" s="4" t="s">
        <v>419</v>
      </c>
    </row>
    <row r="158" spans="1:5">
      <c r="A158" s="3" t="s">
        <v>357</v>
      </c>
    </row>
    <row r="159" spans="1:5">
      <c r="A159" s="4" t="s">
        <v>371</v>
      </c>
      <c r="D159" s="5" t="n">
        <v>4175</v>
      </c>
    </row>
    <row r="160" spans="1:5">
      <c r="A160" s="4" t="s">
        <v>420</v>
      </c>
    </row>
    <row r="161" spans="1:5">
      <c r="A161" s="3" t="s">
        <v>357</v>
      </c>
    </row>
    <row r="162" spans="1:5">
      <c r="A162" s="4" t="s">
        <v>371</v>
      </c>
      <c r="D162" s="5" t="n">
        <v>3251</v>
      </c>
    </row>
    <row r="163" spans="1:5">
      <c r="A163" s="4" t="s">
        <v>421</v>
      </c>
    </row>
    <row r="164" spans="1:5">
      <c r="A164" s="3" t="s">
        <v>357</v>
      </c>
    </row>
    <row r="165" spans="1:5">
      <c r="A165" s="4" t="s">
        <v>371</v>
      </c>
      <c r="D165" s="5" t="n">
        <v>8292</v>
      </c>
    </row>
    <row r="166" spans="1:5">
      <c r="A166" s="4" t="s">
        <v>422</v>
      </c>
    </row>
    <row r="167" spans="1:5">
      <c r="A167" s="3" t="s">
        <v>357</v>
      </c>
    </row>
    <row r="168" spans="1:5">
      <c r="A168" s="4" t="s">
        <v>371</v>
      </c>
      <c r="D168" s="5" t="n">
        <v>26154</v>
      </c>
    </row>
    <row r="169" spans="1:5">
      <c r="A169" s="4" t="s">
        <v>423</v>
      </c>
    </row>
    <row r="170" spans="1:5">
      <c r="A170" s="3" t="s">
        <v>357</v>
      </c>
    </row>
    <row r="171" spans="1:5">
      <c r="A171" s="4" t="s">
        <v>371</v>
      </c>
      <c r="D171" s="5" t="n">
        <v>3418</v>
      </c>
    </row>
    <row r="172" spans="1:5">
      <c r="A172" s="4" t="s">
        <v>424</v>
      </c>
    </row>
    <row r="173" spans="1:5">
      <c r="A173" s="3" t="s">
        <v>357</v>
      </c>
    </row>
    <row r="174" spans="1:5">
      <c r="A174" s="4" t="s">
        <v>371</v>
      </c>
      <c r="D174" s="5" t="n">
        <v>22590</v>
      </c>
    </row>
    <row r="175" spans="1:5">
      <c r="A175" s="4" t="s">
        <v>425</v>
      </c>
    </row>
    <row r="176" spans="1:5">
      <c r="A176" s="3" t="s">
        <v>357</v>
      </c>
    </row>
    <row r="177" spans="1:5">
      <c r="A177" s="4" t="s">
        <v>371</v>
      </c>
      <c r="D177" s="5" t="n">
        <v>2755</v>
      </c>
    </row>
    <row r="178" spans="1:5">
      <c r="A178" s="4" t="s">
        <v>426</v>
      </c>
    </row>
    <row r="179" spans="1:5">
      <c r="A179" s="3" t="s">
        <v>357</v>
      </c>
    </row>
    <row r="180" spans="1:5">
      <c r="A180" s="4" t="s">
        <v>371</v>
      </c>
      <c r="D180" s="5" t="n">
        <v>10387</v>
      </c>
    </row>
    <row r="181" spans="1:5">
      <c r="A181" s="4" t="s">
        <v>427</v>
      </c>
    </row>
    <row r="182" spans="1:5">
      <c r="A182" s="3" t="s">
        <v>357</v>
      </c>
    </row>
    <row r="183" spans="1:5">
      <c r="A183" s="4" t="s">
        <v>371</v>
      </c>
      <c r="D183" s="5" t="n">
        <v>13930</v>
      </c>
    </row>
    <row r="184" spans="1:5">
      <c r="A184" s="4" t="s">
        <v>428</v>
      </c>
    </row>
    <row r="185" spans="1:5">
      <c r="A185" s="3" t="s">
        <v>357</v>
      </c>
    </row>
    <row r="186" spans="1:5">
      <c r="A186" s="4" t="s">
        <v>371</v>
      </c>
      <c r="D186" s="5" t="n">
        <v>17401</v>
      </c>
    </row>
    <row r="187" spans="1:5">
      <c r="A187" s="4" t="s">
        <v>429</v>
      </c>
    </row>
    <row r="188" spans="1:5">
      <c r="A188" s="3" t="s">
        <v>357</v>
      </c>
    </row>
    <row r="189" spans="1:5">
      <c r="A189" s="4" t="s">
        <v>371</v>
      </c>
      <c r="D189" s="5" t="n">
        <v>524067</v>
      </c>
      <c r="E189" s="5" t="n">
        <v>515705</v>
      </c>
    </row>
    <row r="190" spans="1:5">
      <c r="A190" s="4" t="s">
        <v>430</v>
      </c>
    </row>
    <row r="191" spans="1:5">
      <c r="A191" s="3" t="s">
        <v>357</v>
      </c>
    </row>
    <row r="192" spans="1:5">
      <c r="A192" s="4" t="s">
        <v>371</v>
      </c>
      <c r="D192" s="5" t="n">
        <v>35477</v>
      </c>
    </row>
    <row r="193" spans="1:5">
      <c r="A193" s="4" t="s">
        <v>431</v>
      </c>
    </row>
    <row r="194" spans="1:5">
      <c r="A194" s="3" t="s">
        <v>357</v>
      </c>
    </row>
    <row r="195" spans="1:5">
      <c r="A195" s="4" t="s">
        <v>371</v>
      </c>
      <c r="D195" s="5" t="n">
        <v>10934</v>
      </c>
    </row>
    <row r="196" spans="1:5">
      <c r="A196" s="4" t="s">
        <v>432</v>
      </c>
    </row>
    <row r="197" spans="1:5">
      <c r="A197" s="3" t="s">
        <v>357</v>
      </c>
    </row>
    <row r="198" spans="1:5">
      <c r="A198" s="4" t="s">
        <v>371</v>
      </c>
      <c r="D198" s="5" t="n">
        <v>18710</v>
      </c>
    </row>
    <row r="199" spans="1:5">
      <c r="A199" s="4" t="s">
        <v>433</v>
      </c>
    </row>
    <row r="200" spans="1:5">
      <c r="A200" s="3" t="s">
        <v>357</v>
      </c>
    </row>
    <row r="201" spans="1:5">
      <c r="A201" s="4" t="s">
        <v>371</v>
      </c>
      <c r="D201" s="5" t="n">
        <v>2145</v>
      </c>
    </row>
    <row r="202" spans="1:5">
      <c r="A202" s="4" t="s">
        <v>434</v>
      </c>
    </row>
    <row r="203" spans="1:5">
      <c r="A203" s="3" t="s">
        <v>357</v>
      </c>
    </row>
    <row r="204" spans="1:5">
      <c r="A204" s="4" t="s">
        <v>371</v>
      </c>
      <c r="D204" s="5" t="n">
        <v>3688</v>
      </c>
    </row>
    <row r="205" spans="1:5">
      <c r="A205" s="4" t="s">
        <v>435</v>
      </c>
    </row>
    <row r="206" spans="1:5">
      <c r="A206" s="3" t="s">
        <v>357</v>
      </c>
    </row>
    <row r="207" spans="1:5">
      <c r="A207" s="4" t="s">
        <v>371</v>
      </c>
      <c r="D207" s="5" t="n">
        <v>0</v>
      </c>
    </row>
    <row r="208" spans="1:5">
      <c r="A208" s="4" t="s">
        <v>436</v>
      </c>
    </row>
    <row r="209" spans="1:5">
      <c r="A209" s="3" t="s">
        <v>357</v>
      </c>
    </row>
    <row r="210" spans="1:5">
      <c r="A210" s="4" t="s">
        <v>371</v>
      </c>
      <c r="D210" s="5" t="n">
        <v>0</v>
      </c>
    </row>
    <row r="211" spans="1:5">
      <c r="A211" s="4" t="s">
        <v>437</v>
      </c>
    </row>
    <row r="212" spans="1:5">
      <c r="A212" s="3" t="s">
        <v>357</v>
      </c>
    </row>
    <row r="213" spans="1:5">
      <c r="A213" s="4" t="s">
        <v>371</v>
      </c>
      <c r="D213" s="5" t="n">
        <v>12322</v>
      </c>
    </row>
    <row r="214" spans="1:5">
      <c r="A214" s="4" t="s">
        <v>438</v>
      </c>
    </row>
    <row r="215" spans="1:5">
      <c r="A215" s="3" t="s">
        <v>357</v>
      </c>
    </row>
    <row r="216" spans="1:5">
      <c r="A216" s="4" t="s">
        <v>371</v>
      </c>
      <c r="D216" s="5" t="n">
        <v>30160</v>
      </c>
    </row>
    <row r="217" spans="1:5">
      <c r="A217" s="4" t="s">
        <v>439</v>
      </c>
    </row>
    <row r="218" spans="1:5">
      <c r="A218" s="3" t="s">
        <v>357</v>
      </c>
    </row>
    <row r="219" spans="1:5">
      <c r="A219" s="4" t="s">
        <v>371</v>
      </c>
      <c r="D219" s="5" t="n">
        <v>38723</v>
      </c>
    </row>
    <row r="220" spans="1:5">
      <c r="A220" s="4" t="s">
        <v>440</v>
      </c>
    </row>
    <row r="221" spans="1:5">
      <c r="A221" s="3" t="s">
        <v>357</v>
      </c>
    </row>
    <row r="222" spans="1:5">
      <c r="A222" s="4" t="s">
        <v>371</v>
      </c>
      <c r="D222" s="5" t="n">
        <v>0</v>
      </c>
    </row>
    <row r="223" spans="1:5">
      <c r="A223" s="4" t="s">
        <v>441</v>
      </c>
    </row>
    <row r="224" spans="1:5">
      <c r="A224" s="3" t="s">
        <v>357</v>
      </c>
    </row>
    <row r="225" spans="1:5">
      <c r="A225" s="4" t="s">
        <v>371</v>
      </c>
      <c r="D225" s="5" t="n">
        <v>0</v>
      </c>
    </row>
    <row r="226" spans="1:5">
      <c r="A226" s="4" t="s">
        <v>442</v>
      </c>
    </row>
    <row r="227" spans="1:5">
      <c r="A227" s="3" t="s">
        <v>357</v>
      </c>
    </row>
    <row r="228" spans="1:5">
      <c r="A228" s="4" t="s">
        <v>371</v>
      </c>
      <c r="D228" s="5" t="n">
        <v>65806</v>
      </c>
    </row>
    <row r="229" spans="1:5">
      <c r="A229" s="4" t="s">
        <v>443</v>
      </c>
    </row>
    <row r="230" spans="1:5">
      <c r="A230" s="3" t="s">
        <v>357</v>
      </c>
    </row>
    <row r="231" spans="1:5">
      <c r="A231" s="4" t="s">
        <v>371</v>
      </c>
      <c r="D231" s="5" t="n">
        <v>77051</v>
      </c>
    </row>
    <row r="232" spans="1:5">
      <c r="A232" s="4" t="s">
        <v>444</v>
      </c>
    </row>
    <row r="233" spans="1:5">
      <c r="A233" s="3" t="s">
        <v>357</v>
      </c>
    </row>
    <row r="234" spans="1:5">
      <c r="A234" s="4" t="s">
        <v>371</v>
      </c>
      <c r="D234" s="5" t="n">
        <v>76599</v>
      </c>
    </row>
    <row r="235" spans="1:5">
      <c r="A235" s="4" t="s">
        <v>445</v>
      </c>
    </row>
    <row r="236" spans="1:5">
      <c r="A236" s="3" t="s">
        <v>357</v>
      </c>
    </row>
    <row r="237" spans="1:5">
      <c r="A237" s="4" t="s">
        <v>371</v>
      </c>
      <c r="D237" s="5" t="n">
        <v>132862</v>
      </c>
    </row>
    <row r="238" spans="1:5">
      <c r="A238" s="4" t="s">
        <v>446</v>
      </c>
    </row>
    <row r="239" spans="1:5">
      <c r="A239" s="3" t="s">
        <v>357</v>
      </c>
    </row>
    <row r="240" spans="1:5">
      <c r="A240" s="4" t="s">
        <v>371</v>
      </c>
      <c r="D240" s="5" t="n">
        <v>55067</v>
      </c>
    </row>
    <row r="241" spans="1:5">
      <c r="A241" s="4" t="s">
        <v>447</v>
      </c>
    </row>
    <row r="242" spans="1:5">
      <c r="A242" s="3" t="s">
        <v>357</v>
      </c>
    </row>
    <row r="243" spans="1:5">
      <c r="A243" s="4" t="s">
        <v>371</v>
      </c>
      <c r="D243" s="5" t="n">
        <v>31005</v>
      </c>
      <c r="E243" s="6" t="n">
        <v>31584</v>
      </c>
    </row>
    <row r="244" spans="1:5">
      <c r="A244" s="4" t="s">
        <v>448</v>
      </c>
    </row>
    <row r="245" spans="1:5">
      <c r="A245" s="3" t="s">
        <v>357</v>
      </c>
    </row>
    <row r="246" spans="1:5">
      <c r="A246" s="4" t="s">
        <v>371</v>
      </c>
      <c r="D246" s="5" t="n">
        <v>114</v>
      </c>
    </row>
    <row r="247" spans="1:5">
      <c r="A247" s="4" t="s">
        <v>449</v>
      </c>
    </row>
    <row r="248" spans="1:5">
      <c r="A248" s="3" t="s">
        <v>357</v>
      </c>
    </row>
    <row r="249" spans="1:5">
      <c r="A249" s="4" t="s">
        <v>371</v>
      </c>
      <c r="D249" s="5" t="n">
        <v>0</v>
      </c>
    </row>
    <row r="250" spans="1:5">
      <c r="A250" s="4" t="s">
        <v>450</v>
      </c>
    </row>
    <row r="251" spans="1:5">
      <c r="A251" s="3" t="s">
        <v>357</v>
      </c>
    </row>
    <row r="252" spans="1:5">
      <c r="A252" s="4" t="s">
        <v>371</v>
      </c>
      <c r="D252" s="5" t="n">
        <v>0</v>
      </c>
    </row>
    <row r="253" spans="1:5">
      <c r="A253" s="4" t="s">
        <v>451</v>
      </c>
    </row>
    <row r="254" spans="1:5">
      <c r="A254" s="3" t="s">
        <v>357</v>
      </c>
    </row>
    <row r="255" spans="1:5">
      <c r="A255" s="4" t="s">
        <v>371</v>
      </c>
      <c r="D255" s="5" t="n">
        <v>0</v>
      </c>
    </row>
    <row r="256" spans="1:5">
      <c r="A256" s="4" t="s">
        <v>452</v>
      </c>
    </row>
    <row r="257" spans="1:5">
      <c r="A257" s="3" t="s">
        <v>357</v>
      </c>
    </row>
    <row r="258" spans="1:5">
      <c r="A258" s="4" t="s">
        <v>371</v>
      </c>
      <c r="D258" s="5" t="n">
        <v>114</v>
      </c>
    </row>
    <row r="259" spans="1:5">
      <c r="A259" s="4" t="s">
        <v>453</v>
      </c>
    </row>
    <row r="260" spans="1:5">
      <c r="A260" s="3" t="s">
        <v>357</v>
      </c>
    </row>
    <row r="261" spans="1:5">
      <c r="A261" s="4" t="s">
        <v>371</v>
      </c>
      <c r="D261" s="5" t="n">
        <v>0</v>
      </c>
    </row>
    <row r="262" spans="1:5">
      <c r="A262" s="4" t="s">
        <v>454</v>
      </c>
    </row>
    <row r="263" spans="1:5">
      <c r="A263" s="3" t="s">
        <v>357</v>
      </c>
    </row>
    <row r="264" spans="1:5">
      <c r="A264" s="4" t="s">
        <v>371</v>
      </c>
      <c r="D264" s="5" t="n">
        <v>0</v>
      </c>
    </row>
    <row r="265" spans="1:5">
      <c r="A265" s="4" t="s">
        <v>455</v>
      </c>
    </row>
    <row r="266" spans="1:5">
      <c r="A266" s="3" t="s">
        <v>357</v>
      </c>
    </row>
    <row r="267" spans="1:5">
      <c r="A267" s="4" t="s">
        <v>371</v>
      </c>
      <c r="D267" s="5" t="n">
        <v>302</v>
      </c>
    </row>
    <row r="268" spans="1:5">
      <c r="A268" s="4" t="s">
        <v>456</v>
      </c>
    </row>
    <row r="269" spans="1:5">
      <c r="A269" s="3" t="s">
        <v>357</v>
      </c>
    </row>
    <row r="270" spans="1:5">
      <c r="A270" s="4" t="s">
        <v>371</v>
      </c>
      <c r="D270" s="5" t="n">
        <v>0</v>
      </c>
    </row>
    <row r="271" spans="1:5">
      <c r="A271" s="4" t="s">
        <v>457</v>
      </c>
    </row>
    <row r="272" spans="1:5">
      <c r="A272" s="3" t="s">
        <v>357</v>
      </c>
    </row>
    <row r="273" spans="1:5">
      <c r="A273" s="4" t="s">
        <v>371</v>
      </c>
      <c r="D273" s="5" t="n">
        <v>0</v>
      </c>
    </row>
    <row r="274" spans="1:5">
      <c r="A274" s="4" t="s">
        <v>458</v>
      </c>
    </row>
    <row r="275" spans="1:5">
      <c r="A275" s="3" t="s">
        <v>357</v>
      </c>
    </row>
    <row r="276" spans="1:5">
      <c r="A276" s="4" t="s">
        <v>371</v>
      </c>
      <c r="D276" s="5" t="n">
        <v>0</v>
      </c>
    </row>
    <row r="277" spans="1:5">
      <c r="A277" s="4" t="s">
        <v>459</v>
      </c>
    </row>
    <row r="278" spans="1:5">
      <c r="A278" s="3" t="s">
        <v>357</v>
      </c>
    </row>
    <row r="279" spans="1:5">
      <c r="A279" s="4" t="s">
        <v>371</v>
      </c>
      <c r="D279" s="5" t="n">
        <v>0</v>
      </c>
    </row>
    <row r="280" spans="1:5">
      <c r="A280" s="4" t="s">
        <v>460</v>
      </c>
    </row>
    <row r="281" spans="1:5">
      <c r="A281" s="3" t="s">
        <v>357</v>
      </c>
    </row>
    <row r="282" spans="1:5">
      <c r="A282" s="4" t="s">
        <v>371</v>
      </c>
      <c r="D282" s="5" t="n">
        <v>5085</v>
      </c>
    </row>
    <row r="283" spans="1:5">
      <c r="A283" s="4" t="s">
        <v>461</v>
      </c>
    </row>
    <row r="284" spans="1:5">
      <c r="A284" s="3" t="s">
        <v>357</v>
      </c>
    </row>
    <row r="285" spans="1:5">
      <c r="A285" s="4" t="s">
        <v>371</v>
      </c>
      <c r="D285" s="5" t="n">
        <v>8723</v>
      </c>
    </row>
    <row r="286" spans="1:5">
      <c r="A286" s="4" t="s">
        <v>462</v>
      </c>
    </row>
    <row r="287" spans="1:5">
      <c r="A287" s="3" t="s">
        <v>357</v>
      </c>
    </row>
    <row r="288" spans="1:5">
      <c r="A288" s="4" t="s">
        <v>371</v>
      </c>
      <c r="D288" s="5" t="n">
        <v>4271</v>
      </c>
    </row>
    <row r="289" spans="1:5">
      <c r="A289" s="4" t="s">
        <v>463</v>
      </c>
    </row>
    <row r="290" spans="1:5">
      <c r="A290" s="3" t="s">
        <v>357</v>
      </c>
    </row>
    <row r="291" spans="1:5">
      <c r="A291" s="4" t="s">
        <v>371</v>
      </c>
      <c r="D291" s="5" t="n">
        <v>7937</v>
      </c>
    </row>
    <row r="292" spans="1:5">
      <c r="A292" s="4" t="s">
        <v>464</v>
      </c>
    </row>
    <row r="293" spans="1:5">
      <c r="A293" s="3" t="s">
        <v>357</v>
      </c>
    </row>
    <row r="294" spans="1:5">
      <c r="A294" s="4" t="s">
        <v>371</v>
      </c>
      <c r="D294" s="6" t="n">
        <v>45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65</v>
      </c>
      <c r="B1" s="2" t="s">
        <v>1</v>
      </c>
    </row>
    <row r="2" spans="1:4">
      <c r="B2" s="2" t="s">
        <v>466</v>
      </c>
      <c r="C2" s="2" t="s">
        <v>467</v>
      </c>
      <c r="D2" s="2" t="s">
        <v>356</v>
      </c>
    </row>
    <row r="3" spans="1:4">
      <c r="A3" s="3" t="s">
        <v>468</v>
      </c>
    </row>
    <row r="4" spans="1:4">
      <c r="A4" s="4" t="s">
        <v>469</v>
      </c>
      <c r="B4" s="6" t="n">
        <v>1300</v>
      </c>
      <c r="C4" s="6" t="n">
        <v>700</v>
      </c>
    </row>
    <row r="5" spans="1:4">
      <c r="A5" s="4" t="s">
        <v>470</v>
      </c>
      <c r="B5" s="5" t="n">
        <v>11100</v>
      </c>
      <c r="D5" s="6" t="n">
        <v>9800</v>
      </c>
    </row>
    <row r="6" spans="1:4">
      <c r="A6" s="4" t="s">
        <v>471</v>
      </c>
      <c r="B6" s="6" t="n">
        <v>1300</v>
      </c>
      <c r="D6" s="5" t="n">
        <v>1300</v>
      </c>
    </row>
    <row r="7" spans="1:4">
      <c r="A7" s="4" t="s">
        <v>472</v>
      </c>
      <c r="B7" s="5" t="n">
        <v>250</v>
      </c>
    </row>
    <row r="8" spans="1:4">
      <c r="A8" s="4" t="s">
        <v>139</v>
      </c>
      <c r="B8" s="6" t="n">
        <v>0</v>
      </c>
      <c r="C8" s="5" t="n">
        <v>-366</v>
      </c>
    </row>
    <row r="9" spans="1:4">
      <c r="A9" s="4" t="s">
        <v>473</v>
      </c>
    </row>
    <row r="10" spans="1:4">
      <c r="A10" s="3" t="s">
        <v>468</v>
      </c>
    </row>
    <row r="11" spans="1:4">
      <c r="A11" s="4" t="s">
        <v>139</v>
      </c>
      <c r="B11" s="5" t="n">
        <v>-200</v>
      </c>
      <c r="C11" s="6" t="n">
        <v>-400</v>
      </c>
    </row>
    <row r="12" spans="1:4">
      <c r="A12" s="4" t="s">
        <v>474</v>
      </c>
    </row>
    <row r="13" spans="1:4">
      <c r="A13" s="3" t="s">
        <v>468</v>
      </c>
    </row>
    <row r="14" spans="1:4">
      <c r="A14" s="4" t="s">
        <v>139</v>
      </c>
      <c r="B14" s="5" t="n">
        <v>100</v>
      </c>
    </row>
    <row r="15" spans="1:4">
      <c r="A15" s="4" t="s">
        <v>47</v>
      </c>
    </row>
    <row r="16" spans="1:4">
      <c r="A16" s="3" t="s">
        <v>468</v>
      </c>
    </row>
    <row r="17" spans="1:4">
      <c r="A17" s="4" t="s">
        <v>475</v>
      </c>
      <c r="B17" s="6" t="n">
        <v>3600</v>
      </c>
      <c r="D17" s="6" t="n">
        <v>3700</v>
      </c>
    </row>
    <row r="18" spans="1:4">
      <c r="A18" s="4" t="s">
        <v>476</v>
      </c>
    </row>
    <row r="19" spans="1:4">
      <c r="A19" s="3" t="s">
        <v>468</v>
      </c>
    </row>
    <row r="20" spans="1:4">
      <c r="A20" s="4" t="s">
        <v>477</v>
      </c>
      <c r="B20" s="4" t="s">
        <v>478</v>
      </c>
    </row>
    <row r="21" spans="1:4">
      <c r="A21" s="4" t="s">
        <v>479</v>
      </c>
    </row>
    <row r="22" spans="1:4">
      <c r="A22" s="3" t="s">
        <v>468</v>
      </c>
    </row>
    <row r="23" spans="1:4">
      <c r="A23" s="4" t="s">
        <v>477</v>
      </c>
      <c r="B23" s="4" t="s">
        <v>480</v>
      </c>
    </row>
    <row r="24" spans="1:4">
      <c r="A24" s="4" t="s">
        <v>365</v>
      </c>
    </row>
    <row r="25" spans="1:4">
      <c r="A25" s="3" t="s">
        <v>468</v>
      </c>
    </row>
    <row r="26" spans="1:4">
      <c r="A26" s="4" t="s">
        <v>477</v>
      </c>
      <c r="B26" s="4" t="s">
        <v>4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8373</v>
      </c>
      <c r="C4" s="6" t="n">
        <v>17349</v>
      </c>
    </row>
    <row r="5" spans="1:3">
      <c r="A5" s="4" t="s">
        <v>76</v>
      </c>
      <c r="B5" s="5" t="n">
        <v>1393</v>
      </c>
      <c r="C5" s="5" t="n">
        <v>735</v>
      </c>
    </row>
    <row r="6" spans="1:3">
      <c r="A6" s="4" t="s">
        <v>77</v>
      </c>
      <c r="B6" s="5" t="n">
        <v>369</v>
      </c>
      <c r="C6" s="5" t="n">
        <v>501</v>
      </c>
    </row>
    <row r="7" spans="1:3">
      <c r="A7" s="4" t="s">
        <v>78</v>
      </c>
      <c r="B7" s="5" t="n">
        <v>1776</v>
      </c>
      <c r="C7" s="5" t="n">
        <v>1051</v>
      </c>
    </row>
    <row r="8" spans="1:3">
      <c r="A8" s="4" t="s">
        <v>79</v>
      </c>
      <c r="B8" s="5" t="n">
        <v>21911</v>
      </c>
      <c r="C8" s="5" t="n">
        <v>19636</v>
      </c>
    </row>
    <row r="9" spans="1:3">
      <c r="A9" s="3" t="s">
        <v>80</v>
      </c>
    </row>
    <row r="10" spans="1:3">
      <c r="A10" s="4" t="s">
        <v>81</v>
      </c>
      <c r="B10" s="5" t="n">
        <v>6271</v>
      </c>
      <c r="C10" s="5" t="n">
        <v>5487</v>
      </c>
    </row>
    <row r="11" spans="1:3">
      <c r="A11" s="4" t="s">
        <v>82</v>
      </c>
      <c r="B11" s="5" t="n">
        <v>2977</v>
      </c>
      <c r="C11" s="5" t="n">
        <v>2339</v>
      </c>
    </row>
    <row r="12" spans="1:3">
      <c r="A12" s="4" t="s">
        <v>83</v>
      </c>
      <c r="B12" s="5" t="n">
        <v>1891</v>
      </c>
      <c r="C12" s="5" t="n">
        <v>1825</v>
      </c>
    </row>
    <row r="13" spans="1:3">
      <c r="A13" s="4" t="s">
        <v>84</v>
      </c>
      <c r="B13" s="5" t="n">
        <v>1533</v>
      </c>
      <c r="C13" s="5" t="n">
        <v>2052</v>
      </c>
    </row>
    <row r="14" spans="1:3">
      <c r="A14" s="4" t="s">
        <v>85</v>
      </c>
      <c r="B14" s="5" t="n">
        <v>2816</v>
      </c>
      <c r="C14" s="5" t="n">
        <v>997</v>
      </c>
    </row>
    <row r="15" spans="1:3">
      <c r="A15" s="4" t="s">
        <v>86</v>
      </c>
      <c r="B15" s="5" t="n">
        <v>7681</v>
      </c>
      <c r="C15" s="5" t="n">
        <v>7265</v>
      </c>
    </row>
    <row r="16" spans="1:3">
      <c r="A16" s="4" t="s">
        <v>87</v>
      </c>
      <c r="B16" s="5" t="n">
        <v>7168</v>
      </c>
      <c r="C16" s="5" t="n">
        <v>6591</v>
      </c>
    </row>
    <row r="17" spans="1:3">
      <c r="A17" s="4" t="s">
        <v>88</v>
      </c>
      <c r="B17" s="5" t="n">
        <v>30337</v>
      </c>
      <c r="C17" s="5" t="n">
        <v>26556</v>
      </c>
    </row>
    <row r="18" spans="1:3">
      <c r="A18" s="3" t="s">
        <v>89</v>
      </c>
    </row>
    <row r="19" spans="1:3">
      <c r="A19" s="4" t="s">
        <v>90</v>
      </c>
      <c r="B19" s="5" t="n">
        <v>0</v>
      </c>
      <c r="C19" s="5" t="n">
        <v>53</v>
      </c>
    </row>
    <row r="20" spans="1:3">
      <c r="A20" s="4" t="s">
        <v>91</v>
      </c>
      <c r="B20" s="5" t="n">
        <v>7312</v>
      </c>
      <c r="C20" s="5" t="n">
        <v>-2378</v>
      </c>
    </row>
    <row r="21" spans="1:3">
      <c r="A21" s="4" t="s">
        <v>92</v>
      </c>
      <c r="B21" s="5" t="n">
        <v>690</v>
      </c>
      <c r="C21" s="5" t="n">
        <v>930</v>
      </c>
    </row>
    <row r="22" spans="1:3">
      <c r="A22" s="4" t="s">
        <v>93</v>
      </c>
      <c r="B22" s="5" t="n">
        <v>11165</v>
      </c>
      <c r="C22" s="5" t="n">
        <v>-16011</v>
      </c>
    </row>
    <row r="23" spans="1:3">
      <c r="A23" s="4" t="s">
        <v>94</v>
      </c>
      <c r="B23" s="5" t="n">
        <v>7575</v>
      </c>
      <c r="C23" s="5" t="n">
        <v>624</v>
      </c>
    </row>
    <row r="24" spans="1:3">
      <c r="A24" s="4" t="s">
        <v>95</v>
      </c>
      <c r="B24" s="5" t="n">
        <v>-856</v>
      </c>
      <c r="C24" s="5" t="n">
        <v>0</v>
      </c>
    </row>
    <row r="25" spans="1:3">
      <c r="A25" s="4" t="s">
        <v>96</v>
      </c>
      <c r="B25" s="5" t="n">
        <v>25886</v>
      </c>
      <c r="C25" s="5" t="n">
        <v>-16782</v>
      </c>
    </row>
    <row r="26" spans="1:3">
      <c r="A26" s="4" t="s">
        <v>97</v>
      </c>
      <c r="B26" s="5" t="n">
        <v>17460</v>
      </c>
      <c r="C26" s="5" t="n">
        <v>-23702</v>
      </c>
    </row>
    <row r="27" spans="1:3">
      <c r="A27" s="4" t="s">
        <v>98</v>
      </c>
      <c r="B27" s="5" t="n">
        <v>-679</v>
      </c>
      <c r="C27" s="5" t="n">
        <v>21</v>
      </c>
    </row>
    <row r="28" spans="1:3">
      <c r="A28" s="4" t="s">
        <v>99</v>
      </c>
      <c r="B28" s="6" t="n">
        <v>16781</v>
      </c>
      <c r="C28" s="6" t="n">
        <v>-23681</v>
      </c>
    </row>
    <row r="29" spans="1:3">
      <c r="A29" s="4" t="s">
        <v>100</v>
      </c>
      <c r="B29" s="7" t="n">
        <v>0.25</v>
      </c>
      <c r="C29" s="7" t="n">
        <v>-0.38</v>
      </c>
    </row>
    <row r="30" spans="1:3">
      <c r="A30" s="4" t="s">
        <v>101</v>
      </c>
      <c r="B30" s="5" t="n">
        <v>66812520</v>
      </c>
      <c r="C30" s="5" t="n">
        <v>62526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178</v>
      </c>
    </row>
    <row r="3" spans="1:2">
      <c r="A3" s="4" t="s">
        <v>484</v>
      </c>
      <c r="B3" s="6" t="n">
        <v>40401</v>
      </c>
    </row>
    <row r="4" spans="1:2">
      <c r="A4" s="4" t="s">
        <v>485</v>
      </c>
      <c r="B4" s="5" t="n">
        <v>53226</v>
      </c>
    </row>
    <row r="5" spans="1:2">
      <c r="A5" s="4" t="s">
        <v>486</v>
      </c>
      <c r="B5" s="5" t="n">
        <v>48885</v>
      </c>
    </row>
    <row r="6" spans="1:2">
      <c r="A6" s="4" t="s">
        <v>487</v>
      </c>
      <c r="B6" s="5" t="n">
        <v>42233</v>
      </c>
    </row>
    <row r="7" spans="1:2">
      <c r="A7" s="4" t="s">
        <v>488</v>
      </c>
      <c r="B7" s="5" t="n">
        <v>36847</v>
      </c>
    </row>
    <row r="8" spans="1:2">
      <c r="A8" s="4" t="s">
        <v>489</v>
      </c>
      <c r="B8" s="5" t="n">
        <v>114555</v>
      </c>
    </row>
    <row r="9" spans="1:2">
      <c r="A9" s="4" t="s">
        <v>490</v>
      </c>
      <c r="B9" s="6" t="n">
        <v>3361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91</v>
      </c>
      <c r="B1" s="2" t="s">
        <v>1</v>
      </c>
    </row>
    <row r="2" spans="1:2">
      <c r="B2" s="2" t="s">
        <v>466</v>
      </c>
    </row>
    <row r="3" spans="1:2">
      <c r="A3" s="3" t="s">
        <v>492</v>
      </c>
    </row>
    <row r="4" spans="1:2">
      <c r="A4" s="4" t="s">
        <v>472</v>
      </c>
      <c r="B4" s="5" t="n">
        <v>250</v>
      </c>
    </row>
    <row r="5" spans="1:2">
      <c r="A5" s="4" t="s">
        <v>493</v>
      </c>
      <c r="B5" s="6" t="n">
        <v>13483</v>
      </c>
    </row>
    <row r="6" spans="1:2">
      <c r="A6" s="4" t="s">
        <v>494</v>
      </c>
      <c r="B6" s="4" t="s">
        <v>495</v>
      </c>
    </row>
    <row r="7" spans="1:2">
      <c r="A7" s="4" t="s">
        <v>496</v>
      </c>
    </row>
    <row r="8" spans="1:2">
      <c r="A8" s="3" t="s">
        <v>492</v>
      </c>
    </row>
    <row r="9" spans="1:2">
      <c r="A9" s="4" t="s">
        <v>472</v>
      </c>
      <c r="B9" s="5" t="n">
        <v>17</v>
      </c>
    </row>
    <row r="10" spans="1:2">
      <c r="A10" s="4" t="s">
        <v>493</v>
      </c>
      <c r="B10" s="6" t="n">
        <v>7397</v>
      </c>
    </row>
    <row r="11" spans="1:2">
      <c r="A11" s="4" t="s">
        <v>494</v>
      </c>
      <c r="B11" s="4" t="s">
        <v>497</v>
      </c>
    </row>
    <row r="12" spans="1:2">
      <c r="A12" s="4" t="s">
        <v>498</v>
      </c>
    </row>
    <row r="13" spans="1:2">
      <c r="A13" s="3" t="s">
        <v>492</v>
      </c>
    </row>
    <row r="14" spans="1:2">
      <c r="A14" s="4" t="s">
        <v>472</v>
      </c>
      <c r="B14" s="5" t="n">
        <v>22</v>
      </c>
    </row>
    <row r="15" spans="1:2">
      <c r="A15" s="4" t="s">
        <v>493</v>
      </c>
      <c r="B15" s="6" t="n">
        <v>6086</v>
      </c>
    </row>
    <row r="16" spans="1:2">
      <c r="A16" s="4" t="s">
        <v>494</v>
      </c>
      <c r="B16"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5"/>
  </cols>
  <sheetData>
    <row r="1" spans="1:2">
      <c r="A1" s="1" t="s">
        <v>500</v>
      </c>
      <c r="B1" s="2" t="s">
        <v>1</v>
      </c>
    </row>
    <row r="2" spans="1:2">
      <c r="B2" s="2" t="s">
        <v>2</v>
      </c>
    </row>
    <row r="3" spans="1:2">
      <c r="A3" s="3" t="s">
        <v>492</v>
      </c>
    </row>
    <row r="4" spans="1:2">
      <c r="A4" s="4" t="s">
        <v>501</v>
      </c>
      <c r="B4" s="4" t="s">
        <v>495</v>
      </c>
    </row>
    <row r="5" spans="1:2">
      <c r="A5" s="4" t="s">
        <v>502</v>
      </c>
    </row>
    <row r="6" spans="1:2">
      <c r="A6" s="3" t="s">
        <v>492</v>
      </c>
    </row>
    <row r="7" spans="1:2">
      <c r="A7" s="4" t="s">
        <v>501</v>
      </c>
      <c r="B7" s="4" t="s">
        <v>503</v>
      </c>
    </row>
    <row r="8" spans="1:2">
      <c r="A8" s="4" t="s">
        <v>504</v>
      </c>
    </row>
    <row r="9" spans="1:2">
      <c r="A9" s="3" t="s">
        <v>492</v>
      </c>
    </row>
    <row r="10" spans="1:2">
      <c r="A10" s="4" t="s">
        <v>501</v>
      </c>
      <c r="B10"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73</v>
      </c>
      <c r="D2" s="2" t="s">
        <v>25</v>
      </c>
    </row>
    <row r="3" spans="1:4">
      <c r="A3" s="3" t="s">
        <v>182</v>
      </c>
    </row>
    <row r="4" spans="1:4">
      <c r="A4" s="4" t="s">
        <v>507</v>
      </c>
      <c r="B4" s="6" t="n">
        <v>31005</v>
      </c>
      <c r="D4" s="6" t="n">
        <v>31584</v>
      </c>
    </row>
    <row r="5" spans="1:4">
      <c r="A5" s="4" t="s">
        <v>508</v>
      </c>
      <c r="B5" s="5" t="n">
        <v>-8446</v>
      </c>
      <c r="D5" s="5" t="n">
        <v>-7421</v>
      </c>
    </row>
    <row r="6" spans="1:4">
      <c r="A6" s="4" t="s">
        <v>509</v>
      </c>
      <c r="B6" s="5" t="n">
        <v>22559</v>
      </c>
      <c r="D6" s="5" t="n">
        <v>24163</v>
      </c>
    </row>
    <row r="7" spans="1:4">
      <c r="A7" s="4" t="s">
        <v>510</v>
      </c>
      <c r="B7" s="5" t="n">
        <v>-1604</v>
      </c>
      <c r="C7" s="6" t="n">
        <v>-1537</v>
      </c>
    </row>
    <row r="8" spans="1:4">
      <c r="A8" s="4" t="s">
        <v>511</v>
      </c>
      <c r="B8" s="5" t="n">
        <v>3714</v>
      </c>
      <c r="D8" s="5" t="n">
        <v>3714</v>
      </c>
    </row>
    <row r="9" spans="1:4">
      <c r="A9" s="4" t="s">
        <v>512</v>
      </c>
      <c r="B9" s="5" t="n">
        <v>-438</v>
      </c>
      <c r="D9" s="5" t="n">
        <v>-337</v>
      </c>
    </row>
    <row r="10" spans="1:4">
      <c r="A10" s="4" t="s">
        <v>513</v>
      </c>
      <c r="B10" s="5" t="n">
        <v>3276</v>
      </c>
      <c r="D10" s="5" t="n">
        <v>3377</v>
      </c>
    </row>
    <row r="11" spans="1:4">
      <c r="A11" s="4" t="s">
        <v>514</v>
      </c>
      <c r="B11" s="5" t="n">
        <v>-101</v>
      </c>
      <c r="C11" s="5" t="n">
        <v>-44</v>
      </c>
    </row>
    <row r="12" spans="1:4">
      <c r="A12" s="4" t="s">
        <v>515</v>
      </c>
      <c r="B12" s="5" t="n">
        <v>-6519</v>
      </c>
      <c r="D12" s="5" t="n">
        <v>-6653</v>
      </c>
    </row>
    <row r="13" spans="1:4">
      <c r="A13" s="4" t="s">
        <v>516</v>
      </c>
      <c r="B13" s="5" t="n">
        <v>1867</v>
      </c>
      <c r="D13" s="5" t="n">
        <v>1648</v>
      </c>
    </row>
    <row r="14" spans="1:4">
      <c r="A14" s="4" t="s">
        <v>517</v>
      </c>
      <c r="B14" s="5" t="n">
        <v>-4652</v>
      </c>
      <c r="D14" s="6" t="n">
        <v>-5005</v>
      </c>
    </row>
    <row r="15" spans="1:4">
      <c r="A15" s="4" t="s">
        <v>518</v>
      </c>
      <c r="B15" s="6" t="n">
        <v>353</v>
      </c>
      <c r="C15" s="6" t="n">
        <v>2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73</v>
      </c>
      <c r="D2" s="2" t="s">
        <v>25</v>
      </c>
    </row>
    <row r="3" spans="1:4">
      <c r="A3" s="3" t="s">
        <v>520</v>
      </c>
    </row>
    <row r="4" spans="1:4">
      <c r="A4" s="4" t="s">
        <v>521</v>
      </c>
      <c r="B4" s="6" t="n">
        <v>1400</v>
      </c>
      <c r="D4" s="6" t="n">
        <v>1600</v>
      </c>
    </row>
    <row r="5" spans="1:4">
      <c r="A5" s="4" t="s">
        <v>86</v>
      </c>
      <c r="B5" s="5" t="n">
        <v>7681</v>
      </c>
      <c r="C5" s="6" t="n">
        <v>7265</v>
      </c>
    </row>
    <row r="6" spans="1:4">
      <c r="A6" s="4" t="s">
        <v>522</v>
      </c>
    </row>
    <row r="7" spans="1:4">
      <c r="A7" s="3" t="s">
        <v>520</v>
      </c>
    </row>
    <row r="8" spans="1:4">
      <c r="A8" s="4" t="s">
        <v>521</v>
      </c>
      <c r="D8" s="6" t="n">
        <v>2700</v>
      </c>
    </row>
    <row r="9" spans="1:4">
      <c r="A9" s="4" t="s">
        <v>523</v>
      </c>
    </row>
    <row r="10" spans="1:4">
      <c r="A10" s="3" t="s">
        <v>520</v>
      </c>
    </row>
    <row r="11" spans="1:4">
      <c r="A11" s="4" t="s">
        <v>86</v>
      </c>
      <c r="B11" s="6" t="n">
        <v>200</v>
      </c>
      <c r="C11" s="6"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37"/>
    <col customWidth="1" max="3" min="3" width="21"/>
  </cols>
  <sheetData>
    <row r="1" spans="1:3">
      <c r="A1" s="1" t="s">
        <v>524</v>
      </c>
      <c r="B1" s="2" t="s">
        <v>1</v>
      </c>
    </row>
    <row r="2" spans="1:3">
      <c r="B2" s="2" t="s">
        <v>525</v>
      </c>
      <c r="C2" s="2" t="s">
        <v>467</v>
      </c>
    </row>
    <row r="3" spans="1:3">
      <c r="A3" s="3" t="s">
        <v>526</v>
      </c>
    </row>
    <row r="4" spans="1:3">
      <c r="A4" s="4" t="s">
        <v>311</v>
      </c>
      <c r="B4" s="5" t="n">
        <v>3</v>
      </c>
    </row>
    <row r="5" spans="1:3">
      <c r="A5" s="4" t="s">
        <v>78</v>
      </c>
      <c r="B5" s="6" t="n">
        <v>1776</v>
      </c>
      <c r="C5" s="6" t="n">
        <v>1051</v>
      </c>
    </row>
    <row r="6" spans="1:3">
      <c r="A6" s="4" t="s">
        <v>527</v>
      </c>
    </row>
    <row r="7" spans="1:3">
      <c r="A7" s="3" t="s">
        <v>526</v>
      </c>
    </row>
    <row r="8" spans="1:3">
      <c r="A8" s="4" t="s">
        <v>528</v>
      </c>
      <c r="B8" s="5" t="n">
        <v>1686734</v>
      </c>
    </row>
    <row r="9" spans="1:3">
      <c r="A9" s="4" t="s">
        <v>115</v>
      </c>
      <c r="B9" s="6" t="n">
        <v>24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26</v>
      </c>
    </row>
    <row r="3" spans="1:3">
      <c r="A3" s="4" t="s">
        <v>530</v>
      </c>
      <c r="B3" s="6" t="n">
        <v>60973</v>
      </c>
      <c r="C3" s="6" t="n">
        <v>73876</v>
      </c>
    </row>
    <row r="4" spans="1:3">
      <c r="A4" s="4" t="s">
        <v>531</v>
      </c>
    </row>
    <row r="5" spans="1:3">
      <c r="A5" s="3" t="s">
        <v>526</v>
      </c>
    </row>
    <row r="6" spans="1:3">
      <c r="A6" s="4" t="s">
        <v>532</v>
      </c>
      <c r="B6" s="5" t="n">
        <v>59848241</v>
      </c>
      <c r="C6" s="5" t="n">
        <v>61533775</v>
      </c>
    </row>
    <row r="7" spans="1:3">
      <c r="A7" s="4" t="s">
        <v>533</v>
      </c>
    </row>
    <row r="8" spans="1:3">
      <c r="A8" s="3" t="s">
        <v>526</v>
      </c>
    </row>
    <row r="9" spans="1:3">
      <c r="A9" s="4" t="s">
        <v>530</v>
      </c>
      <c r="B9" s="6" t="n">
        <v>1144</v>
      </c>
      <c r="C9" s="6" t="n">
        <v>21846</v>
      </c>
    </row>
    <row r="10" spans="1:3">
      <c r="A10" s="4" t="s">
        <v>534</v>
      </c>
    </row>
    <row r="11" spans="1:3">
      <c r="A11" s="3" t="s">
        <v>526</v>
      </c>
    </row>
    <row r="12" spans="1:3">
      <c r="A12" s="4" t="s">
        <v>532</v>
      </c>
      <c r="B12" s="5" t="n">
        <v>95160</v>
      </c>
      <c r="C12" s="5" t="n">
        <v>1781894</v>
      </c>
    </row>
    <row r="13" spans="1:3">
      <c r="A13" s="4" t="s">
        <v>535</v>
      </c>
    </row>
    <row r="14" spans="1:3">
      <c r="A14" s="3" t="s">
        <v>526</v>
      </c>
    </row>
    <row r="15" spans="1:3">
      <c r="A15" s="4" t="s">
        <v>530</v>
      </c>
      <c r="B15" s="6" t="n">
        <v>39886</v>
      </c>
      <c r="C15" s="6" t="n">
        <v>34757</v>
      </c>
    </row>
    <row r="16" spans="1:3">
      <c r="A16" s="4" t="s">
        <v>536</v>
      </c>
    </row>
    <row r="17" spans="1:3">
      <c r="A17" s="3" t="s">
        <v>526</v>
      </c>
    </row>
    <row r="18" spans="1:3">
      <c r="A18" s="4" t="s">
        <v>532</v>
      </c>
      <c r="B18" s="5" t="n">
        <v>56979352</v>
      </c>
      <c r="C18" s="5" t="n">
        <v>56979352</v>
      </c>
    </row>
    <row r="19" spans="1:3">
      <c r="A19" s="4" t="s">
        <v>537</v>
      </c>
    </row>
    <row r="20" spans="1:3">
      <c r="A20" s="3" t="s">
        <v>526</v>
      </c>
    </row>
    <row r="21" spans="1:3">
      <c r="A21" s="4" t="s">
        <v>530</v>
      </c>
      <c r="B21" s="6" t="n">
        <v>19943</v>
      </c>
      <c r="C21" s="6" t="n">
        <v>17273</v>
      </c>
    </row>
    <row r="22" spans="1:3">
      <c r="A22" s="4" t="s">
        <v>538</v>
      </c>
    </row>
    <row r="23" spans="1:3">
      <c r="A23" s="3" t="s">
        <v>526</v>
      </c>
    </row>
    <row r="24" spans="1:3">
      <c r="A24" s="4" t="s">
        <v>532</v>
      </c>
      <c r="B24" s="5" t="n">
        <v>2773729</v>
      </c>
      <c r="C24" s="5" t="n">
        <v>27725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3</v>
      </c>
    </row>
    <row r="3" spans="1:3">
      <c r="A3" s="3" t="s">
        <v>185</v>
      </c>
    </row>
    <row r="4" spans="1:3">
      <c r="A4" s="4" t="s">
        <v>136</v>
      </c>
      <c r="B4" s="6" t="n">
        <v>11165</v>
      </c>
      <c r="C4" s="6" t="n">
        <v>-16011</v>
      </c>
    </row>
    <row r="5" spans="1:3">
      <c r="A5" s="4" t="s">
        <v>540</v>
      </c>
      <c r="B5" s="5" t="n">
        <v>-3397</v>
      </c>
      <c r="C5" s="5" t="n">
        <v>0</v>
      </c>
    </row>
    <row r="6" spans="1:3">
      <c r="A6" s="4" t="s">
        <v>541</v>
      </c>
      <c r="B6" s="6" t="n">
        <v>7768</v>
      </c>
      <c r="C6" s="6" t="n">
        <v>-16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43</v>
      </c>
      <c r="C1" s="2" t="s">
        <v>2</v>
      </c>
      <c r="D1" s="2" t="s">
        <v>73</v>
      </c>
      <c r="E1" s="2" t="s">
        <v>2</v>
      </c>
      <c r="F1" s="2" t="s">
        <v>25</v>
      </c>
    </row>
    <row r="2" spans="1:6">
      <c r="A2" s="3" t="s">
        <v>544</v>
      </c>
    </row>
    <row r="3" spans="1:6">
      <c r="A3" s="4" t="s">
        <v>545</v>
      </c>
      <c r="C3" s="6" t="n">
        <v>0</v>
      </c>
      <c r="E3" s="6" t="n">
        <v>0</v>
      </c>
      <c r="F3" s="6" t="n">
        <v>13000</v>
      </c>
    </row>
    <row r="4" spans="1:6">
      <c r="A4" s="4" t="s">
        <v>120</v>
      </c>
      <c r="C4" s="5" t="n">
        <v>2539</v>
      </c>
      <c r="D4" s="6" t="n">
        <v>4610</v>
      </c>
      <c r="E4" s="5" t="n">
        <v>277900</v>
      </c>
    </row>
    <row r="5" spans="1:6">
      <c r="A5" s="4" t="s">
        <v>546</v>
      </c>
    </row>
    <row r="6" spans="1:6">
      <c r="A6" s="3" t="s">
        <v>544</v>
      </c>
    </row>
    <row r="7" spans="1:6">
      <c r="A7" s="4" t="s">
        <v>119</v>
      </c>
      <c r="B7" s="5" t="n">
        <v>13000</v>
      </c>
    </row>
    <row r="8" spans="1:6">
      <c r="A8" s="4" t="s">
        <v>547</v>
      </c>
      <c r="B8" s="6" t="n">
        <v>1000</v>
      </c>
    </row>
    <row r="9" spans="1:6">
      <c r="A9" s="4" t="s">
        <v>120</v>
      </c>
      <c r="B9" s="6" t="n">
        <v>8600</v>
      </c>
    </row>
    <row r="10" spans="1:6">
      <c r="A10" s="4" t="s">
        <v>548</v>
      </c>
      <c r="B10" s="6" t="n">
        <v>900</v>
      </c>
    </row>
    <row r="11" spans="1:6">
      <c r="A11" s="4" t="s">
        <v>549</v>
      </c>
      <c r="B11" s="5" t="n">
        <v>210000</v>
      </c>
    </row>
    <row r="12" spans="1:6">
      <c r="A12" s="4" t="s">
        <v>550</v>
      </c>
      <c r="B12" s="6" t="n">
        <v>25</v>
      </c>
    </row>
    <row r="13" spans="1:6">
      <c r="A13" s="4" t="s">
        <v>551</v>
      </c>
    </row>
    <row r="14" spans="1:6">
      <c r="A14" s="3" t="s">
        <v>544</v>
      </c>
    </row>
    <row r="15" spans="1:6">
      <c r="A15" s="4" t="s">
        <v>119</v>
      </c>
      <c r="B15" s="5" t="n">
        <v>13000</v>
      </c>
    </row>
    <row r="16" spans="1:6">
      <c r="A16" s="4" t="s">
        <v>547</v>
      </c>
      <c r="B16" s="6" t="n">
        <v>1000</v>
      </c>
    </row>
    <row r="17" spans="1:6">
      <c r="A17" s="4" t="s">
        <v>552</v>
      </c>
    </row>
    <row r="18" spans="1:6">
      <c r="A18" s="3" t="s">
        <v>544</v>
      </c>
    </row>
    <row r="19" spans="1:6">
      <c r="A19" s="4" t="s">
        <v>545</v>
      </c>
      <c r="C19" s="5" t="n">
        <v>0</v>
      </c>
      <c r="E19" s="5" t="n">
        <v>0</v>
      </c>
    </row>
    <row r="20" spans="1:6">
      <c r="A20" s="4" t="s">
        <v>553</v>
      </c>
      <c r="C20" s="5" t="n">
        <v>0</v>
      </c>
      <c r="E20" s="5" t="n">
        <v>0</v>
      </c>
      <c r="F20" s="5" t="n">
        <v>10859</v>
      </c>
    </row>
    <row r="21" spans="1:6">
      <c r="A21" s="4" t="s">
        <v>554</v>
      </c>
    </row>
    <row r="22" spans="1:6">
      <c r="A22" s="3" t="s">
        <v>544</v>
      </c>
    </row>
    <row r="23" spans="1:6">
      <c r="A23" s="4" t="s">
        <v>545</v>
      </c>
      <c r="C23" s="5" t="n">
        <v>0</v>
      </c>
      <c r="E23" s="5" t="n">
        <v>0</v>
      </c>
    </row>
    <row r="24" spans="1:6">
      <c r="A24" s="4" t="s">
        <v>553</v>
      </c>
      <c r="C24" s="6" t="n">
        <v>0</v>
      </c>
      <c r="E24" s="6" t="n">
        <v>0</v>
      </c>
      <c r="F24" s="6" t="n">
        <v>108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3</v>
      </c>
    </row>
    <row r="3" spans="1:3">
      <c r="A3" s="3" t="s">
        <v>556</v>
      </c>
    </row>
    <row r="4" spans="1:3">
      <c r="A4" s="4" t="s">
        <v>557</v>
      </c>
      <c r="B4" s="6" t="n">
        <v>13000</v>
      </c>
    </row>
    <row r="5" spans="1:3">
      <c r="A5" s="4" t="s">
        <v>558</v>
      </c>
      <c r="B5" s="5" t="n">
        <v>-2992</v>
      </c>
      <c r="C5" s="6" t="n">
        <v>0</v>
      </c>
    </row>
    <row r="6" spans="1:3">
      <c r="A6" s="4" t="s">
        <v>559</v>
      </c>
      <c r="B6" s="5" t="n">
        <v>0</v>
      </c>
    </row>
    <row r="7" spans="1:3">
      <c r="A7" s="4" t="s">
        <v>552</v>
      </c>
    </row>
    <row r="8" spans="1:3">
      <c r="A8" s="3" t="s">
        <v>556</v>
      </c>
    </row>
    <row r="9" spans="1:3">
      <c r="A9" s="4" t="s">
        <v>557</v>
      </c>
      <c r="B9" s="5" t="n">
        <v>10859</v>
      </c>
    </row>
    <row r="10" spans="1:3">
      <c r="A10" s="4" t="s">
        <v>560</v>
      </c>
      <c r="B10" s="5" t="n">
        <v>-7750</v>
      </c>
    </row>
    <row r="11" spans="1:3">
      <c r="A11" s="4" t="s">
        <v>558</v>
      </c>
      <c r="B11" s="5" t="n">
        <v>-2992</v>
      </c>
    </row>
    <row r="12" spans="1:3">
      <c r="A12" s="4" t="s">
        <v>561</v>
      </c>
      <c r="B12" s="5" t="n">
        <v>-130</v>
      </c>
    </row>
    <row r="13" spans="1:3">
      <c r="A13" s="4" t="s">
        <v>562</v>
      </c>
      <c r="B13" s="5" t="n">
        <v>4</v>
      </c>
    </row>
    <row r="14" spans="1:3">
      <c r="A14" s="4" t="s">
        <v>563</v>
      </c>
      <c r="B14" s="5" t="n">
        <v>9</v>
      </c>
    </row>
    <row r="15" spans="1:3">
      <c r="A15" s="4" t="s">
        <v>559</v>
      </c>
      <c r="B1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11"/>
    <col customWidth="1" max="3" min="3" width="27"/>
    <col customWidth="1" max="4" min="4" width="13"/>
    <col customWidth="1" max="5" min="5" width="27"/>
    <col customWidth="1" max="6" min="6" width="40"/>
    <col customWidth="1" max="7" min="7" width="39"/>
    <col customWidth="1" max="8" min="8" width="25"/>
  </cols>
  <sheetData>
    <row r="1" spans="1:8">
      <c r="A1" s="1" t="s">
        <v>102</v>
      </c>
      <c r="B1" s="2" t="s">
        <v>103</v>
      </c>
      <c r="C1" s="2" t="s">
        <v>104</v>
      </c>
      <c r="D1" s="2" t="s">
        <v>105</v>
      </c>
      <c r="E1" s="2" t="s">
        <v>106</v>
      </c>
      <c r="F1" s="2" t="s">
        <v>107</v>
      </c>
      <c r="G1" s="2" t="s">
        <v>108</v>
      </c>
      <c r="H1" s="2" t="s">
        <v>109</v>
      </c>
    </row>
    <row r="2" spans="1:8">
      <c r="A2" s="3" t="s">
        <v>110</v>
      </c>
    </row>
    <row r="3" spans="1:8">
      <c r="A3" s="4" t="s">
        <v>111</v>
      </c>
      <c r="B3" s="6" t="n">
        <v>2472</v>
      </c>
      <c r="C3" s="6" t="n">
        <v>2472</v>
      </c>
      <c r="F3" s="6" t="n">
        <v>27618</v>
      </c>
      <c r="G3" s="6" t="n">
        <v>-25146</v>
      </c>
    </row>
    <row r="4" spans="1:8">
      <c r="A4" s="4" t="s">
        <v>112</v>
      </c>
      <c r="D4" s="5" t="n">
        <v>52053817</v>
      </c>
    </row>
    <row r="5" spans="1:8">
      <c r="A5" s="4" t="s">
        <v>113</v>
      </c>
      <c r="B5" s="5" t="n">
        <v>260983</v>
      </c>
      <c r="C5" s="5" t="n">
        <v>259013</v>
      </c>
      <c r="D5" s="6" t="n">
        <v>521</v>
      </c>
      <c r="E5" s="6" t="n">
        <v>388800</v>
      </c>
      <c r="F5" s="5" t="n">
        <v>-155454</v>
      </c>
      <c r="G5" s="5" t="n">
        <v>25146</v>
      </c>
      <c r="H5" s="6" t="n">
        <v>1970</v>
      </c>
    </row>
    <row r="6" spans="1:8">
      <c r="A6" s="3" t="s">
        <v>110</v>
      </c>
    </row>
    <row r="7" spans="1:8">
      <c r="A7" s="4" t="s">
        <v>97</v>
      </c>
      <c r="B7" s="5" t="n">
        <v>-23702</v>
      </c>
      <c r="C7" s="5" t="n">
        <v>-23681</v>
      </c>
      <c r="F7" s="5" t="n">
        <v>-23681</v>
      </c>
      <c r="H7" s="5" t="n">
        <v>-21</v>
      </c>
    </row>
    <row r="8" spans="1:8">
      <c r="A8" s="4" t="s">
        <v>114</v>
      </c>
      <c r="D8" s="5" t="n">
        <v>41681</v>
      </c>
    </row>
    <row r="9" spans="1:8">
      <c r="A9" s="4" t="s">
        <v>115</v>
      </c>
      <c r="B9" s="5" t="n">
        <v>479</v>
      </c>
      <c r="C9" s="5" t="n">
        <v>479</v>
      </c>
      <c r="D9" s="6" t="n">
        <v>1</v>
      </c>
      <c r="E9" s="5" t="n">
        <v>478</v>
      </c>
    </row>
    <row r="10" spans="1:8">
      <c r="A10" s="4" t="s">
        <v>116</v>
      </c>
      <c r="D10" s="5" t="n">
        <v>13069487</v>
      </c>
    </row>
    <row r="11" spans="1:8">
      <c r="A11" s="4" t="s">
        <v>117</v>
      </c>
      <c r="B11" s="5" t="n">
        <v>150299</v>
      </c>
      <c r="C11" s="5" t="n">
        <v>150299</v>
      </c>
      <c r="D11" s="6" t="n">
        <v>130</v>
      </c>
      <c r="E11" s="5" t="n">
        <v>150169</v>
      </c>
    </row>
    <row r="12" spans="1:8">
      <c r="A12" s="4" t="s">
        <v>118</v>
      </c>
      <c r="B12" s="5" t="n">
        <v>4130</v>
      </c>
      <c r="C12" s="5" t="n">
        <v>4130</v>
      </c>
      <c r="E12" s="5" t="n">
        <v>4130</v>
      </c>
    </row>
    <row r="13" spans="1:8">
      <c r="A13" s="4" t="s">
        <v>119</v>
      </c>
      <c r="D13" s="5" t="n">
        <v>-419572</v>
      </c>
    </row>
    <row r="14" spans="1:8">
      <c r="A14" s="4" t="s">
        <v>120</v>
      </c>
      <c r="B14" s="5" t="n">
        <v>-4610</v>
      </c>
      <c r="C14" s="5" t="n">
        <v>-4610</v>
      </c>
      <c r="D14" s="6" t="n">
        <v>-5</v>
      </c>
      <c r="E14" s="5" t="n">
        <v>-4605</v>
      </c>
    </row>
    <row r="15" spans="1:8">
      <c r="A15" s="4" t="s">
        <v>121</v>
      </c>
      <c r="B15" s="5" t="n">
        <v>-1034</v>
      </c>
      <c r="C15" s="5" t="n">
        <v>-1034</v>
      </c>
      <c r="F15" s="5" t="n">
        <v>-1034</v>
      </c>
    </row>
    <row r="16" spans="1:8">
      <c r="A16" s="4" t="s">
        <v>122</v>
      </c>
      <c r="B16" s="5" t="n">
        <v>8</v>
      </c>
      <c r="C16" s="5" t="n">
        <v>0</v>
      </c>
      <c r="H16" s="5" t="n">
        <v>8</v>
      </c>
    </row>
    <row r="17" spans="1:8">
      <c r="A17" s="4" t="s">
        <v>123</v>
      </c>
      <c r="D17" s="5" t="n">
        <v>64745413</v>
      </c>
    </row>
    <row r="18" spans="1:8">
      <c r="A18" s="4" t="s">
        <v>124</v>
      </c>
      <c r="B18" s="6" t="n">
        <v>389025</v>
      </c>
      <c r="C18" s="5" t="n">
        <v>387068</v>
      </c>
      <c r="D18" s="6" t="n">
        <v>647</v>
      </c>
      <c r="E18" s="5" t="n">
        <v>538972</v>
      </c>
      <c r="F18" s="5" t="n">
        <v>-152551</v>
      </c>
      <c r="G18" s="5" t="n">
        <v>0</v>
      </c>
      <c r="H18" s="5" t="n">
        <v>1957</v>
      </c>
    </row>
    <row r="19" spans="1:8">
      <c r="A19" s="4" t="s">
        <v>125</v>
      </c>
      <c r="B19" s="5" t="n">
        <v>66822861</v>
      </c>
      <c r="D19" s="5" t="n">
        <v>66822861</v>
      </c>
    </row>
    <row r="20" spans="1:8">
      <c r="A20" s="4" t="s">
        <v>126</v>
      </c>
      <c r="B20" s="6" t="n">
        <v>293964</v>
      </c>
      <c r="C20" s="5" t="n">
        <v>291454</v>
      </c>
      <c r="D20" s="6" t="n">
        <v>668</v>
      </c>
      <c r="E20" s="5" t="n">
        <v>547770</v>
      </c>
      <c r="F20" s="5" t="n">
        <v>-256984</v>
      </c>
      <c r="G20" s="5" t="n">
        <v>0</v>
      </c>
      <c r="H20" s="5" t="n">
        <v>2510</v>
      </c>
    </row>
    <row r="21" spans="1:8">
      <c r="A21" s="3" t="s">
        <v>110</v>
      </c>
    </row>
    <row r="22" spans="1:8">
      <c r="A22" s="4" t="s">
        <v>97</v>
      </c>
      <c r="B22" s="5" t="n">
        <v>17460</v>
      </c>
      <c r="C22" s="5" t="n">
        <v>16781</v>
      </c>
      <c r="F22" s="5" t="n">
        <v>16781</v>
      </c>
      <c r="H22" s="5" t="n">
        <v>679</v>
      </c>
    </row>
    <row r="23" spans="1:8">
      <c r="A23" s="4" t="s">
        <v>114</v>
      </c>
      <c r="D23" s="5" t="n">
        <v>28784</v>
      </c>
    </row>
    <row r="24" spans="1:8">
      <c r="A24" s="4" t="s">
        <v>115</v>
      </c>
      <c r="B24" s="5" t="n">
        <v>286</v>
      </c>
      <c r="C24" s="5" t="n">
        <v>286</v>
      </c>
      <c r="D24" s="6" t="n">
        <v>1</v>
      </c>
      <c r="E24" s="5" t="n">
        <v>285</v>
      </c>
    </row>
    <row r="25" spans="1:8">
      <c r="A25" s="4" t="s">
        <v>118</v>
      </c>
      <c r="B25" s="5" t="n">
        <v>2258</v>
      </c>
      <c r="C25" s="5" t="n">
        <v>2258</v>
      </c>
      <c r="E25" s="5" t="n">
        <v>2258</v>
      </c>
    </row>
    <row r="26" spans="1:8">
      <c r="A26" s="4" t="s">
        <v>119</v>
      </c>
      <c r="D26" s="5" t="n">
        <v>-266916</v>
      </c>
    </row>
    <row r="27" spans="1:8">
      <c r="A27" s="4" t="s">
        <v>120</v>
      </c>
      <c r="B27" s="5" t="n">
        <v>-2539</v>
      </c>
      <c r="C27" s="5" t="n">
        <v>-2539</v>
      </c>
      <c r="D27" s="6" t="n">
        <v>-3</v>
      </c>
      <c r="E27" s="5" t="n">
        <v>-2536</v>
      </c>
    </row>
    <row r="28" spans="1:8">
      <c r="A28" s="4" t="s">
        <v>121</v>
      </c>
      <c r="B28" s="5" t="n">
        <v>-578</v>
      </c>
      <c r="C28" s="5" t="n">
        <v>-578</v>
      </c>
      <c r="F28" s="5" t="n">
        <v>-578</v>
      </c>
    </row>
    <row r="29" spans="1:8">
      <c r="A29" s="4" t="s">
        <v>127</v>
      </c>
      <c r="B29" s="5" t="n">
        <v>-2</v>
      </c>
      <c r="C29" s="5" t="n">
        <v>-2</v>
      </c>
      <c r="E29" s="5" t="n">
        <v>-2</v>
      </c>
    </row>
    <row r="30" spans="1:8">
      <c r="A30" s="4" t="s">
        <v>122</v>
      </c>
      <c r="B30" s="5" t="n">
        <v>12</v>
      </c>
      <c r="C30" s="5" t="n">
        <v>0</v>
      </c>
      <c r="H30" s="5" t="n">
        <v>12</v>
      </c>
    </row>
    <row r="31" spans="1:8">
      <c r="A31" s="4" t="s">
        <v>128</v>
      </c>
      <c r="B31" s="6" t="n">
        <v>-1739</v>
      </c>
      <c r="C31" s="5" t="n">
        <v>0</v>
      </c>
      <c r="H31" s="5" t="n">
        <v>-1739</v>
      </c>
    </row>
    <row r="32" spans="1:8">
      <c r="A32" s="4" t="s">
        <v>129</v>
      </c>
      <c r="B32" s="5" t="n">
        <v>66584729</v>
      </c>
      <c r="D32" s="5" t="n">
        <v>66584729</v>
      </c>
    </row>
    <row r="33" spans="1:8">
      <c r="A33" s="4" t="s">
        <v>130</v>
      </c>
      <c r="B33" s="6" t="n">
        <v>309122</v>
      </c>
      <c r="C33" s="6" t="n">
        <v>307660</v>
      </c>
      <c r="D33" s="6" t="n">
        <v>666</v>
      </c>
      <c r="E33" s="6" t="n">
        <v>547775</v>
      </c>
      <c r="F33" s="6" t="n">
        <v>-240781</v>
      </c>
      <c r="G33" s="6" t="n">
        <v>0</v>
      </c>
      <c r="H33" s="6" t="n">
        <v>14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3</v>
      </c>
    </row>
    <row r="3" spans="1:3">
      <c r="A3" s="3" t="s">
        <v>544</v>
      </c>
    </row>
    <row r="4" spans="1:3">
      <c r="A4" s="4" t="s">
        <v>565</v>
      </c>
      <c r="B4" s="6" t="n">
        <v>690</v>
      </c>
      <c r="C4" s="6" t="n">
        <v>930</v>
      </c>
    </row>
    <row r="5" spans="1:3">
      <c r="A5" s="4" t="s">
        <v>552</v>
      </c>
    </row>
    <row r="6" spans="1:3">
      <c r="A6" s="3" t="s">
        <v>544</v>
      </c>
    </row>
    <row r="7" spans="1:3">
      <c r="A7" s="4" t="s">
        <v>565</v>
      </c>
      <c r="B7" s="5" t="n">
        <v>356</v>
      </c>
      <c r="C7" s="5" t="n">
        <v>394</v>
      </c>
    </row>
    <row r="8" spans="1:3">
      <c r="A8" s="4" t="s">
        <v>566</v>
      </c>
      <c r="B8" s="5" t="n">
        <v>4</v>
      </c>
      <c r="C8" s="5" t="n">
        <v>96</v>
      </c>
    </row>
    <row r="9" spans="1:3">
      <c r="A9" s="4" t="s">
        <v>567</v>
      </c>
      <c r="B9" s="5" t="n">
        <v>9</v>
      </c>
      <c r="C9" s="5" t="n">
        <v>11</v>
      </c>
    </row>
    <row r="10" spans="1:3">
      <c r="A10" s="4" t="s">
        <v>77</v>
      </c>
      <c r="B10" s="6" t="n">
        <v>369</v>
      </c>
      <c r="C10" s="6" t="n">
        <v>5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21"/>
    <col customWidth="1" max="3" min="3" width="29"/>
    <col customWidth="1" max="4" min="4" width="21"/>
    <col customWidth="1" max="5" min="5" width="29"/>
    <col customWidth="1" max="6" min="6" width="26"/>
  </cols>
  <sheetData>
    <row r="1" spans="1:6">
      <c r="A1" s="1" t="s">
        <v>568</v>
      </c>
      <c r="B1" s="2" t="s">
        <v>569</v>
      </c>
      <c r="C1" s="2" t="s">
        <v>570</v>
      </c>
      <c r="D1" s="2" t="s">
        <v>467</v>
      </c>
      <c r="E1" s="2" t="s">
        <v>571</v>
      </c>
      <c r="F1" s="2" t="s">
        <v>572</v>
      </c>
    </row>
    <row r="2" spans="1:6">
      <c r="A2" s="3" t="s">
        <v>357</v>
      </c>
    </row>
    <row r="3" spans="1:6">
      <c r="A3" s="4" t="s">
        <v>28</v>
      </c>
      <c r="C3" s="6" t="n">
        <v>0</v>
      </c>
      <c r="E3" s="6" t="n">
        <v>31252</v>
      </c>
    </row>
    <row r="4" spans="1:6">
      <c r="A4" s="4" t="s">
        <v>372</v>
      </c>
      <c r="C4" s="5" t="n">
        <v>52902</v>
      </c>
      <c r="E4" s="6" t="n">
        <v>46301</v>
      </c>
    </row>
    <row r="5" spans="1:6">
      <c r="A5" s="4" t="s">
        <v>94</v>
      </c>
      <c r="C5" s="5" t="n">
        <v>7575</v>
      </c>
      <c r="D5" s="6" t="n">
        <v>624</v>
      </c>
    </row>
    <row r="6" spans="1:6">
      <c r="A6" s="4" t="s">
        <v>573</v>
      </c>
    </row>
    <row r="7" spans="1:6">
      <c r="A7" s="3" t="s">
        <v>357</v>
      </c>
    </row>
    <row r="8" spans="1:6">
      <c r="A8" s="4" t="s">
        <v>574</v>
      </c>
      <c r="B8" s="6" t="n">
        <v>43800</v>
      </c>
    </row>
    <row r="9" spans="1:6">
      <c r="A9" s="4" t="s">
        <v>28</v>
      </c>
      <c r="B9" s="5" t="n">
        <v>34000</v>
      </c>
    </row>
    <row r="10" spans="1:6">
      <c r="A10" s="4" t="s">
        <v>372</v>
      </c>
      <c r="B10" s="5" t="n">
        <v>5300</v>
      </c>
    </row>
    <row r="11" spans="1:6">
      <c r="A11" s="4" t="s">
        <v>94</v>
      </c>
      <c r="B11" s="6" t="n">
        <v>7600</v>
      </c>
    </row>
    <row r="12" spans="1:6">
      <c r="A12" s="4" t="s">
        <v>573</v>
      </c>
    </row>
    <row r="13" spans="1:6">
      <c r="A13" s="3" t="s">
        <v>357</v>
      </c>
    </row>
    <row r="14" spans="1:6">
      <c r="A14" s="4" t="s">
        <v>575</v>
      </c>
      <c r="F14" s="5" t="n">
        <v>66</v>
      </c>
    </row>
    <row r="15" spans="1:6">
      <c r="A15" s="4" t="s">
        <v>576</v>
      </c>
    </row>
    <row r="16" spans="1:6">
      <c r="A16" s="3" t="s">
        <v>357</v>
      </c>
    </row>
    <row r="17" spans="1:6">
      <c r="A17" s="4" t="s">
        <v>577</v>
      </c>
      <c r="F17" s="5" t="n">
        <v>1</v>
      </c>
    </row>
    <row r="18" spans="1:6">
      <c r="A18" s="4" t="s">
        <v>578</v>
      </c>
    </row>
    <row r="19" spans="1:6">
      <c r="A19" s="3" t="s">
        <v>579</v>
      </c>
    </row>
    <row r="20" spans="1:6">
      <c r="A20" s="4" t="s">
        <v>75</v>
      </c>
      <c r="C20" s="5" t="n">
        <v>121</v>
      </c>
      <c r="D20" s="5" t="n">
        <v>5221</v>
      </c>
    </row>
    <row r="21" spans="1:6">
      <c r="A21" s="4" t="s">
        <v>79</v>
      </c>
      <c r="C21" s="5" t="n">
        <v>121</v>
      </c>
      <c r="D21" s="5" t="n">
        <v>5221</v>
      </c>
    </row>
    <row r="22" spans="1:6">
      <c r="A22" s="3" t="s">
        <v>580</v>
      </c>
    </row>
    <row r="23" spans="1:6">
      <c r="A23" s="4" t="s">
        <v>81</v>
      </c>
      <c r="C23" s="5" t="n">
        <v>-83</v>
      </c>
      <c r="D23" s="5" t="n">
        <v>1118</v>
      </c>
    </row>
    <row r="24" spans="1:6">
      <c r="A24" s="4" t="s">
        <v>82</v>
      </c>
      <c r="C24" s="5" t="n">
        <v>-67</v>
      </c>
      <c r="D24" s="5" t="n">
        <v>447</v>
      </c>
    </row>
    <row r="25" spans="1:6">
      <c r="A25" s="4" t="s">
        <v>83</v>
      </c>
      <c r="C25" s="5" t="n">
        <v>76</v>
      </c>
      <c r="D25" s="5" t="n">
        <v>462</v>
      </c>
    </row>
    <row r="26" spans="1:6">
      <c r="A26" s="4" t="s">
        <v>86</v>
      </c>
      <c r="C26" s="5" t="n">
        <v>15</v>
      </c>
      <c r="D26" s="5" t="n">
        <v>2623</v>
      </c>
    </row>
    <row r="27" spans="1:6">
      <c r="A27" s="4" t="s">
        <v>87</v>
      </c>
      <c r="C27" s="5" t="n">
        <v>35</v>
      </c>
      <c r="D27" s="5" t="n">
        <v>1497</v>
      </c>
    </row>
    <row r="28" spans="1:6">
      <c r="A28" s="4" t="s">
        <v>88</v>
      </c>
      <c r="C28" s="6" t="n">
        <v>-24</v>
      </c>
      <c r="D28" s="6" t="n">
        <v>6147</v>
      </c>
    </row>
    <row r="29" spans="1:6">
      <c r="A29" s="4" t="s">
        <v>581</v>
      </c>
    </row>
    <row r="30" spans="1:6">
      <c r="A30" s="3" t="s">
        <v>357</v>
      </c>
    </row>
    <row r="31" spans="1:6">
      <c r="A31" s="4" t="s">
        <v>582</v>
      </c>
      <c r="C31" s="5" t="n">
        <v>1</v>
      </c>
      <c r="E31" s="5" t="n">
        <v>1</v>
      </c>
    </row>
    <row r="32" spans="1:6">
      <c r="A32" s="4" t="s">
        <v>583</v>
      </c>
    </row>
    <row r="33" spans="1:6">
      <c r="A33" s="3" t="s">
        <v>357</v>
      </c>
    </row>
    <row r="34" spans="1:6">
      <c r="A34" s="4" t="s">
        <v>582</v>
      </c>
      <c r="E34" s="5" t="n">
        <v>1</v>
      </c>
    </row>
    <row r="35" spans="1:6">
      <c r="A35" s="4" t="s">
        <v>584</v>
      </c>
    </row>
    <row r="36" spans="1:6">
      <c r="A36" s="3" t="s">
        <v>357</v>
      </c>
    </row>
    <row r="37" spans="1:6">
      <c r="A37" s="4" t="s">
        <v>582</v>
      </c>
      <c r="E37" s="5" t="n">
        <v>21</v>
      </c>
    </row>
    <row r="38" spans="1:6">
      <c r="A38" s="4" t="s">
        <v>585</v>
      </c>
    </row>
    <row r="39" spans="1:6">
      <c r="A39" s="3" t="s">
        <v>586</v>
      </c>
    </row>
    <row r="40" spans="1:6">
      <c r="A40" s="4" t="s">
        <v>587</v>
      </c>
      <c r="C40" s="6" t="n">
        <v>0</v>
      </c>
      <c r="E40" s="6" t="n">
        <v>34793</v>
      </c>
    </row>
    <row r="41" spans="1:6">
      <c r="A41" s="4" t="s">
        <v>372</v>
      </c>
      <c r="C41" s="5" t="n">
        <v>0</v>
      </c>
      <c r="E41" s="5" t="n">
        <v>-3541</v>
      </c>
    </row>
    <row r="42" spans="1:6">
      <c r="A42" s="4" t="s">
        <v>588</v>
      </c>
      <c r="C42" s="5" t="n">
        <v>0</v>
      </c>
      <c r="E42" s="5" t="n">
        <v>31252</v>
      </c>
    </row>
    <row r="43" spans="1:6">
      <c r="A43" s="4" t="s">
        <v>589</v>
      </c>
      <c r="C43" s="5" t="n">
        <v>0</v>
      </c>
      <c r="E43" s="5" t="n">
        <v>2746</v>
      </c>
    </row>
    <row r="44" spans="1:6">
      <c r="A44" s="4" t="s">
        <v>590</v>
      </c>
      <c r="C44" s="5" t="n">
        <v>0</v>
      </c>
      <c r="E44" s="5" t="n">
        <v>33998</v>
      </c>
    </row>
    <row r="45" spans="1:6">
      <c r="A45" s="4" t="s">
        <v>591</v>
      </c>
      <c r="C45" s="5" t="n">
        <v>0</v>
      </c>
      <c r="E45" s="5" t="n">
        <v>22845</v>
      </c>
    </row>
    <row r="46" spans="1:6">
      <c r="A46" s="4" t="s">
        <v>592</v>
      </c>
      <c r="C46" s="6" t="n">
        <v>0</v>
      </c>
      <c r="E46" s="6" t="n">
        <v>228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594</v>
      </c>
      <c r="C1" s="2" t="s">
        <v>2</v>
      </c>
      <c r="D1" s="2" t="s">
        <v>595</v>
      </c>
      <c r="E1" s="2" t="s">
        <v>25</v>
      </c>
    </row>
    <row r="2" spans="1:5">
      <c r="A2" s="3" t="s">
        <v>596</v>
      </c>
    </row>
    <row r="3" spans="1:5">
      <c r="A3" s="4" t="s">
        <v>597</v>
      </c>
      <c r="C3" s="6" t="n">
        <v>595756</v>
      </c>
    </row>
    <row r="4" spans="1:5">
      <c r="A4" s="4" t="s">
        <v>598</v>
      </c>
      <c r="C4" s="5" t="n">
        <v>595756</v>
      </c>
      <c r="E4" s="6" t="n">
        <v>663318</v>
      </c>
    </row>
    <row r="5" spans="1:5">
      <c r="A5" s="4" t="s">
        <v>599</v>
      </c>
      <c r="C5" s="5" t="n">
        <v>862</v>
      </c>
      <c r="E5" s="5" t="n">
        <v>198</v>
      </c>
    </row>
    <row r="6" spans="1:5">
      <c r="A6" s="4" t="s">
        <v>600</v>
      </c>
      <c r="C6" s="5" t="n">
        <v>-7010</v>
      </c>
      <c r="E6" s="5" t="n">
        <v>-8044</v>
      </c>
    </row>
    <row r="7" spans="1:5">
      <c r="A7" s="4" t="s">
        <v>43</v>
      </c>
      <c r="C7" s="5" t="n">
        <v>589608</v>
      </c>
      <c r="E7" s="5" t="n">
        <v>655472</v>
      </c>
    </row>
    <row r="8" spans="1:5">
      <c r="A8" s="4" t="s">
        <v>573</v>
      </c>
    </row>
    <row r="9" spans="1:5">
      <c r="A9" s="3" t="s">
        <v>596</v>
      </c>
    </row>
    <row r="10" spans="1:5">
      <c r="A10" s="4" t="s">
        <v>597</v>
      </c>
      <c r="D10" s="6" t="n">
        <v>23700</v>
      </c>
    </row>
    <row r="11" spans="1:5">
      <c r="A11" s="4" t="s">
        <v>601</v>
      </c>
    </row>
    <row r="12" spans="1:5">
      <c r="A12" s="3" t="s">
        <v>596</v>
      </c>
    </row>
    <row r="13" spans="1:5">
      <c r="A13" s="4" t="s">
        <v>591</v>
      </c>
      <c r="C13" s="6" t="n">
        <v>36000</v>
      </c>
      <c r="E13" s="5" t="n">
        <v>36000</v>
      </c>
    </row>
    <row r="14" spans="1:5">
      <c r="A14" s="4" t="s">
        <v>602</v>
      </c>
      <c r="C14" s="4" t="s">
        <v>603</v>
      </c>
    </row>
    <row r="15" spans="1:5">
      <c r="A15" s="4" t="s">
        <v>604</v>
      </c>
    </row>
    <row r="16" spans="1:5">
      <c r="A16" s="3" t="s">
        <v>596</v>
      </c>
    </row>
    <row r="17" spans="1:5">
      <c r="A17" s="4" t="s">
        <v>605</v>
      </c>
      <c r="C17" s="4" t="s">
        <v>606</v>
      </c>
    </row>
    <row r="18" spans="1:5">
      <c r="A18" s="4" t="s">
        <v>607</v>
      </c>
    </row>
    <row r="19" spans="1:5">
      <c r="A19" s="3" t="s">
        <v>596</v>
      </c>
    </row>
    <row r="20" spans="1:5">
      <c r="A20" s="4" t="s">
        <v>591</v>
      </c>
      <c r="C20" s="6" t="n">
        <v>8035</v>
      </c>
      <c r="E20" s="5" t="n">
        <v>8404</v>
      </c>
    </row>
    <row r="21" spans="1:5">
      <c r="A21" s="4" t="s">
        <v>602</v>
      </c>
      <c r="C21" s="4" t="s">
        <v>608</v>
      </c>
    </row>
    <row r="22" spans="1:5">
      <c r="A22" s="4" t="s">
        <v>609</v>
      </c>
    </row>
    <row r="23" spans="1:5">
      <c r="A23" s="3" t="s">
        <v>596</v>
      </c>
    </row>
    <row r="24" spans="1:5">
      <c r="A24" s="4" t="s">
        <v>605</v>
      </c>
      <c r="C24" s="4" t="s">
        <v>610</v>
      </c>
    </row>
    <row r="25" spans="1:5">
      <c r="A25" s="4" t="s">
        <v>611</v>
      </c>
    </row>
    <row r="26" spans="1:5">
      <c r="A26" s="3" t="s">
        <v>596</v>
      </c>
    </row>
    <row r="27" spans="1:5">
      <c r="A27" s="4" t="s">
        <v>591</v>
      </c>
      <c r="C27" s="6" t="n">
        <v>10656</v>
      </c>
      <c r="E27" s="5" t="n">
        <v>10716</v>
      </c>
    </row>
    <row r="28" spans="1:5">
      <c r="A28" s="4" t="s">
        <v>602</v>
      </c>
      <c r="C28" s="4" t="s">
        <v>612</v>
      </c>
    </row>
    <row r="29" spans="1:5">
      <c r="A29" s="4" t="s">
        <v>613</v>
      </c>
    </row>
    <row r="30" spans="1:5">
      <c r="A30" s="3" t="s">
        <v>596</v>
      </c>
    </row>
    <row r="31" spans="1:5">
      <c r="A31" s="4" t="s">
        <v>605</v>
      </c>
      <c r="C31" s="4" t="s">
        <v>614</v>
      </c>
    </row>
    <row r="32" spans="1:5">
      <c r="A32" s="4" t="s">
        <v>615</v>
      </c>
    </row>
    <row r="33" spans="1:5">
      <c r="A33" s="3" t="s">
        <v>596</v>
      </c>
    </row>
    <row r="34" spans="1:5">
      <c r="A34" s="4" t="s">
        <v>591</v>
      </c>
      <c r="C34" s="6" t="n">
        <v>30542</v>
      </c>
      <c r="E34" s="5" t="n">
        <v>30637</v>
      </c>
    </row>
    <row r="35" spans="1:5">
      <c r="A35" s="4" t="s">
        <v>602</v>
      </c>
      <c r="C35" s="4" t="s">
        <v>608</v>
      </c>
    </row>
    <row r="36" spans="1:5">
      <c r="A36" s="4" t="s">
        <v>616</v>
      </c>
    </row>
    <row r="37" spans="1:5">
      <c r="A37" s="3" t="s">
        <v>596</v>
      </c>
    </row>
    <row r="38" spans="1:5">
      <c r="A38" s="4" t="s">
        <v>605</v>
      </c>
      <c r="C38" s="4" t="s">
        <v>610</v>
      </c>
    </row>
    <row r="39" spans="1:5">
      <c r="A39" s="4" t="s">
        <v>617</v>
      </c>
    </row>
    <row r="40" spans="1:5">
      <c r="A40" s="3" t="s">
        <v>596</v>
      </c>
    </row>
    <row r="41" spans="1:5">
      <c r="A41" s="4" t="s">
        <v>618</v>
      </c>
      <c r="C41" s="6" t="n">
        <v>6230</v>
      </c>
      <c r="E41" s="5" t="n">
        <v>6280</v>
      </c>
    </row>
    <row r="42" spans="1:5">
      <c r="A42" s="4" t="s">
        <v>325</v>
      </c>
      <c r="C42" s="4" t="s">
        <v>619</v>
      </c>
    </row>
    <row r="43" spans="1:5">
      <c r="A43" s="4" t="s">
        <v>602</v>
      </c>
      <c r="C43" s="4" t="s">
        <v>619</v>
      </c>
    </row>
    <row r="44" spans="1:5">
      <c r="A44" s="4" t="s">
        <v>620</v>
      </c>
    </row>
    <row r="45" spans="1:5">
      <c r="A45" s="3" t="s">
        <v>596</v>
      </c>
    </row>
    <row r="46" spans="1:5">
      <c r="A46" s="4" t="s">
        <v>591</v>
      </c>
      <c r="C46" s="6" t="n">
        <v>0</v>
      </c>
      <c r="E46" s="5" t="n">
        <v>23710</v>
      </c>
    </row>
    <row r="47" spans="1:5">
      <c r="A47" s="4" t="s">
        <v>621</v>
      </c>
    </row>
    <row r="48" spans="1:5">
      <c r="A48" s="3" t="s">
        <v>596</v>
      </c>
    </row>
    <row r="49" spans="1:5">
      <c r="A49" s="4" t="s">
        <v>591</v>
      </c>
      <c r="C49" s="6" t="n">
        <v>213630</v>
      </c>
      <c r="E49" s="5" t="n">
        <v>259516</v>
      </c>
    </row>
    <row r="50" spans="1:5">
      <c r="A50" s="4" t="s">
        <v>325</v>
      </c>
      <c r="C50" s="4" t="s">
        <v>326</v>
      </c>
    </row>
    <row r="51" spans="1:5">
      <c r="A51" s="4" t="s">
        <v>602</v>
      </c>
      <c r="C51" s="4" t="s">
        <v>326</v>
      </c>
    </row>
    <row r="52" spans="1:5">
      <c r="A52" s="4" t="s">
        <v>622</v>
      </c>
    </row>
    <row r="53" spans="1:5">
      <c r="A53" s="3" t="s">
        <v>596</v>
      </c>
    </row>
    <row r="54" spans="1:5">
      <c r="A54" s="4" t="s">
        <v>591</v>
      </c>
      <c r="C54" s="6" t="n">
        <v>51171</v>
      </c>
      <c r="E54" s="5" t="n">
        <v>51171</v>
      </c>
    </row>
    <row r="55" spans="1:5">
      <c r="A55" s="4" t="s">
        <v>602</v>
      </c>
      <c r="C55" s="4" t="s">
        <v>623</v>
      </c>
    </row>
    <row r="56" spans="1:5">
      <c r="A56" s="4" t="s">
        <v>624</v>
      </c>
    </row>
    <row r="57" spans="1:5">
      <c r="A57" s="3" t="s">
        <v>596</v>
      </c>
    </row>
    <row r="58" spans="1:5">
      <c r="A58" s="4" t="s">
        <v>605</v>
      </c>
      <c r="C58" s="4" t="s">
        <v>625</v>
      </c>
    </row>
    <row r="59" spans="1:5">
      <c r="A59" s="4" t="s">
        <v>626</v>
      </c>
    </row>
    <row r="60" spans="1:5">
      <c r="A60" s="3" t="s">
        <v>596</v>
      </c>
    </row>
    <row r="61" spans="1:5">
      <c r="A61" s="4" t="s">
        <v>591</v>
      </c>
      <c r="C61" s="6" t="n">
        <v>53204</v>
      </c>
      <c r="E61" s="5" t="n">
        <v>53204</v>
      </c>
    </row>
    <row r="62" spans="1:5">
      <c r="A62" s="4" t="s">
        <v>602</v>
      </c>
      <c r="C62" s="4" t="s">
        <v>627</v>
      </c>
    </row>
    <row r="63" spans="1:5">
      <c r="A63" s="4" t="s">
        <v>628</v>
      </c>
    </row>
    <row r="64" spans="1:5">
      <c r="A64" s="3" t="s">
        <v>596</v>
      </c>
    </row>
    <row r="65" spans="1:5">
      <c r="A65" s="4" t="s">
        <v>605</v>
      </c>
      <c r="C65" s="4" t="s">
        <v>629</v>
      </c>
    </row>
    <row r="66" spans="1:5">
      <c r="A66" s="4" t="s">
        <v>630</v>
      </c>
    </row>
    <row r="67" spans="1:5">
      <c r="A67" s="3" t="s">
        <v>596</v>
      </c>
    </row>
    <row r="68" spans="1:5">
      <c r="A68" s="4" t="s">
        <v>591</v>
      </c>
      <c r="C68" s="6" t="n">
        <v>89000</v>
      </c>
      <c r="E68" s="5" t="n">
        <v>89000</v>
      </c>
    </row>
    <row r="69" spans="1:5">
      <c r="A69" s="4" t="s">
        <v>602</v>
      </c>
      <c r="C69" s="4" t="s">
        <v>631</v>
      </c>
    </row>
    <row r="70" spans="1:5">
      <c r="A70" s="4" t="s">
        <v>632</v>
      </c>
    </row>
    <row r="71" spans="1:5">
      <c r="A71" s="3" t="s">
        <v>596</v>
      </c>
    </row>
    <row r="72" spans="1:5">
      <c r="A72" s="4" t="s">
        <v>605</v>
      </c>
      <c r="B72" s="4" t="s">
        <v>633</v>
      </c>
      <c r="C72" s="4" t="s">
        <v>633</v>
      </c>
    </row>
    <row r="73" spans="1:5">
      <c r="A73" s="4" t="s">
        <v>634</v>
      </c>
    </row>
    <row r="74" spans="1:5">
      <c r="A74" s="3" t="s">
        <v>596</v>
      </c>
    </row>
    <row r="75" spans="1:5">
      <c r="A75" s="4" t="s">
        <v>591</v>
      </c>
      <c r="C75" s="6" t="n">
        <v>53408</v>
      </c>
      <c r="E75" s="5" t="n">
        <v>50800</v>
      </c>
    </row>
    <row r="76" spans="1:5">
      <c r="A76" s="4" t="s">
        <v>602</v>
      </c>
      <c r="C76" s="4" t="s">
        <v>631</v>
      </c>
    </row>
    <row r="77" spans="1:5">
      <c r="A77" s="4" t="s">
        <v>635</v>
      </c>
    </row>
    <row r="78" spans="1:5">
      <c r="A78" s="3" t="s">
        <v>596</v>
      </c>
    </row>
    <row r="79" spans="1:5">
      <c r="A79" s="4" t="s">
        <v>605</v>
      </c>
      <c r="C79" s="4" t="s">
        <v>633</v>
      </c>
    </row>
    <row r="80" spans="1:5">
      <c r="A80" s="4" t="s">
        <v>636</v>
      </c>
    </row>
    <row r="81" spans="1:5">
      <c r="A81" s="3" t="s">
        <v>596</v>
      </c>
    </row>
    <row r="82" spans="1:5">
      <c r="A82" s="4" t="s">
        <v>591</v>
      </c>
      <c r="C82" s="6" t="n">
        <v>43880</v>
      </c>
      <c r="E82" s="6" t="n">
        <v>43880</v>
      </c>
    </row>
    <row r="83" spans="1:5">
      <c r="A83" s="4" t="s">
        <v>602</v>
      </c>
      <c r="C83" s="4" t="s">
        <v>637</v>
      </c>
    </row>
    <row r="84" spans="1:5">
      <c r="A84" s="4" t="s">
        <v>638</v>
      </c>
    </row>
    <row r="85" spans="1:5">
      <c r="A85" s="3" t="s">
        <v>596</v>
      </c>
    </row>
    <row r="86" spans="1:5">
      <c r="A86" s="4" t="s">
        <v>605</v>
      </c>
      <c r="C86" s="4" t="s">
        <v>6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40</v>
      </c>
      <c r="B1" s="2" t="s">
        <v>1</v>
      </c>
    </row>
    <row r="2" spans="1:4">
      <c r="B2" s="2" t="s">
        <v>2</v>
      </c>
      <c r="C2" s="2" t="s">
        <v>73</v>
      </c>
      <c r="D2" s="2" t="s">
        <v>25</v>
      </c>
    </row>
    <row r="3" spans="1:4">
      <c r="A3" s="3" t="s">
        <v>596</v>
      </c>
    </row>
    <row r="4" spans="1:4">
      <c r="A4" s="4" t="s">
        <v>87</v>
      </c>
      <c r="B4" s="6" t="n">
        <v>7168</v>
      </c>
      <c r="C4" s="6" t="n">
        <v>6591</v>
      </c>
    </row>
    <row r="5" spans="1:4">
      <c r="A5" s="4" t="s">
        <v>141</v>
      </c>
      <c r="B5" s="5" t="n">
        <v>869</v>
      </c>
      <c r="C5" s="5" t="n">
        <v>789</v>
      </c>
    </row>
    <row r="6" spans="1:4">
      <c r="A6" s="4" t="s">
        <v>641</v>
      </c>
      <c r="B6" s="5" t="n">
        <v>694</v>
      </c>
      <c r="C6" s="5" t="n">
        <v>650</v>
      </c>
    </row>
    <row r="7" spans="1:4">
      <c r="A7" s="4" t="s">
        <v>642</v>
      </c>
      <c r="B7" s="5" t="n">
        <v>2300</v>
      </c>
      <c r="D7" s="6" t="n">
        <v>5200</v>
      </c>
    </row>
    <row r="8" spans="1:4">
      <c r="A8" s="4" t="s">
        <v>321</v>
      </c>
    </row>
    <row r="9" spans="1:4">
      <c r="A9" s="3" t="s">
        <v>596</v>
      </c>
    </row>
    <row r="10" spans="1:4">
      <c r="A10" s="4" t="s">
        <v>641</v>
      </c>
      <c r="B10" s="6" t="n">
        <v>700</v>
      </c>
      <c r="C10" s="6" t="n">
        <v>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83</v>
      </c>
    </row>
    <row r="2" spans="1:2">
      <c r="A2" s="3" t="s">
        <v>192</v>
      </c>
    </row>
    <row r="3" spans="1:2">
      <c r="A3" s="4" t="s">
        <v>484</v>
      </c>
      <c r="B3" s="6" t="n">
        <v>49383</v>
      </c>
    </row>
    <row r="4" spans="1:2">
      <c r="A4" s="4" t="s">
        <v>485</v>
      </c>
      <c r="B4" s="5" t="n">
        <v>104932</v>
      </c>
    </row>
    <row r="5" spans="1:2">
      <c r="A5" s="4" t="s">
        <v>486</v>
      </c>
      <c r="B5" s="5" t="n">
        <v>275773</v>
      </c>
    </row>
    <row r="6" spans="1:2">
      <c r="A6" s="4" t="s">
        <v>487</v>
      </c>
      <c r="B6" s="5" t="n">
        <v>106851</v>
      </c>
    </row>
    <row r="7" spans="1:2">
      <c r="A7" s="4" t="s">
        <v>488</v>
      </c>
      <c r="B7" s="5" t="n">
        <v>53662</v>
      </c>
    </row>
    <row r="8" spans="1:2">
      <c r="A8" s="4" t="s">
        <v>489</v>
      </c>
      <c r="B8" s="5" t="n">
        <v>5155</v>
      </c>
    </row>
    <row r="9" spans="1:2">
      <c r="A9" s="4" t="s">
        <v>644</v>
      </c>
      <c r="B9" s="6" t="n">
        <v>595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s>
  <sheetData>
    <row r="1" spans="1:11">
      <c r="A1" s="1" t="s">
        <v>645</v>
      </c>
      <c r="B1" s="2" t="s">
        <v>646</v>
      </c>
      <c r="C1" s="2" t="s">
        <v>647</v>
      </c>
      <c r="D1" s="2" t="s">
        <v>288</v>
      </c>
      <c r="E1" s="2" t="s">
        <v>289</v>
      </c>
      <c r="F1" s="2" t="s">
        <v>289</v>
      </c>
      <c r="G1" s="2" t="s">
        <v>290</v>
      </c>
      <c r="H1" s="2" t="s">
        <v>296</v>
      </c>
      <c r="I1" s="2" t="s">
        <v>291</v>
      </c>
      <c r="J1" s="2" t="s">
        <v>648</v>
      </c>
      <c r="K1" s="2" t="s">
        <v>649</v>
      </c>
    </row>
    <row r="2" spans="1:11">
      <c r="A2" s="4" t="s">
        <v>650</v>
      </c>
    </row>
    <row r="3" spans="1:11">
      <c r="A3" s="3" t="s">
        <v>596</v>
      </c>
    </row>
    <row r="4" spans="1:11">
      <c r="A4" s="4" t="s">
        <v>651</v>
      </c>
      <c r="J4" s="5" t="n">
        <v>1</v>
      </c>
      <c r="K4" s="5" t="n">
        <v>0</v>
      </c>
    </row>
    <row r="5" spans="1:11">
      <c r="A5" s="4" t="s">
        <v>652</v>
      </c>
      <c r="J5" s="8" t="n">
        <v>776182000</v>
      </c>
      <c r="K5" s="8" t="n">
        <v>0</v>
      </c>
    </row>
    <row r="6" spans="1:11">
      <c r="A6" s="4" t="s">
        <v>653</v>
      </c>
    </row>
    <row r="7" spans="1:11">
      <c r="A7" s="3" t="s">
        <v>596</v>
      </c>
    </row>
    <row r="8" spans="1:11">
      <c r="A8" s="4" t="s">
        <v>654</v>
      </c>
      <c r="H8" s="8" t="n">
        <v>1000000000</v>
      </c>
    </row>
    <row r="9" spans="1:11">
      <c r="A9" s="4" t="s">
        <v>655</v>
      </c>
      <c r="D9" s="4" t="s">
        <v>326</v>
      </c>
      <c r="E9" s="4" t="s">
        <v>326</v>
      </c>
    </row>
    <row r="10" spans="1:11">
      <c r="A10" s="4" t="s">
        <v>327</v>
      </c>
      <c r="D10" s="11" t="n">
        <v>249.2</v>
      </c>
      <c r="E10" s="8" t="n">
        <v>970200000</v>
      </c>
      <c r="F10" s="8" t="n">
        <v>970200000</v>
      </c>
      <c r="G10" s="8" t="n">
        <v>127700000</v>
      </c>
      <c r="I10" s="8" t="n">
        <v>842500000</v>
      </c>
    </row>
    <row r="11" spans="1:11">
      <c r="A11" s="4" t="s">
        <v>656</v>
      </c>
      <c r="B11" s="11" t="n">
        <v>53.6</v>
      </c>
      <c r="C11" s="8" t="n">
        <v>194000000</v>
      </c>
    </row>
    <row r="12" spans="1:11">
      <c r="A12" s="4" t="s">
        <v>657</v>
      </c>
    </row>
    <row r="13" spans="1:11">
      <c r="A13" s="3" t="s">
        <v>596</v>
      </c>
    </row>
    <row r="14" spans="1:11">
      <c r="A14" s="4" t="s">
        <v>655</v>
      </c>
      <c r="H14" s="4" t="s">
        <v>3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31"/>
    <col customWidth="1" max="8" min="8" width="14"/>
  </cols>
  <sheetData>
    <row r="1" spans="1:8">
      <c r="A1" s="1" t="s">
        <v>658</v>
      </c>
      <c r="B1" s="2" t="s">
        <v>1</v>
      </c>
    </row>
    <row r="2" spans="1:8">
      <c r="B2" s="2" t="s">
        <v>659</v>
      </c>
      <c r="C2" s="2" t="s">
        <v>467</v>
      </c>
      <c r="D2" s="2" t="s">
        <v>648</v>
      </c>
      <c r="E2" s="2" t="s">
        <v>660</v>
      </c>
      <c r="F2" s="2" t="s">
        <v>661</v>
      </c>
      <c r="G2" s="2" t="s">
        <v>649</v>
      </c>
      <c r="H2" s="2" t="s">
        <v>662</v>
      </c>
    </row>
    <row r="3" spans="1:8">
      <c r="A3" s="4" t="s">
        <v>663</v>
      </c>
    </row>
    <row r="4" spans="1:8">
      <c r="A4" s="3" t="s">
        <v>664</v>
      </c>
    </row>
    <row r="5" spans="1:8">
      <c r="A5" s="4" t="s">
        <v>665</v>
      </c>
      <c r="B5" s="6" t="n">
        <v>3000000</v>
      </c>
      <c r="C5" s="6" t="n">
        <v>-2000000</v>
      </c>
    </row>
    <row r="6" spans="1:8">
      <c r="A6" s="4" t="s">
        <v>666</v>
      </c>
      <c r="B6" s="5" t="n">
        <v>-5800000</v>
      </c>
      <c r="C6" s="5" t="n">
        <v>1000000</v>
      </c>
    </row>
    <row r="7" spans="1:8">
      <c r="A7" s="4" t="s">
        <v>667</v>
      </c>
    </row>
    <row r="8" spans="1:8">
      <c r="A8" s="3" t="s">
        <v>664</v>
      </c>
    </row>
    <row r="9" spans="1:8">
      <c r="A9" s="4" t="s">
        <v>668</v>
      </c>
      <c r="E9" s="6" t="n">
        <v>348500000</v>
      </c>
    </row>
    <row r="10" spans="1:8">
      <c r="A10" s="4" t="s">
        <v>669</v>
      </c>
      <c r="B10" s="6" t="n">
        <v>-30000</v>
      </c>
      <c r="C10" s="6" t="n">
        <v>31000</v>
      </c>
    </row>
    <row r="11" spans="1:8">
      <c r="A11" s="4" t="s">
        <v>670</v>
      </c>
    </row>
    <row r="12" spans="1:8">
      <c r="A12" s="3" t="s">
        <v>664</v>
      </c>
    </row>
    <row r="13" spans="1:8">
      <c r="A13" s="4" t="s">
        <v>671</v>
      </c>
      <c r="E13" s="4" t="s">
        <v>672</v>
      </c>
    </row>
    <row r="14" spans="1:8">
      <c r="A14" s="4" t="s">
        <v>673</v>
      </c>
    </row>
    <row r="15" spans="1:8">
      <c r="A15" s="3" t="s">
        <v>664</v>
      </c>
    </row>
    <row r="16" spans="1:8">
      <c r="A16" s="4" t="s">
        <v>651</v>
      </c>
      <c r="B16" s="5" t="n">
        <v>1</v>
      </c>
      <c r="D16" s="5" t="n">
        <v>1</v>
      </c>
      <c r="F16" s="5" t="n">
        <v>0</v>
      </c>
      <c r="G16" s="5" t="n">
        <v>0</v>
      </c>
    </row>
    <row r="17" spans="1:8">
      <c r="A17" s="4" t="s">
        <v>674</v>
      </c>
      <c r="D17" s="8" t="n">
        <v>776182000</v>
      </c>
      <c r="G17" s="8" t="n">
        <v>0</v>
      </c>
    </row>
    <row r="18" spans="1:8">
      <c r="A18" s="4" t="s">
        <v>675</v>
      </c>
    </row>
    <row r="19" spans="1:8">
      <c r="A19" s="3" t="s">
        <v>664</v>
      </c>
    </row>
    <row r="20" spans="1:8">
      <c r="A20" s="4" t="s">
        <v>676</v>
      </c>
      <c r="H20" s="13" t="n">
        <v>3.49</v>
      </c>
    </row>
    <row r="21" spans="1:8">
      <c r="A21" s="4" t="s">
        <v>677</v>
      </c>
    </row>
    <row r="22" spans="1:8">
      <c r="A22" s="3" t="s">
        <v>664</v>
      </c>
    </row>
    <row r="23" spans="1:8">
      <c r="A23" s="4" t="s">
        <v>676</v>
      </c>
      <c r="H23" s="13" t="n">
        <v>3.62</v>
      </c>
    </row>
    <row r="24" spans="1:8">
      <c r="A24" s="4" t="s">
        <v>673</v>
      </c>
    </row>
    <row r="25" spans="1:8">
      <c r="A25" s="3" t="s">
        <v>664</v>
      </c>
    </row>
    <row r="26" spans="1:8">
      <c r="A26" s="4" t="s">
        <v>651</v>
      </c>
      <c r="B26" s="5" t="n">
        <v>0</v>
      </c>
      <c r="D26" s="5" t="n">
        <v>0</v>
      </c>
      <c r="F26" s="5" t="n">
        <v>1</v>
      </c>
      <c r="G26" s="5" t="n">
        <v>1</v>
      </c>
    </row>
    <row r="27" spans="1:8">
      <c r="A27" s="4" t="s">
        <v>674</v>
      </c>
      <c r="D27" s="8" t="n">
        <v>0</v>
      </c>
      <c r="G27" s="8" t="n">
        <v>776182000</v>
      </c>
    </row>
    <row r="28" spans="1:8">
      <c r="A28" s="4" t="s">
        <v>678</v>
      </c>
    </row>
    <row r="29" spans="1:8">
      <c r="A29" s="3" t="s">
        <v>664</v>
      </c>
    </row>
    <row r="30" spans="1:8">
      <c r="A30" s="4" t="s">
        <v>651</v>
      </c>
      <c r="B30" s="5" t="n">
        <v>1</v>
      </c>
      <c r="D30" s="5" t="n">
        <v>1</v>
      </c>
      <c r="F30" s="5" t="n">
        <v>1</v>
      </c>
      <c r="G30" s="5" t="n">
        <v>1</v>
      </c>
    </row>
    <row r="31" spans="1:8">
      <c r="A31" s="4" t="s">
        <v>679</v>
      </c>
      <c r="B31" s="6" t="n">
        <v>-1405000</v>
      </c>
      <c r="F31" s="6" t="n">
        <v>-4393000</v>
      </c>
    </row>
    <row r="32" spans="1:8">
      <c r="A32" s="4" t="s">
        <v>675</v>
      </c>
    </row>
    <row r="33" spans="1:8">
      <c r="A33" s="3" t="s">
        <v>664</v>
      </c>
    </row>
    <row r="34" spans="1:8">
      <c r="A34" s="4" t="s">
        <v>676</v>
      </c>
      <c r="H34" s="13" t="n">
        <v>3.54</v>
      </c>
    </row>
    <row r="35" spans="1:8">
      <c r="A35" s="4" t="s">
        <v>677</v>
      </c>
    </row>
    <row r="36" spans="1:8">
      <c r="A36" s="3" t="s">
        <v>664</v>
      </c>
    </row>
    <row r="37" spans="1:8">
      <c r="A37" s="4" t="s">
        <v>676</v>
      </c>
      <c r="H37" s="13" t="n">
        <v>3.66</v>
      </c>
    </row>
    <row r="38" spans="1:8">
      <c r="A38" s="4" t="s">
        <v>680</v>
      </c>
    </row>
    <row r="39" spans="1:8">
      <c r="A39" s="3" t="s">
        <v>664</v>
      </c>
    </row>
    <row r="40" spans="1:8">
      <c r="A40" s="4" t="s">
        <v>651</v>
      </c>
      <c r="B40" s="5" t="n">
        <v>2</v>
      </c>
      <c r="D40" s="5" t="n">
        <v>2</v>
      </c>
    </row>
    <row r="41" spans="1:8">
      <c r="A41" s="4" t="s">
        <v>668</v>
      </c>
      <c r="B41" s="6" t="n">
        <v>46875000</v>
      </c>
    </row>
    <row r="42" spans="1:8">
      <c r="A42" s="4" t="s">
        <v>681</v>
      </c>
      <c r="B42" s="4" t="s">
        <v>682</v>
      </c>
    </row>
    <row r="43" spans="1:8">
      <c r="A43" s="4" t="s">
        <v>683</v>
      </c>
    </row>
    <row r="44" spans="1:8">
      <c r="A44" s="3" t="s">
        <v>664</v>
      </c>
    </row>
    <row r="45" spans="1:8">
      <c r="A45" s="4" t="s">
        <v>651</v>
      </c>
      <c r="B45" s="5" t="n">
        <v>2</v>
      </c>
      <c r="D45" s="5" t="n">
        <v>2</v>
      </c>
      <c r="F45" s="5" t="n">
        <v>2</v>
      </c>
      <c r="G45" s="5" t="n">
        <v>2</v>
      </c>
    </row>
    <row r="46" spans="1:8">
      <c r="A46" s="4" t="s">
        <v>684</v>
      </c>
      <c r="B46" s="6" t="n">
        <v>4000</v>
      </c>
      <c r="F46" s="6" t="n">
        <v>34000</v>
      </c>
    </row>
    <row r="47" spans="1:8">
      <c r="A47" s="4" t="s">
        <v>685</v>
      </c>
    </row>
    <row r="48" spans="1:8">
      <c r="A48" s="3" t="s">
        <v>664</v>
      </c>
    </row>
    <row r="49" spans="1:8">
      <c r="A49" s="4" t="s">
        <v>671</v>
      </c>
      <c r="B49" s="4" t="s">
        <v>686</v>
      </c>
      <c r="D49" s="4" t="s">
        <v>686</v>
      </c>
    </row>
    <row r="50" spans="1:8">
      <c r="A50" s="4" t="s">
        <v>687</v>
      </c>
    </row>
    <row r="51" spans="1:8">
      <c r="A51" s="3" t="s">
        <v>664</v>
      </c>
    </row>
    <row r="52" spans="1:8">
      <c r="A52" s="4" t="s">
        <v>668</v>
      </c>
      <c r="B52" s="6" t="n">
        <v>77513000</v>
      </c>
    </row>
    <row r="53" spans="1:8">
      <c r="A53" s="4" t="s">
        <v>681</v>
      </c>
      <c r="B53" s="4" t="s">
        <v>688</v>
      </c>
    </row>
    <row r="54" spans="1:8">
      <c r="A54" s="4" t="s">
        <v>689</v>
      </c>
    </row>
    <row r="55" spans="1:8">
      <c r="A55" s="3" t="s">
        <v>664</v>
      </c>
    </row>
    <row r="56" spans="1:8">
      <c r="A56" s="4" t="s">
        <v>671</v>
      </c>
      <c r="B56" s="4" t="s">
        <v>690</v>
      </c>
      <c r="D56" s="4" t="s">
        <v>690</v>
      </c>
    </row>
  </sheetData>
  <mergeCells count="3">
    <mergeCell ref="A1:A2"/>
    <mergeCell ref="B1:C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3" t="s">
        <v>692</v>
      </c>
    </row>
    <row r="3" spans="1:3">
      <c r="A3" s="4" t="s">
        <v>693</v>
      </c>
      <c r="B3" s="6" t="n">
        <v>0</v>
      </c>
      <c r="C3" s="6" t="n">
        <v>13000000</v>
      </c>
    </row>
    <row r="4" spans="1:3">
      <c r="A4" s="4" t="s">
        <v>694</v>
      </c>
      <c r="B4" s="5" t="n">
        <v>382126000</v>
      </c>
      <c r="C4" s="5" t="n">
        <v>403802000</v>
      </c>
    </row>
    <row r="5" spans="1:3">
      <c r="A5" s="4" t="s">
        <v>695</v>
      </c>
    </row>
    <row r="6" spans="1:3">
      <c r="A6" s="3" t="s">
        <v>692</v>
      </c>
    </row>
    <row r="7" spans="1:3">
      <c r="A7" s="4" t="s">
        <v>694</v>
      </c>
      <c r="B7" s="5" t="n">
        <v>213630000</v>
      </c>
      <c r="C7" s="5" t="n">
        <v>259516000</v>
      </c>
    </row>
    <row r="8" spans="1:3">
      <c r="A8" s="4" t="s">
        <v>696</v>
      </c>
    </row>
    <row r="9" spans="1:3">
      <c r="A9" s="3" t="s">
        <v>692</v>
      </c>
    </row>
    <row r="10" spans="1:3">
      <c r="A10" s="4" t="s">
        <v>697</v>
      </c>
      <c r="B10" s="5" t="n">
        <v>0</v>
      </c>
      <c r="C10" s="5" t="n">
        <v>10859000</v>
      </c>
    </row>
    <row r="11" spans="1:3">
      <c r="A11" s="4" t="s">
        <v>698</v>
      </c>
      <c r="B11" s="5" t="n">
        <v>380029000</v>
      </c>
      <c r="C11" s="5" t="n">
        <v>400470000</v>
      </c>
    </row>
    <row r="12" spans="1:3">
      <c r="A12" s="4" t="s">
        <v>699</v>
      </c>
    </row>
    <row r="13" spans="1:3">
      <c r="A13" s="3" t="s">
        <v>692</v>
      </c>
    </row>
    <row r="14" spans="1:3">
      <c r="A14" s="4" t="s">
        <v>698</v>
      </c>
      <c r="B14" s="5" t="n">
        <v>209579000</v>
      </c>
      <c r="C14" s="5" t="n">
        <v>255002000</v>
      </c>
    </row>
    <row r="15" spans="1:3">
      <c r="A15" s="4" t="s">
        <v>700</v>
      </c>
    </row>
    <row r="16" spans="1:3">
      <c r="A16" s="3" t="s">
        <v>692</v>
      </c>
    </row>
    <row r="17" spans="1:3">
      <c r="A17" s="4" t="s">
        <v>697</v>
      </c>
      <c r="B17" s="5" t="n">
        <v>0</v>
      </c>
      <c r="C17" s="5" t="n">
        <v>10859000</v>
      </c>
    </row>
    <row r="18" spans="1:3">
      <c r="A18" s="4" t="s">
        <v>698</v>
      </c>
      <c r="B18" s="5" t="n">
        <v>385153000</v>
      </c>
      <c r="C18" s="5" t="n">
        <v>407449000</v>
      </c>
    </row>
    <row r="19" spans="1:3">
      <c r="A19" s="4" t="s">
        <v>701</v>
      </c>
    </row>
    <row r="20" spans="1:3">
      <c r="A20" s="3" t="s">
        <v>692</v>
      </c>
    </row>
    <row r="21" spans="1:3">
      <c r="A21" s="4" t="s">
        <v>698</v>
      </c>
      <c r="B21" s="6" t="n">
        <v>213301000</v>
      </c>
      <c r="C21" s="6" t="n">
        <v>25581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83</v>
      </c>
    </row>
    <row r="2" spans="1:2">
      <c r="A2" s="3" t="s">
        <v>703</v>
      </c>
    </row>
    <row r="3" spans="1:2">
      <c r="A3" s="4" t="s">
        <v>29</v>
      </c>
      <c r="B3" s="6" t="n">
        <v>60973</v>
      </c>
    </row>
    <row r="4" spans="1:2">
      <c r="A4" s="4" t="s">
        <v>704</v>
      </c>
      <c r="B4" s="5" t="n">
        <v>-1405</v>
      </c>
    </row>
    <row r="5" spans="1:2">
      <c r="A5" s="4" t="s">
        <v>667</v>
      </c>
    </row>
    <row r="6" spans="1:2">
      <c r="A6" s="3" t="s">
        <v>703</v>
      </c>
    </row>
    <row r="7" spans="1:2">
      <c r="A7" s="4" t="s">
        <v>705</v>
      </c>
      <c r="B7" s="5" t="n">
        <v>4</v>
      </c>
    </row>
    <row r="8" spans="1:2">
      <c r="A8" s="4" t="s">
        <v>706</v>
      </c>
    </row>
    <row r="9" spans="1:2">
      <c r="A9" s="3" t="s">
        <v>703</v>
      </c>
    </row>
    <row r="10" spans="1:2">
      <c r="A10" s="4" t="s">
        <v>29</v>
      </c>
      <c r="B10" s="5" t="n">
        <v>60973</v>
      </c>
    </row>
    <row r="11" spans="1:2">
      <c r="A11" s="4" t="s">
        <v>704</v>
      </c>
      <c r="B11" s="5" t="n">
        <v>0</v>
      </c>
    </row>
    <row r="12" spans="1:2">
      <c r="A12" s="4" t="s">
        <v>707</v>
      </c>
    </row>
    <row r="13" spans="1:2">
      <c r="A13" s="3" t="s">
        <v>703</v>
      </c>
    </row>
    <row r="14" spans="1:2">
      <c r="A14" s="4" t="s">
        <v>705</v>
      </c>
      <c r="B14" s="5" t="n">
        <v>0</v>
      </c>
    </row>
    <row r="15" spans="1:2">
      <c r="A15" s="4" t="s">
        <v>708</v>
      </c>
    </row>
    <row r="16" spans="1:2">
      <c r="A16" s="3" t="s">
        <v>703</v>
      </c>
    </row>
    <row r="17" spans="1:2">
      <c r="A17" s="4" t="s">
        <v>29</v>
      </c>
      <c r="B17" s="5" t="n">
        <v>0</v>
      </c>
    </row>
    <row r="18" spans="1:2">
      <c r="A18" s="4" t="s">
        <v>704</v>
      </c>
      <c r="B18" s="5" t="n">
        <v>-1405</v>
      </c>
    </row>
    <row r="19" spans="1:2">
      <c r="A19" s="4" t="s">
        <v>709</v>
      </c>
    </row>
    <row r="20" spans="1:2">
      <c r="A20" s="3" t="s">
        <v>703</v>
      </c>
    </row>
    <row r="21" spans="1:2">
      <c r="A21" s="4" t="s">
        <v>705</v>
      </c>
      <c r="B21" s="5" t="n">
        <v>4</v>
      </c>
    </row>
    <row r="22" spans="1:2">
      <c r="A22" s="4" t="s">
        <v>710</v>
      </c>
    </row>
    <row r="23" spans="1:2">
      <c r="A23" s="3" t="s">
        <v>703</v>
      </c>
    </row>
    <row r="24" spans="1:2">
      <c r="A24" s="4" t="s">
        <v>29</v>
      </c>
      <c r="B24" s="5" t="n">
        <v>0</v>
      </c>
    </row>
    <row r="25" spans="1:2">
      <c r="A25" s="4" t="s">
        <v>704</v>
      </c>
      <c r="B25" s="5" t="n">
        <v>0</v>
      </c>
    </row>
    <row r="26" spans="1:2">
      <c r="A26" s="4" t="s">
        <v>711</v>
      </c>
    </row>
    <row r="27" spans="1:2">
      <c r="A27" s="3" t="s">
        <v>703</v>
      </c>
    </row>
    <row r="28" spans="1:2">
      <c r="A28" s="4" t="s">
        <v>705</v>
      </c>
      <c r="B2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12</v>
      </c>
      <c r="B1" s="2" t="s">
        <v>1</v>
      </c>
    </row>
    <row r="2" spans="1:4">
      <c r="B2" s="2" t="s">
        <v>2</v>
      </c>
      <c r="C2" s="2" t="s">
        <v>73</v>
      </c>
      <c r="D2" s="2" t="s">
        <v>25</v>
      </c>
    </row>
    <row r="3" spans="1:4">
      <c r="A3" s="3" t="s">
        <v>713</v>
      </c>
    </row>
    <row r="4" spans="1:4">
      <c r="A4" s="4" t="s">
        <v>714</v>
      </c>
      <c r="B4" s="6" t="n">
        <v>82</v>
      </c>
      <c r="D4" s="6" t="n">
        <v>36</v>
      </c>
    </row>
    <row r="5" spans="1:4">
      <c r="A5" s="4" t="s">
        <v>715</v>
      </c>
      <c r="B5" s="5" t="n">
        <v>71</v>
      </c>
      <c r="C5" s="6" t="n">
        <v>83</v>
      </c>
    </row>
    <row r="6" spans="1:4">
      <c r="A6" s="4" t="s">
        <v>716</v>
      </c>
    </row>
    <row r="7" spans="1:4">
      <c r="A7" s="3" t="s">
        <v>713</v>
      </c>
    </row>
    <row r="8" spans="1:4">
      <c r="A8" s="4" t="s">
        <v>717</v>
      </c>
      <c r="B8" s="5" t="n">
        <v>2374</v>
      </c>
      <c r="C8" s="5" t="n">
        <v>4416</v>
      </c>
    </row>
    <row r="9" spans="1:4">
      <c r="A9" s="4" t="s">
        <v>714</v>
      </c>
      <c r="B9" s="5" t="n">
        <v>82</v>
      </c>
      <c r="D9" s="5" t="n">
        <v>36</v>
      </c>
    </row>
    <row r="10" spans="1:4">
      <c r="A10" s="4" t="s">
        <v>718</v>
      </c>
    </row>
    <row r="11" spans="1:4">
      <c r="A11" s="3" t="s">
        <v>713</v>
      </c>
    </row>
    <row r="12" spans="1:4">
      <c r="A12" s="4" t="s">
        <v>719</v>
      </c>
      <c r="B12" s="5" t="n">
        <v>1891</v>
      </c>
      <c r="C12" s="5" t="n">
        <v>1825</v>
      </c>
    </row>
    <row r="13" spans="1:4">
      <c r="A13" s="4" t="s">
        <v>714</v>
      </c>
      <c r="B13" s="5" t="n">
        <v>0</v>
      </c>
      <c r="D13" s="5" t="n">
        <v>0</v>
      </c>
    </row>
    <row r="14" spans="1:4">
      <c r="A14" s="4" t="s">
        <v>720</v>
      </c>
    </row>
    <row r="15" spans="1:4">
      <c r="A15" s="3" t="s">
        <v>713</v>
      </c>
    </row>
    <row r="16" spans="1:4">
      <c r="A16" s="4" t="s">
        <v>719</v>
      </c>
      <c r="B16" s="5" t="n">
        <v>89</v>
      </c>
      <c r="C16" s="5" t="n">
        <v>83</v>
      </c>
    </row>
    <row r="17" spans="1:4">
      <c r="A17" s="4" t="s">
        <v>714</v>
      </c>
      <c r="B17" s="5" t="n">
        <v>82</v>
      </c>
      <c r="D17" s="5" t="n">
        <v>29</v>
      </c>
    </row>
    <row r="18" spans="1:4">
      <c r="A18" s="4" t="s">
        <v>721</v>
      </c>
    </row>
    <row r="19" spans="1:4">
      <c r="A19" s="3" t="s">
        <v>713</v>
      </c>
    </row>
    <row r="20" spans="1:4">
      <c r="A20" s="4" t="s">
        <v>719</v>
      </c>
      <c r="B20" s="5" t="n">
        <v>394</v>
      </c>
      <c r="C20" s="5" t="n">
        <v>0</v>
      </c>
    </row>
    <row r="21" spans="1:4">
      <c r="A21" s="4" t="s">
        <v>714</v>
      </c>
      <c r="B21" s="5" t="n">
        <v>0</v>
      </c>
      <c r="D21" s="5" t="n">
        <v>0</v>
      </c>
    </row>
    <row r="22" spans="1:4">
      <c r="A22" s="4" t="s">
        <v>722</v>
      </c>
    </row>
    <row r="23" spans="1:4">
      <c r="A23" s="3" t="s">
        <v>713</v>
      </c>
    </row>
    <row r="24" spans="1:4">
      <c r="A24" s="4" t="s">
        <v>717</v>
      </c>
      <c r="B24" s="5" t="n">
        <v>0</v>
      </c>
      <c r="C24" s="5" t="n">
        <v>2360</v>
      </c>
    </row>
    <row r="25" spans="1:4">
      <c r="A25" s="4" t="s">
        <v>714</v>
      </c>
      <c r="B25" s="5" t="n">
        <v>0</v>
      </c>
      <c r="D25" s="5" t="n">
        <v>0</v>
      </c>
    </row>
    <row r="26" spans="1:4">
      <c r="A26" s="4" t="s">
        <v>723</v>
      </c>
    </row>
    <row r="27" spans="1:4">
      <c r="A27" s="3" t="s">
        <v>713</v>
      </c>
    </row>
    <row r="28" spans="1:4">
      <c r="A28" s="4" t="s">
        <v>717</v>
      </c>
      <c r="B28" s="5" t="n">
        <v>0</v>
      </c>
      <c r="C28" s="6" t="n">
        <v>148</v>
      </c>
    </row>
    <row r="29" spans="1:4">
      <c r="A29" s="4" t="s">
        <v>714</v>
      </c>
      <c r="B29" s="6" t="n">
        <v>0</v>
      </c>
      <c r="D29" s="6"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v>
      </c>
      <c r="B1" s="2" t="s">
        <v>1</v>
      </c>
      <c r="D1" s="2" t="s">
        <v>132</v>
      </c>
    </row>
    <row r="2" spans="1:4">
      <c r="B2" s="2" t="s">
        <v>2</v>
      </c>
      <c r="C2" s="2" t="s">
        <v>73</v>
      </c>
      <c r="D2" s="2" t="s">
        <v>25</v>
      </c>
    </row>
    <row r="3" spans="1:4">
      <c r="A3" s="3" t="s">
        <v>133</v>
      </c>
    </row>
    <row r="4" spans="1:4">
      <c r="A4" s="4" t="s">
        <v>97</v>
      </c>
      <c r="B4" s="6" t="n">
        <v>17460</v>
      </c>
      <c r="C4" s="6" t="n">
        <v>-23702</v>
      </c>
    </row>
    <row r="5" spans="1:4">
      <c r="A5" s="3" t="s">
        <v>134</v>
      </c>
    </row>
    <row r="6" spans="1:4">
      <c r="A6" s="4" t="s">
        <v>135</v>
      </c>
      <c r="B6" s="5" t="n">
        <v>-7312</v>
      </c>
      <c r="C6" s="5" t="n">
        <v>2378</v>
      </c>
    </row>
    <row r="7" spans="1:4">
      <c r="A7" s="4" t="s">
        <v>86</v>
      </c>
      <c r="B7" s="5" t="n">
        <v>7681</v>
      </c>
      <c r="C7" s="5" t="n">
        <v>7265</v>
      </c>
    </row>
    <row r="8" spans="1:4">
      <c r="A8" s="4" t="s">
        <v>136</v>
      </c>
      <c r="B8" s="5" t="n">
        <v>-11165</v>
      </c>
      <c r="C8" s="5" t="n">
        <v>16011</v>
      </c>
    </row>
    <row r="9" spans="1:4">
      <c r="A9" s="4" t="s">
        <v>94</v>
      </c>
      <c r="B9" s="5" t="n">
        <v>-7575</v>
      </c>
      <c r="C9" s="5" t="n">
        <v>-624</v>
      </c>
    </row>
    <row r="10" spans="1:4">
      <c r="A10" s="4" t="s">
        <v>95</v>
      </c>
      <c r="B10" s="5" t="n">
        <v>856</v>
      </c>
      <c r="C10" s="5" t="n">
        <v>0</v>
      </c>
    </row>
    <row r="11" spans="1:4">
      <c r="A11" s="4" t="s">
        <v>137</v>
      </c>
      <c r="B11" s="5" t="n">
        <v>30</v>
      </c>
      <c r="C11" s="5" t="n">
        <v>-31</v>
      </c>
    </row>
    <row r="12" spans="1:4">
      <c r="A12" s="4" t="s">
        <v>138</v>
      </c>
      <c r="B12" s="5" t="n">
        <v>-1270</v>
      </c>
      <c r="C12" s="5" t="n">
        <v>-745</v>
      </c>
    </row>
    <row r="13" spans="1:4">
      <c r="A13" s="4" t="s">
        <v>139</v>
      </c>
      <c r="B13" s="5" t="n">
        <v>0</v>
      </c>
      <c r="C13" s="5" t="n">
        <v>-366</v>
      </c>
    </row>
    <row r="14" spans="1:4">
      <c r="A14" s="4" t="s">
        <v>140</v>
      </c>
      <c r="B14" s="5" t="n">
        <v>-252</v>
      </c>
      <c r="C14" s="5" t="n">
        <v>-226</v>
      </c>
    </row>
    <row r="15" spans="1:4">
      <c r="A15" s="4" t="s">
        <v>141</v>
      </c>
      <c r="B15" s="5" t="n">
        <v>869</v>
      </c>
      <c r="C15" s="5" t="n">
        <v>789</v>
      </c>
    </row>
    <row r="16" spans="1:4">
      <c r="A16" s="4" t="s">
        <v>142</v>
      </c>
      <c r="B16" s="5" t="n">
        <v>-13</v>
      </c>
      <c r="C16" s="5" t="n">
        <v>-107</v>
      </c>
    </row>
    <row r="17" spans="1:4">
      <c r="A17" s="4" t="s">
        <v>143</v>
      </c>
      <c r="B17" s="5" t="n">
        <v>-20</v>
      </c>
      <c r="C17" s="5" t="n">
        <v>14</v>
      </c>
    </row>
    <row r="18" spans="1:4">
      <c r="A18" s="4" t="s">
        <v>85</v>
      </c>
      <c r="B18" s="5" t="n">
        <v>2816</v>
      </c>
      <c r="C18" s="5" t="n">
        <v>997</v>
      </c>
    </row>
    <row r="19" spans="1:4">
      <c r="A19" s="3" t="s">
        <v>144</v>
      </c>
    </row>
    <row r="20" spans="1:4">
      <c r="A20" s="4" t="s">
        <v>145</v>
      </c>
      <c r="B20" s="5" t="n">
        <v>85</v>
      </c>
      <c r="C20" s="5" t="n">
        <v>-1000</v>
      </c>
    </row>
    <row r="21" spans="1:4">
      <c r="A21" s="4" t="s">
        <v>37</v>
      </c>
      <c r="B21" s="5" t="n">
        <v>-1925</v>
      </c>
      <c r="C21" s="5" t="n">
        <v>-1900</v>
      </c>
    </row>
    <row r="22" spans="1:4">
      <c r="A22" s="4" t="s">
        <v>44</v>
      </c>
      <c r="B22" s="5" t="n">
        <v>-7292</v>
      </c>
      <c r="C22" s="5" t="n">
        <v>-3802</v>
      </c>
    </row>
    <row r="23" spans="1:4">
      <c r="A23" s="4" t="s">
        <v>146</v>
      </c>
      <c r="B23" s="5" t="n">
        <v>53</v>
      </c>
      <c r="C23" s="5" t="n">
        <v>21</v>
      </c>
    </row>
    <row r="24" spans="1:4">
      <c r="A24" s="4" t="s">
        <v>47</v>
      </c>
      <c r="B24" s="5" t="n">
        <v>-599</v>
      </c>
      <c r="C24" s="5" t="n">
        <v>15</v>
      </c>
    </row>
    <row r="25" spans="1:4">
      <c r="A25" s="4" t="s">
        <v>147</v>
      </c>
      <c r="B25" s="5" t="n">
        <v>-7573</v>
      </c>
      <c r="C25" s="5" t="n">
        <v>-5013</v>
      </c>
    </row>
    <row r="26" spans="1:4">
      <c r="A26" s="3" t="s">
        <v>148</v>
      </c>
    </row>
    <row r="27" spans="1:4">
      <c r="A27" s="4" t="s">
        <v>149</v>
      </c>
      <c r="B27" s="5" t="n">
        <v>0</v>
      </c>
      <c r="C27" s="5" t="n">
        <v>-238170</v>
      </c>
    </row>
    <row r="28" spans="1:4">
      <c r="A28" s="4" t="s">
        <v>150</v>
      </c>
      <c r="B28" s="5" t="n">
        <v>-8052</v>
      </c>
      <c r="C28" s="5" t="n">
        <v>-5039</v>
      </c>
    </row>
    <row r="29" spans="1:4">
      <c r="A29" s="4" t="s">
        <v>151</v>
      </c>
      <c r="B29" s="5" t="n">
        <v>17894</v>
      </c>
      <c r="C29" s="5" t="n">
        <v>2542</v>
      </c>
    </row>
    <row r="30" spans="1:4">
      <c r="A30" s="4" t="s">
        <v>152</v>
      </c>
      <c r="B30" s="5" t="n">
        <v>7800</v>
      </c>
      <c r="C30" s="5" t="n">
        <v>386</v>
      </c>
    </row>
    <row r="31" spans="1:4">
      <c r="A31" s="4" t="s">
        <v>153</v>
      </c>
      <c r="B31" s="5" t="n">
        <v>-15</v>
      </c>
      <c r="C31" s="5" t="n">
        <v>-14963</v>
      </c>
    </row>
    <row r="32" spans="1:4">
      <c r="A32" s="4" t="s">
        <v>154</v>
      </c>
      <c r="B32" s="5" t="n">
        <v>24076</v>
      </c>
      <c r="C32" s="5" t="n">
        <v>0</v>
      </c>
    </row>
    <row r="33" spans="1:4">
      <c r="A33" s="4" t="s">
        <v>155</v>
      </c>
      <c r="B33" s="5" t="n">
        <v>7750</v>
      </c>
      <c r="C33" s="5" t="n">
        <v>0</v>
      </c>
    </row>
    <row r="34" spans="1:4">
      <c r="A34" s="4" t="s">
        <v>156</v>
      </c>
      <c r="B34" s="5" t="n">
        <v>-21</v>
      </c>
      <c r="C34" s="5" t="n">
        <v>-621</v>
      </c>
    </row>
    <row r="35" spans="1:4">
      <c r="A35" s="4" t="s">
        <v>157</v>
      </c>
      <c r="B35" s="5" t="n">
        <v>49432</v>
      </c>
      <c r="C35" s="5" t="n">
        <v>-255865</v>
      </c>
    </row>
    <row r="36" spans="1:4">
      <c r="A36" s="3" t="s">
        <v>158</v>
      </c>
    </row>
    <row r="37" spans="1:4">
      <c r="A37" s="4" t="s">
        <v>159</v>
      </c>
      <c r="B37" s="5" t="n">
        <v>2608</v>
      </c>
      <c r="C37" s="5" t="n">
        <v>89000</v>
      </c>
    </row>
    <row r="38" spans="1:4">
      <c r="A38" s="4" t="s">
        <v>160</v>
      </c>
      <c r="B38" s="5" t="n">
        <v>-54266</v>
      </c>
      <c r="C38" s="5" t="n">
        <v>-857</v>
      </c>
    </row>
    <row r="39" spans="1:4">
      <c r="A39" s="4" t="s">
        <v>161</v>
      </c>
      <c r="B39" s="5" t="n">
        <v>-7</v>
      </c>
      <c r="C39" s="5" t="n">
        <v>-1227</v>
      </c>
    </row>
    <row r="40" spans="1:4">
      <c r="A40" s="4" t="s">
        <v>162</v>
      </c>
      <c r="B40" s="5" t="n">
        <v>-2539</v>
      </c>
      <c r="C40" s="5" t="n">
        <v>-4610</v>
      </c>
    </row>
    <row r="41" spans="1:4">
      <c r="A41" s="4" t="s">
        <v>163</v>
      </c>
      <c r="B41" s="5" t="n">
        <v>-2</v>
      </c>
      <c r="C41" s="5" t="n">
        <v>-213</v>
      </c>
    </row>
    <row r="42" spans="1:4">
      <c r="A42" s="4" t="s">
        <v>164</v>
      </c>
      <c r="B42" s="5" t="n">
        <v>-292</v>
      </c>
      <c r="C42" s="5" t="n">
        <v>-38170</v>
      </c>
    </row>
    <row r="43" spans="1:4">
      <c r="A43" s="4" t="s">
        <v>122</v>
      </c>
      <c r="B43" s="5" t="n">
        <v>12</v>
      </c>
      <c r="C43" s="5" t="n">
        <v>8</v>
      </c>
    </row>
    <row r="44" spans="1:4">
      <c r="A44" s="4" t="s">
        <v>128</v>
      </c>
      <c r="B44" s="5" t="n">
        <v>-1739</v>
      </c>
      <c r="C44" s="5" t="n">
        <v>0</v>
      </c>
    </row>
    <row r="45" spans="1:4">
      <c r="A45" s="4" t="s">
        <v>165</v>
      </c>
      <c r="B45" s="5" t="n">
        <v>1822</v>
      </c>
      <c r="C45" s="5" t="n">
        <v>0</v>
      </c>
    </row>
    <row r="46" spans="1:4">
      <c r="A46" s="4" t="s">
        <v>166</v>
      </c>
      <c r="B46" s="5" t="n">
        <v>-54403</v>
      </c>
      <c r="C46" s="5" t="n">
        <v>43931</v>
      </c>
    </row>
    <row r="47" spans="1:4">
      <c r="A47" s="4" t="s">
        <v>167</v>
      </c>
      <c r="B47" s="5" t="n">
        <v>2096</v>
      </c>
      <c r="C47" s="5" t="n">
        <v>-22</v>
      </c>
    </row>
    <row r="48" spans="1:4">
      <c r="A48" s="4" t="s">
        <v>168</v>
      </c>
      <c r="B48" s="5" t="n">
        <v>-10448</v>
      </c>
      <c r="C48" s="5" t="n">
        <v>-216969</v>
      </c>
    </row>
    <row r="49" spans="1:4">
      <c r="A49" s="4" t="s">
        <v>169</v>
      </c>
      <c r="B49" s="5" t="n">
        <v>162727</v>
      </c>
      <c r="C49" s="5" t="n">
        <v>377182</v>
      </c>
      <c r="D49" s="6" t="n">
        <v>377182</v>
      </c>
    </row>
    <row r="50" spans="1:4">
      <c r="A50" s="4" t="s">
        <v>170</v>
      </c>
      <c r="B50" s="6" t="n">
        <v>152279</v>
      </c>
      <c r="C50" s="6" t="n">
        <v>160213</v>
      </c>
      <c r="D50" s="6" t="n">
        <v>1627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22"/>
    <col customWidth="1" max="4" min="4" width="22"/>
    <col customWidth="1" max="5" min="5" width="30"/>
  </cols>
  <sheetData>
    <row r="1" spans="1:5">
      <c r="A1" s="1" t="s">
        <v>724</v>
      </c>
      <c r="B1" s="2" t="s">
        <v>725</v>
      </c>
      <c r="C1" s="2" t="s">
        <v>726</v>
      </c>
      <c r="D1" s="2" t="s">
        <v>727</v>
      </c>
      <c r="E1" s="2" t="s">
        <v>728</v>
      </c>
    </row>
    <row r="2" spans="1:5">
      <c r="A2" s="4" t="s">
        <v>546</v>
      </c>
    </row>
    <row r="3" spans="1:5">
      <c r="A3" s="3" t="s">
        <v>713</v>
      </c>
    </row>
    <row r="4" spans="1:5">
      <c r="A4" s="4" t="s">
        <v>729</v>
      </c>
      <c r="E4" s="5" t="n">
        <v>210000</v>
      </c>
    </row>
    <row r="5" spans="1:5">
      <c r="A5" s="4" t="s">
        <v>730</v>
      </c>
      <c r="E5" s="6" t="n">
        <v>25</v>
      </c>
    </row>
    <row r="6" spans="1:5">
      <c r="A6" s="4" t="s">
        <v>731</v>
      </c>
    </row>
    <row r="7" spans="1:5">
      <c r="A7" s="3" t="s">
        <v>713</v>
      </c>
    </row>
    <row r="8" spans="1:5">
      <c r="A8" s="4" t="s">
        <v>732</v>
      </c>
      <c r="D8" s="5" t="n">
        <v>11</v>
      </c>
    </row>
    <row r="9" spans="1:5">
      <c r="A9" s="4" t="s">
        <v>733</v>
      </c>
    </row>
    <row r="10" spans="1:5">
      <c r="A10" s="3" t="s">
        <v>713</v>
      </c>
    </row>
    <row r="11" spans="1:5">
      <c r="A11" s="4" t="s">
        <v>732</v>
      </c>
      <c r="C11" s="5" t="n">
        <v>21</v>
      </c>
    </row>
    <row r="12" spans="1:5">
      <c r="A12" s="4" t="s">
        <v>734</v>
      </c>
    </row>
    <row r="13" spans="1:5">
      <c r="A13" s="3" t="s">
        <v>713</v>
      </c>
    </row>
    <row r="14" spans="1:5">
      <c r="A14" s="4" t="s">
        <v>735</v>
      </c>
      <c r="B14" s="4" t="s">
        <v>736</v>
      </c>
    </row>
    <row r="15" spans="1:5">
      <c r="A15" s="4" t="s">
        <v>737</v>
      </c>
    </row>
    <row r="16" spans="1:5">
      <c r="A16" s="3" t="s">
        <v>713</v>
      </c>
    </row>
    <row r="17" spans="1:5">
      <c r="A17" s="4" t="s">
        <v>738</v>
      </c>
      <c r="B17" s="4" t="s">
        <v>739</v>
      </c>
    </row>
    <row r="18" spans="1:5">
      <c r="A18" s="4" t="s">
        <v>740</v>
      </c>
      <c r="B18" s="4" t="s">
        <v>741</v>
      </c>
    </row>
    <row r="19" spans="1:5">
      <c r="A19" s="4" t="s">
        <v>742</v>
      </c>
      <c r="B19" s="4" t="s">
        <v>743</v>
      </c>
    </row>
    <row r="20" spans="1:5">
      <c r="A20" s="4" t="s">
        <v>744</v>
      </c>
      <c r="B20" s="4" t="s">
        <v>7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5</v>
      </c>
      <c r="B1" s="2" t="s">
        <v>570</v>
      </c>
      <c r="C1" s="2" t="s">
        <v>356</v>
      </c>
    </row>
    <row r="2" spans="1:3">
      <c r="A2" s="3" t="s">
        <v>746</v>
      </c>
    </row>
    <row r="3" spans="1:3">
      <c r="A3" s="4" t="s">
        <v>747</v>
      </c>
      <c r="B3" s="6" t="n">
        <v>47373</v>
      </c>
      <c r="C3" s="6" t="n">
        <v>44869</v>
      </c>
    </row>
    <row r="4" spans="1:3">
      <c r="A4" s="4" t="s">
        <v>748</v>
      </c>
    </row>
    <row r="5" spans="1:3">
      <c r="A5" s="3" t="s">
        <v>746</v>
      </c>
    </row>
    <row r="6" spans="1:3">
      <c r="A6" s="4" t="s">
        <v>749</v>
      </c>
      <c r="B6" s="5" t="n">
        <v>2</v>
      </c>
    </row>
    <row r="7" spans="1:3">
      <c r="A7" s="4" t="s">
        <v>747</v>
      </c>
      <c r="B7" s="6" t="n">
        <v>1476</v>
      </c>
      <c r="C7" s="5" t="n">
        <v>1476</v>
      </c>
    </row>
    <row r="8" spans="1:3">
      <c r="A8" s="4" t="s">
        <v>750</v>
      </c>
    </row>
    <row r="9" spans="1:3">
      <c r="A9" s="3" t="s">
        <v>746</v>
      </c>
    </row>
    <row r="10" spans="1:3">
      <c r="A10" s="4" t="s">
        <v>384</v>
      </c>
      <c r="B10" s="4" t="s">
        <v>751</v>
      </c>
    </row>
    <row r="11" spans="1:3">
      <c r="A11" s="4" t="s">
        <v>752</v>
      </c>
    </row>
    <row r="12" spans="1:3">
      <c r="A12" s="3" t="s">
        <v>746</v>
      </c>
    </row>
    <row r="13" spans="1:3">
      <c r="A13" s="4" t="s">
        <v>749</v>
      </c>
      <c r="B13" s="5" t="n">
        <v>1</v>
      </c>
    </row>
    <row r="14" spans="1:3">
      <c r="A14" s="4" t="s">
        <v>384</v>
      </c>
      <c r="B14" s="4" t="s">
        <v>753</v>
      </c>
    </row>
    <row r="15" spans="1:3">
      <c r="A15" s="4" t="s">
        <v>747</v>
      </c>
      <c r="B15" s="6" t="n">
        <v>0</v>
      </c>
      <c r="C15" s="5" t="n">
        <v>325</v>
      </c>
    </row>
    <row r="16" spans="1:3">
      <c r="A16" s="4" t="s">
        <v>754</v>
      </c>
    </row>
    <row r="17" spans="1:3">
      <c r="A17" s="3" t="s">
        <v>746</v>
      </c>
    </row>
    <row r="18" spans="1:3">
      <c r="A18" s="4" t="s">
        <v>749</v>
      </c>
      <c r="B18" s="5" t="n">
        <v>1</v>
      </c>
    </row>
    <row r="19" spans="1:3">
      <c r="A19" s="4" t="s">
        <v>384</v>
      </c>
      <c r="B19" s="4" t="s">
        <v>755</v>
      </c>
    </row>
    <row r="20" spans="1:3">
      <c r="A20" s="4" t="s">
        <v>747</v>
      </c>
      <c r="B20" s="6" t="n">
        <v>42905</v>
      </c>
      <c r="C20" s="5" t="n">
        <v>43068</v>
      </c>
    </row>
    <row r="21" spans="1:3">
      <c r="A21" s="4" t="s">
        <v>756</v>
      </c>
    </row>
    <row r="22" spans="1:3">
      <c r="A22" s="3" t="s">
        <v>746</v>
      </c>
    </row>
    <row r="23" spans="1:3">
      <c r="A23" s="4" t="s">
        <v>747</v>
      </c>
      <c r="B23" s="6" t="n">
        <v>2992</v>
      </c>
      <c r="C2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 customWidth="1" max="6" min="6" width="16"/>
  </cols>
  <sheetData>
    <row r="1" spans="1:6">
      <c r="A1" s="1" t="s">
        <v>757</v>
      </c>
      <c r="B1" s="2" t="s">
        <v>758</v>
      </c>
      <c r="C1" s="2" t="s">
        <v>759</v>
      </c>
      <c r="D1" s="2" t="s">
        <v>467</v>
      </c>
      <c r="E1" s="2" t="s">
        <v>356</v>
      </c>
      <c r="F1" s="2" t="s">
        <v>760</v>
      </c>
    </row>
    <row r="2" spans="1:6">
      <c r="A2" s="3" t="s">
        <v>746</v>
      </c>
    </row>
    <row r="3" spans="1:6">
      <c r="A3" s="4" t="s">
        <v>90</v>
      </c>
      <c r="C3" s="6" t="n">
        <v>0</v>
      </c>
      <c r="D3" s="6" t="n">
        <v>53000</v>
      </c>
    </row>
    <row r="4" spans="1:6">
      <c r="A4" s="4" t="s">
        <v>358</v>
      </c>
      <c r="C4" s="5" t="n">
        <v>3000000</v>
      </c>
    </row>
    <row r="5" spans="1:6">
      <c r="A5" s="4" t="s">
        <v>34</v>
      </c>
      <c r="C5" s="6" t="n">
        <v>47373000</v>
      </c>
      <c r="E5" s="6" t="n">
        <v>44869000</v>
      </c>
    </row>
    <row r="6" spans="1:6">
      <c r="A6" s="4" t="s">
        <v>135</v>
      </c>
      <c r="C6" s="5" t="n">
        <v>-7312000</v>
      </c>
      <c r="D6" s="5" t="n">
        <v>2378000</v>
      </c>
    </row>
    <row r="7" spans="1:6">
      <c r="A7" s="4" t="s">
        <v>761</v>
      </c>
    </row>
    <row r="8" spans="1:6">
      <c r="A8" s="3" t="s">
        <v>746</v>
      </c>
    </row>
    <row r="9" spans="1:6">
      <c r="A9" s="4" t="s">
        <v>90</v>
      </c>
      <c r="C9" s="5" t="n">
        <v>5200000</v>
      </c>
    </row>
    <row r="10" spans="1:6">
      <c r="A10" s="4" t="s">
        <v>748</v>
      </c>
    </row>
    <row r="11" spans="1:6">
      <c r="A11" s="3" t="s">
        <v>746</v>
      </c>
    </row>
    <row r="12" spans="1:6">
      <c r="A12" s="4" t="s">
        <v>762</v>
      </c>
      <c r="B12" s="6" t="n">
        <v>8000000</v>
      </c>
    </row>
    <row r="13" spans="1:6">
      <c r="A13" s="4" t="s">
        <v>763</v>
      </c>
      <c r="C13" s="5" t="n">
        <v>0</v>
      </c>
      <c r="D13" s="5" t="n">
        <v>400000</v>
      </c>
    </row>
    <row r="14" spans="1:6">
      <c r="A14" s="4" t="s">
        <v>90</v>
      </c>
      <c r="D14" s="5" t="n">
        <v>100000</v>
      </c>
    </row>
    <row r="15" spans="1:6">
      <c r="A15" s="4" t="s">
        <v>764</v>
      </c>
      <c r="D15" s="5" t="n">
        <v>300000</v>
      </c>
    </row>
    <row r="16" spans="1:6">
      <c r="A16" s="4" t="s">
        <v>34</v>
      </c>
      <c r="C16" s="6" t="n">
        <v>1476000</v>
      </c>
      <c r="E16" s="5" t="n">
        <v>1476000</v>
      </c>
    </row>
    <row r="17" spans="1:6">
      <c r="A17" s="4" t="s">
        <v>750</v>
      </c>
    </row>
    <row r="18" spans="1:6">
      <c r="A18" s="3" t="s">
        <v>746</v>
      </c>
    </row>
    <row r="19" spans="1:6">
      <c r="A19" s="4" t="s">
        <v>765</v>
      </c>
      <c r="C19" s="4" t="s">
        <v>751</v>
      </c>
    </row>
    <row r="20" spans="1:6">
      <c r="A20" s="4" t="s">
        <v>752</v>
      </c>
    </row>
    <row r="21" spans="1:6">
      <c r="A21" s="3" t="s">
        <v>746</v>
      </c>
    </row>
    <row r="22" spans="1:6">
      <c r="A22" s="4" t="s">
        <v>765</v>
      </c>
      <c r="C22" s="4" t="s">
        <v>753</v>
      </c>
    </row>
    <row r="23" spans="1:6">
      <c r="A23" s="4" t="s">
        <v>763</v>
      </c>
      <c r="D23" s="6" t="n">
        <v>0</v>
      </c>
    </row>
    <row r="24" spans="1:6">
      <c r="A24" s="4" t="s">
        <v>90</v>
      </c>
      <c r="C24" s="6" t="n">
        <v>7800000</v>
      </c>
    </row>
    <row r="25" spans="1:6">
      <c r="A25" s="4" t="s">
        <v>358</v>
      </c>
      <c r="F25" s="5" t="n">
        <v>928157</v>
      </c>
    </row>
    <row r="26" spans="1:6">
      <c r="A26" s="4" t="s">
        <v>766</v>
      </c>
      <c r="F26" s="12" t="n">
        <v>0.8</v>
      </c>
    </row>
    <row r="27" spans="1:6">
      <c r="A27" s="4" t="s">
        <v>34</v>
      </c>
      <c r="C27" s="5" t="n">
        <v>0</v>
      </c>
      <c r="E27" s="5" t="n">
        <v>325000</v>
      </c>
    </row>
    <row r="28" spans="1:6">
      <c r="A28" s="4" t="s">
        <v>767</v>
      </c>
      <c r="E28" s="5" t="n">
        <v>1400000</v>
      </c>
    </row>
    <row r="29" spans="1:6">
      <c r="A29" s="4" t="s">
        <v>135</v>
      </c>
      <c r="E29" s="6" t="n">
        <v>1500000</v>
      </c>
    </row>
    <row r="30" spans="1:6">
      <c r="A30" s="4" t="s">
        <v>768</v>
      </c>
      <c r="C30" s="5" t="n">
        <v>7500000</v>
      </c>
    </row>
    <row r="31" spans="1:6">
      <c r="A31" s="4" t="s">
        <v>769</v>
      </c>
      <c r="C31" s="6" t="n">
        <v>300000</v>
      </c>
    </row>
    <row r="32" spans="1:6">
      <c r="A32" s="4" t="s">
        <v>770</v>
      </c>
    </row>
    <row r="33" spans="1:6">
      <c r="A33" s="3" t="s">
        <v>746</v>
      </c>
    </row>
    <row r="34" spans="1:6">
      <c r="A34" s="4" t="s">
        <v>765</v>
      </c>
      <c r="F34" s="4" t="s">
        <v>753</v>
      </c>
    </row>
    <row r="35" spans="1:6">
      <c r="A35" s="4" t="s">
        <v>735</v>
      </c>
      <c r="F35" s="4" t="s">
        <v>7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1</v>
      </c>
      <c r="B1" s="2" t="s">
        <v>1</v>
      </c>
    </row>
    <row r="2" spans="1:4">
      <c r="B2" s="2" t="s">
        <v>2</v>
      </c>
      <c r="C2" s="2" t="s">
        <v>73</v>
      </c>
      <c r="D2" s="2" t="s">
        <v>25</v>
      </c>
    </row>
    <row r="3" spans="1:4">
      <c r="A3" s="3" t="s">
        <v>772</v>
      </c>
    </row>
    <row r="4" spans="1:4">
      <c r="A4" s="4" t="s">
        <v>773</v>
      </c>
      <c r="B4" s="6" t="n">
        <v>652485</v>
      </c>
      <c r="D4" s="6" t="n">
        <v>649868</v>
      </c>
    </row>
    <row r="5" spans="1:4">
      <c r="A5" s="4" t="s">
        <v>39</v>
      </c>
      <c r="B5" s="5" t="n">
        <v>944482</v>
      </c>
      <c r="D5" s="5" t="n">
        <v>1004989</v>
      </c>
    </row>
    <row r="6" spans="1:4">
      <c r="A6" s="4" t="s">
        <v>47</v>
      </c>
      <c r="B6" s="5" t="n">
        <v>19176</v>
      </c>
      <c r="D6" s="5" t="n">
        <v>21006</v>
      </c>
    </row>
    <row r="7" spans="1:4">
      <c r="A7" s="4" t="s">
        <v>61</v>
      </c>
      <c r="B7" s="5" t="n">
        <v>944482</v>
      </c>
      <c r="D7" s="5" t="n">
        <v>1004989</v>
      </c>
    </row>
    <row r="8" spans="1:4">
      <c r="A8" s="3" t="s">
        <v>774</v>
      </c>
    </row>
    <row r="9" spans="1:4">
      <c r="A9" s="4" t="s">
        <v>579</v>
      </c>
      <c r="B9" s="5" t="n">
        <v>21911</v>
      </c>
      <c r="C9" s="6" t="n">
        <v>19636</v>
      </c>
    </row>
    <row r="10" spans="1:4">
      <c r="A10" s="4" t="s">
        <v>81</v>
      </c>
      <c r="B10" s="5" t="n">
        <v>6271</v>
      </c>
      <c r="C10" s="5" t="n">
        <v>5487</v>
      </c>
    </row>
    <row r="11" spans="1:4">
      <c r="A11" s="4" t="s">
        <v>82</v>
      </c>
      <c r="B11" s="5" t="n">
        <v>2977</v>
      </c>
      <c r="C11" s="5" t="n">
        <v>2339</v>
      </c>
    </row>
    <row r="12" spans="1:4">
      <c r="A12" s="4" t="s">
        <v>86</v>
      </c>
      <c r="B12" s="5" t="n">
        <v>7681</v>
      </c>
      <c r="C12" s="5" t="n">
        <v>7265</v>
      </c>
    </row>
    <row r="13" spans="1:4">
      <c r="A13" s="4" t="s">
        <v>87</v>
      </c>
      <c r="B13" s="5" t="n">
        <v>7168</v>
      </c>
      <c r="C13" s="5" t="n">
        <v>6591</v>
      </c>
    </row>
    <row r="14" spans="1:4">
      <c r="A14" s="4" t="s">
        <v>88</v>
      </c>
      <c r="B14" s="5" t="n">
        <v>30337</v>
      </c>
      <c r="C14" s="5" t="n">
        <v>26556</v>
      </c>
    </row>
    <row r="15" spans="1:4">
      <c r="A15" s="4" t="s">
        <v>99</v>
      </c>
      <c r="B15" s="5" t="n">
        <v>16781</v>
      </c>
      <c r="C15" s="5" t="n">
        <v>-23681</v>
      </c>
    </row>
    <row r="16" spans="1:4">
      <c r="A16" s="4" t="s">
        <v>752</v>
      </c>
    </row>
    <row r="17" spans="1:4">
      <c r="A17" s="3" t="s">
        <v>772</v>
      </c>
    </row>
    <row r="18" spans="1:4">
      <c r="A18" s="4" t="s">
        <v>773</v>
      </c>
      <c r="B18" s="5" t="n">
        <v>239748</v>
      </c>
      <c r="D18" s="5" t="n">
        <v>235613</v>
      </c>
    </row>
    <row r="19" spans="1:4">
      <c r="A19" s="4" t="s">
        <v>589</v>
      </c>
      <c r="B19" s="5" t="n">
        <v>28379</v>
      </c>
      <c r="D19" s="5" t="n">
        <v>37337</v>
      </c>
    </row>
    <row r="20" spans="1:4">
      <c r="A20" s="4" t="s">
        <v>39</v>
      </c>
      <c r="B20" s="5" t="n">
        <v>268127</v>
      </c>
      <c r="D20" s="5" t="n">
        <v>272950</v>
      </c>
    </row>
    <row r="21" spans="1:4">
      <c r="A21" s="4" t="s">
        <v>591</v>
      </c>
      <c r="B21" s="5" t="n">
        <v>276215</v>
      </c>
      <c r="D21" s="5" t="n">
        <v>267311</v>
      </c>
    </row>
    <row r="22" spans="1:4">
      <c r="A22" s="4" t="s">
        <v>47</v>
      </c>
      <c r="B22" s="5" t="n">
        <v>9616</v>
      </c>
      <c r="D22" s="5" t="n">
        <v>7485</v>
      </c>
    </row>
    <row r="23" spans="1:4">
      <c r="A23" s="4" t="s">
        <v>775</v>
      </c>
      <c r="B23" s="5" t="n">
        <v>-17704</v>
      </c>
      <c r="D23" s="5" t="n">
        <v>-1846</v>
      </c>
    </row>
    <row r="24" spans="1:4">
      <c r="A24" s="4" t="s">
        <v>61</v>
      </c>
      <c r="B24" s="5" t="n">
        <v>268127</v>
      </c>
      <c r="D24" s="5" t="n">
        <v>272950</v>
      </c>
    </row>
    <row r="25" spans="1:4">
      <c r="A25" s="3" t="s">
        <v>774</v>
      </c>
    </row>
    <row r="26" spans="1:4">
      <c r="A26" s="4" t="s">
        <v>579</v>
      </c>
      <c r="B26" s="5" t="n">
        <v>8259</v>
      </c>
      <c r="C26" s="5" t="n">
        <v>9809</v>
      </c>
    </row>
    <row r="27" spans="1:4">
      <c r="A27" s="4" t="s">
        <v>81</v>
      </c>
      <c r="B27" s="5" t="n">
        <v>2171</v>
      </c>
      <c r="C27" s="5" t="n">
        <v>2466</v>
      </c>
    </row>
    <row r="28" spans="1:4">
      <c r="A28" s="4" t="s">
        <v>82</v>
      </c>
      <c r="B28" s="5" t="n">
        <v>1706</v>
      </c>
      <c r="C28" s="5" t="n">
        <v>1635</v>
      </c>
    </row>
    <row r="29" spans="1:4">
      <c r="A29" s="4" t="s">
        <v>86</v>
      </c>
      <c r="B29" s="5" t="n">
        <v>2665</v>
      </c>
      <c r="C29" s="5" t="n">
        <v>4219</v>
      </c>
    </row>
    <row r="30" spans="1:4">
      <c r="A30" s="4" t="s">
        <v>87</v>
      </c>
      <c r="B30" s="5" t="n">
        <v>4608</v>
      </c>
      <c r="C30" s="5" t="n">
        <v>4117</v>
      </c>
    </row>
    <row r="31" spans="1:4">
      <c r="A31" s="4" t="s">
        <v>88</v>
      </c>
      <c r="B31" s="5" t="n">
        <v>11150</v>
      </c>
      <c r="C31" s="5" t="n">
        <v>12437</v>
      </c>
    </row>
    <row r="32" spans="1:4">
      <c r="A32" s="4" t="s">
        <v>776</v>
      </c>
      <c r="B32" s="5" t="n">
        <v>33</v>
      </c>
      <c r="C32" s="5" t="n">
        <v>13</v>
      </c>
    </row>
    <row r="33" spans="1:4">
      <c r="A33" s="4" t="s">
        <v>99</v>
      </c>
      <c r="B33" s="5" t="n">
        <v>-2858</v>
      </c>
      <c r="C33" s="5" t="n">
        <v>-2615</v>
      </c>
    </row>
    <row r="34" spans="1:4">
      <c r="A34" s="4" t="s">
        <v>777</v>
      </c>
      <c r="B34" s="5" t="n">
        <v>-1715</v>
      </c>
      <c r="C34" s="5" t="n">
        <v>-1569</v>
      </c>
    </row>
    <row r="35" spans="1:4">
      <c r="A35" s="4" t="s">
        <v>778</v>
      </c>
      <c r="B35" s="5" t="n">
        <v>7800</v>
      </c>
    </row>
    <row r="36" spans="1:4">
      <c r="A36" s="4" t="s">
        <v>769</v>
      </c>
      <c r="B36" s="5" t="n">
        <v>300</v>
      </c>
    </row>
    <row r="37" spans="1:4">
      <c r="A37" s="4" t="s">
        <v>754</v>
      </c>
    </row>
    <row r="38" spans="1:4">
      <c r="A38" s="3" t="s">
        <v>772</v>
      </c>
    </row>
    <row r="39" spans="1:4">
      <c r="A39" s="4" t="s">
        <v>773</v>
      </c>
      <c r="B39" s="5" t="n">
        <v>180168</v>
      </c>
      <c r="D39" s="5" t="n">
        <v>180852</v>
      </c>
    </row>
    <row r="40" spans="1:4">
      <c r="A40" s="4" t="s">
        <v>589</v>
      </c>
      <c r="B40" s="5" t="n">
        <v>12520</v>
      </c>
      <c r="D40" s="5" t="n">
        <v>13123</v>
      </c>
    </row>
    <row r="41" spans="1:4">
      <c r="A41" s="4" t="s">
        <v>39</v>
      </c>
      <c r="B41" s="5" t="n">
        <v>192688</v>
      </c>
      <c r="D41" s="5" t="n">
        <v>193975</v>
      </c>
    </row>
    <row r="42" spans="1:4">
      <c r="A42" s="4" t="s">
        <v>591</v>
      </c>
      <c r="B42" s="5" t="n">
        <v>108810</v>
      </c>
      <c r="D42" s="5" t="n">
        <v>105593</v>
      </c>
    </row>
    <row r="43" spans="1:4">
      <c r="A43" s="4" t="s">
        <v>47</v>
      </c>
      <c r="B43" s="5" t="n">
        <v>6719</v>
      </c>
      <c r="D43" s="5" t="n">
        <v>10863</v>
      </c>
    </row>
    <row r="44" spans="1:4">
      <c r="A44" s="4" t="s">
        <v>775</v>
      </c>
      <c r="B44" s="5" t="n">
        <v>77159</v>
      </c>
      <c r="D44" s="5" t="n">
        <v>77519</v>
      </c>
    </row>
    <row r="45" spans="1:4">
      <c r="A45" s="4" t="s">
        <v>61</v>
      </c>
      <c r="B45" s="5" t="n">
        <v>192688</v>
      </c>
      <c r="D45" s="6" t="n">
        <v>193975</v>
      </c>
    </row>
    <row r="46" spans="1:4">
      <c r="A46" s="3" t="s">
        <v>774</v>
      </c>
    </row>
    <row r="47" spans="1:4">
      <c r="A47" s="4" t="s">
        <v>579</v>
      </c>
      <c r="B47" s="5" t="n">
        <v>4157</v>
      </c>
      <c r="C47" s="5" t="n">
        <v>2669</v>
      </c>
    </row>
    <row r="48" spans="1:4">
      <c r="A48" s="4" t="s">
        <v>81</v>
      </c>
      <c r="B48" s="5" t="n">
        <v>831</v>
      </c>
      <c r="C48" s="5" t="n">
        <v>878</v>
      </c>
    </row>
    <row r="49" spans="1:4">
      <c r="A49" s="4" t="s">
        <v>82</v>
      </c>
      <c r="B49" s="5" t="n">
        <v>700</v>
      </c>
      <c r="C49" s="5" t="n">
        <v>612</v>
      </c>
    </row>
    <row r="50" spans="1:4">
      <c r="A50" s="4" t="s">
        <v>86</v>
      </c>
      <c r="B50" s="5" t="n">
        <v>1567</v>
      </c>
      <c r="C50" s="5" t="n">
        <v>1450</v>
      </c>
    </row>
    <row r="51" spans="1:4">
      <c r="A51" s="4" t="s">
        <v>87</v>
      </c>
      <c r="B51" s="5" t="n">
        <v>1419</v>
      </c>
      <c r="C51" s="5" t="n">
        <v>1239</v>
      </c>
    </row>
    <row r="52" spans="1:4">
      <c r="A52" s="4" t="s">
        <v>88</v>
      </c>
      <c r="B52" s="5" t="n">
        <v>4517</v>
      </c>
      <c r="C52" s="5" t="n">
        <v>4179</v>
      </c>
    </row>
    <row r="53" spans="1:4">
      <c r="A53" s="4" t="s">
        <v>99</v>
      </c>
      <c r="B53" s="5" t="n">
        <v>-360</v>
      </c>
      <c r="C53" s="5" t="n">
        <v>-1510</v>
      </c>
    </row>
    <row r="54" spans="1:4">
      <c r="A54" s="4" t="s">
        <v>778</v>
      </c>
      <c r="B54" s="6" t="n">
        <v>-163</v>
      </c>
      <c r="C54" s="6" t="n">
        <v>-7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79</v>
      </c>
      <c r="B1" s="2" t="s">
        <v>780</v>
      </c>
      <c r="C1" s="2" t="s">
        <v>483</v>
      </c>
      <c r="D1" s="2" t="s">
        <v>356</v>
      </c>
    </row>
    <row r="2" spans="1:4">
      <c r="A2" s="3" t="s">
        <v>746</v>
      </c>
    </row>
    <row r="3" spans="1:4">
      <c r="A3" s="4" t="s">
        <v>781</v>
      </c>
      <c r="C3" s="6" t="n">
        <v>382126000</v>
      </c>
      <c r="D3" s="6" t="n">
        <v>403802000</v>
      </c>
    </row>
    <row r="4" spans="1:4">
      <c r="A4" s="4" t="s">
        <v>667</v>
      </c>
    </row>
    <row r="5" spans="1:4">
      <c r="A5" s="3" t="s">
        <v>746</v>
      </c>
    </row>
    <row r="6" spans="1:4">
      <c r="A6" s="4" t="s">
        <v>652</v>
      </c>
      <c r="B6" s="6" t="n">
        <v>348500000</v>
      </c>
    </row>
    <row r="7" spans="1:4">
      <c r="A7" s="4" t="s">
        <v>782</v>
      </c>
    </row>
    <row r="8" spans="1:4">
      <c r="A8" s="3" t="s">
        <v>746</v>
      </c>
    </row>
    <row r="9" spans="1:4">
      <c r="A9" s="4" t="s">
        <v>783</v>
      </c>
      <c r="B9" s="4" t="s">
        <v>672</v>
      </c>
    </row>
    <row r="10" spans="1:4">
      <c r="A10" s="4" t="s">
        <v>784</v>
      </c>
    </row>
    <row r="11" spans="1:4">
      <c r="A11" s="3" t="s">
        <v>746</v>
      </c>
    </row>
    <row r="12" spans="1:4">
      <c r="A12" s="4" t="s">
        <v>785</v>
      </c>
      <c r="B12" s="6" t="n">
        <v>268000000</v>
      </c>
    </row>
    <row r="13" spans="1:4">
      <c r="A13" s="4" t="s">
        <v>781</v>
      </c>
      <c r="B13" s="6" t="n">
        <v>261400000</v>
      </c>
    </row>
    <row r="14" spans="1:4">
      <c r="A14" s="4" t="s">
        <v>786</v>
      </c>
      <c r="B14" s="5" t="n">
        <v>3</v>
      </c>
    </row>
    <row r="15" spans="1:4">
      <c r="A15" s="4" t="s">
        <v>787</v>
      </c>
      <c r="B15" s="4" t="s">
        <v>481</v>
      </c>
    </row>
    <row r="16" spans="1:4">
      <c r="A16" s="4" t="s">
        <v>325</v>
      </c>
      <c r="B16" s="4" t="s">
        <v>690</v>
      </c>
    </row>
    <row r="17" spans="1:4">
      <c r="A17" s="4" t="s">
        <v>788</v>
      </c>
    </row>
    <row r="18" spans="1:4">
      <c r="A18" s="3" t="s">
        <v>746</v>
      </c>
    </row>
    <row r="19" spans="1:4">
      <c r="A19" s="4" t="s">
        <v>781</v>
      </c>
      <c r="B19" s="6" t="n">
        <v>87100000</v>
      </c>
    </row>
    <row r="20" spans="1:4">
      <c r="A20" s="4" t="s">
        <v>325</v>
      </c>
      <c r="B20" s="4" t="s">
        <v>789</v>
      </c>
    </row>
    <row r="21" spans="1:4">
      <c r="A21" s="4" t="s">
        <v>790</v>
      </c>
      <c r="B21" s="6" t="n">
        <v>70300000</v>
      </c>
    </row>
    <row r="22" spans="1:4">
      <c r="A22" s="4" t="s">
        <v>791</v>
      </c>
    </row>
    <row r="23" spans="1:4">
      <c r="A23" s="3" t="s">
        <v>746</v>
      </c>
    </row>
    <row r="24" spans="1:4">
      <c r="A24" s="4" t="s">
        <v>785</v>
      </c>
      <c r="B24" s="5" t="n">
        <v>215500000</v>
      </c>
    </row>
    <row r="25" spans="1:4">
      <c r="A25" s="4" t="s">
        <v>790</v>
      </c>
      <c r="B25" s="5" t="n">
        <v>210800000</v>
      </c>
    </row>
    <row r="26" spans="1:4">
      <c r="A26" s="4" t="s">
        <v>792</v>
      </c>
      <c r="B26" s="5" t="n">
        <v>4700000</v>
      </c>
    </row>
    <row r="27" spans="1:4">
      <c r="A27" s="4" t="s">
        <v>793</v>
      </c>
    </row>
    <row r="28" spans="1:4">
      <c r="A28" s="3" t="s">
        <v>746</v>
      </c>
    </row>
    <row r="29" spans="1:4">
      <c r="A29" s="4" t="s">
        <v>785</v>
      </c>
      <c r="B29" s="5" t="n">
        <v>45900000</v>
      </c>
    </row>
    <row r="30" spans="1:4">
      <c r="A30" s="4" t="s">
        <v>792</v>
      </c>
      <c r="B30" s="5" t="n">
        <v>45900000</v>
      </c>
    </row>
    <row r="31" spans="1:4">
      <c r="A31" s="4" t="s">
        <v>794</v>
      </c>
    </row>
    <row r="32" spans="1:4">
      <c r="A32" s="3" t="s">
        <v>746</v>
      </c>
    </row>
    <row r="33" spans="1:4">
      <c r="A33" s="4" t="s">
        <v>792</v>
      </c>
      <c r="B33" s="6" t="n">
        <v>16800000</v>
      </c>
    </row>
    <row r="34" spans="1:4">
      <c r="A34" s="4" t="s">
        <v>795</v>
      </c>
    </row>
    <row r="35" spans="1:4">
      <c r="A35" s="3" t="s">
        <v>746</v>
      </c>
    </row>
    <row r="36" spans="1:4">
      <c r="A36" s="4" t="s">
        <v>605</v>
      </c>
      <c r="B36" s="4" t="s">
        <v>739</v>
      </c>
    </row>
    <row r="37" spans="1:4">
      <c r="A37" s="4" t="s">
        <v>796</v>
      </c>
    </row>
    <row r="38" spans="1:4">
      <c r="A38" s="3" t="s">
        <v>746</v>
      </c>
    </row>
    <row r="39" spans="1:4">
      <c r="A39" s="4" t="s">
        <v>605</v>
      </c>
      <c r="B39" s="4" t="s">
        <v>7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798</v>
      </c>
      <c r="B1" s="2" t="s">
        <v>1</v>
      </c>
    </row>
    <row r="2" spans="1:4">
      <c r="B2" s="2" t="s">
        <v>483</v>
      </c>
      <c r="C2" s="2" t="s">
        <v>467</v>
      </c>
      <c r="D2" s="2" t="s">
        <v>799</v>
      </c>
    </row>
    <row r="3" spans="1:4">
      <c r="A3" s="4" t="s">
        <v>800</v>
      </c>
    </row>
    <row r="4" spans="1:4">
      <c r="A4" s="3" t="s">
        <v>746</v>
      </c>
    </row>
    <row r="5" spans="1:4">
      <c r="A5" s="4" t="s">
        <v>765</v>
      </c>
      <c r="D5" s="4" t="s">
        <v>801</v>
      </c>
    </row>
    <row r="6" spans="1:4">
      <c r="A6" s="4" t="s">
        <v>802</v>
      </c>
    </row>
    <row r="7" spans="1:4">
      <c r="A7" s="3" t="s">
        <v>746</v>
      </c>
    </row>
    <row r="8" spans="1:4">
      <c r="A8" s="4" t="s">
        <v>765</v>
      </c>
      <c r="D8" s="4" t="s">
        <v>755</v>
      </c>
    </row>
    <row r="9" spans="1:4">
      <c r="A9" s="4" t="s">
        <v>754</v>
      </c>
    </row>
    <row r="10" spans="1:4">
      <c r="A10" s="3" t="s">
        <v>746</v>
      </c>
    </row>
    <row r="11" spans="1:4">
      <c r="A11" s="4" t="s">
        <v>765</v>
      </c>
      <c r="B11" s="4" t="s">
        <v>755</v>
      </c>
    </row>
    <row r="12" spans="1:4">
      <c r="A12" s="4" t="s">
        <v>803</v>
      </c>
      <c r="B12" s="6" t="n">
        <v>0</v>
      </c>
      <c r="C12" s="6" t="n">
        <v>0</v>
      </c>
    </row>
    <row r="13" spans="1:4">
      <c r="A13" s="4" t="s">
        <v>804</v>
      </c>
    </row>
    <row r="14" spans="1:4">
      <c r="A14" s="3" t="s">
        <v>746</v>
      </c>
    </row>
    <row r="15" spans="1:4">
      <c r="A15" s="4" t="s">
        <v>765</v>
      </c>
      <c r="D15" s="4" t="s">
        <v>801</v>
      </c>
    </row>
    <row r="16" spans="1:4">
      <c r="A16" s="4" t="s">
        <v>805</v>
      </c>
      <c r="D16" s="5" t="n">
        <v>284751</v>
      </c>
    </row>
    <row r="17" spans="1:4">
      <c r="A17" s="4" t="s">
        <v>806</v>
      </c>
      <c r="D17" s="13" t="n">
        <v>0.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543</v>
      </c>
      <c r="C1" s="2" t="s">
        <v>2</v>
      </c>
    </row>
    <row r="2" spans="1:3">
      <c r="A2" s="4" t="s">
        <v>808</v>
      </c>
    </row>
    <row r="3" spans="1:3">
      <c r="A3" s="3" t="s">
        <v>746</v>
      </c>
    </row>
    <row r="4" spans="1:3">
      <c r="A4" s="4" t="s">
        <v>809</v>
      </c>
      <c r="B4" s="4" t="s">
        <v>810</v>
      </c>
    </row>
    <row r="5" spans="1:3">
      <c r="A5" s="4" t="s">
        <v>546</v>
      </c>
    </row>
    <row r="6" spans="1:3">
      <c r="A6" s="3" t="s">
        <v>746</v>
      </c>
    </row>
    <row r="7" spans="1:3">
      <c r="A7" s="4" t="s">
        <v>119</v>
      </c>
      <c r="B7" s="5" t="n">
        <v>13000</v>
      </c>
    </row>
    <row r="8" spans="1:3">
      <c r="A8" s="4" t="s">
        <v>547</v>
      </c>
      <c r="B8" s="6" t="n">
        <v>1000</v>
      </c>
    </row>
    <row r="9" spans="1:3">
      <c r="A9" s="4" t="s">
        <v>549</v>
      </c>
      <c r="B9" s="5" t="n">
        <v>210000</v>
      </c>
    </row>
    <row r="10" spans="1:3">
      <c r="A10" s="4" t="s">
        <v>550</v>
      </c>
      <c r="B10" s="6" t="n">
        <v>25</v>
      </c>
    </row>
    <row r="11" spans="1:3">
      <c r="A11" s="4" t="s">
        <v>551</v>
      </c>
    </row>
    <row r="12" spans="1:3">
      <c r="A12" s="3" t="s">
        <v>746</v>
      </c>
    </row>
    <row r="13" spans="1:3">
      <c r="A13" s="4" t="s">
        <v>119</v>
      </c>
      <c r="B13" s="5" t="n">
        <v>13000</v>
      </c>
    </row>
    <row r="14" spans="1:3">
      <c r="A14" s="4" t="s">
        <v>547</v>
      </c>
      <c r="B14" s="6" t="n">
        <v>1000</v>
      </c>
    </row>
    <row r="15" spans="1:3">
      <c r="A15" s="4" t="s">
        <v>811</v>
      </c>
      <c r="B15" s="6" t="n">
        <v>13</v>
      </c>
    </row>
    <row r="16" spans="1:3">
      <c r="A16" s="4" t="s">
        <v>812</v>
      </c>
      <c r="B16" s="12" t="n">
        <v>7.7</v>
      </c>
    </row>
    <row r="17" spans="1:3">
      <c r="A17" s="4" t="s">
        <v>813</v>
      </c>
    </row>
    <row r="18" spans="1:3">
      <c r="A18" s="3" t="s">
        <v>746</v>
      </c>
    </row>
    <row r="19" spans="1:3">
      <c r="A19" s="4" t="s">
        <v>814</v>
      </c>
      <c r="B19" s="11" t="n">
        <v>5.3</v>
      </c>
      <c r="C19" s="6" t="n">
        <v>3</v>
      </c>
    </row>
    <row r="20" spans="1:3">
      <c r="A20" s="4" t="s">
        <v>815</v>
      </c>
      <c r="B20" s="4" t="s">
        <v>816</v>
      </c>
    </row>
    <row r="21" spans="1:3">
      <c r="A21" s="4" t="s">
        <v>817</v>
      </c>
    </row>
    <row r="22" spans="1:3">
      <c r="A22" s="3" t="s">
        <v>746</v>
      </c>
    </row>
    <row r="23" spans="1:3">
      <c r="A23" s="4" t="s">
        <v>815</v>
      </c>
      <c r="B23" s="4" t="s">
        <v>377</v>
      </c>
    </row>
    <row r="24" spans="1:3">
      <c r="A24" s="4" t="s">
        <v>818</v>
      </c>
    </row>
    <row r="25" spans="1:3">
      <c r="A25" s="3" t="s">
        <v>746</v>
      </c>
    </row>
    <row r="26" spans="1:3">
      <c r="A26" s="4" t="s">
        <v>815</v>
      </c>
      <c r="B26" s="4" t="s">
        <v>8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3</v>
      </c>
    </row>
    <row r="3" spans="1:3">
      <c r="A3" s="3" t="s">
        <v>821</v>
      </c>
    </row>
    <row r="4" spans="1:3">
      <c r="A4" s="4" t="s">
        <v>822</v>
      </c>
      <c r="B4" s="6" t="n">
        <v>9127</v>
      </c>
      <c r="C4" s="6" t="n">
        <v>8460</v>
      </c>
    </row>
    <row r="5" spans="1:3">
      <c r="A5" s="4" t="s">
        <v>641</v>
      </c>
      <c r="B5" s="5" t="n">
        <v>694</v>
      </c>
      <c r="C5" s="5" t="n">
        <v>650</v>
      </c>
    </row>
    <row r="6" spans="1:3">
      <c r="A6" s="3" t="s">
        <v>823</v>
      </c>
    </row>
    <row r="7" spans="1:3">
      <c r="A7" s="4" t="s">
        <v>824</v>
      </c>
      <c r="B7" s="5" t="n">
        <v>5108</v>
      </c>
      <c r="C7" s="5" t="n">
        <v>6019</v>
      </c>
    </row>
    <row r="8" spans="1:3">
      <c r="A8" s="4" t="s">
        <v>825</v>
      </c>
      <c r="B8" s="5" t="n">
        <v>23663</v>
      </c>
      <c r="C8" s="5" t="n">
        <v>0</v>
      </c>
    </row>
    <row r="9" spans="1:3">
      <c r="A9" s="4" t="s">
        <v>48</v>
      </c>
      <c r="B9" s="5" t="n">
        <v>7742</v>
      </c>
      <c r="C9" s="5" t="n">
        <v>0</v>
      </c>
    </row>
    <row r="10" spans="1:3">
      <c r="A10" s="4" t="s">
        <v>826</v>
      </c>
      <c r="B10" s="5" t="n">
        <v>286</v>
      </c>
      <c r="C10" s="5" t="n">
        <v>479</v>
      </c>
    </row>
    <row r="11" spans="1:3">
      <c r="A11" s="4" t="s">
        <v>827</v>
      </c>
      <c r="B11" s="5" t="n">
        <v>0</v>
      </c>
      <c r="C11" s="5" t="n">
        <v>150299</v>
      </c>
    </row>
    <row r="12" spans="1:3">
      <c r="A12" s="4" t="s">
        <v>828</v>
      </c>
      <c r="B12" s="6" t="n">
        <v>2992</v>
      </c>
      <c r="C1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483</v>
      </c>
    </row>
    <row r="2" spans="1:2">
      <c r="A2" s="3" t="s">
        <v>713</v>
      </c>
    </row>
    <row r="3" spans="1:2">
      <c r="A3" s="4" t="s">
        <v>830</v>
      </c>
      <c r="B3" s="4" t="s">
        <v>831</v>
      </c>
    </row>
    <row r="4" spans="1:2">
      <c r="A4" s="4" t="s">
        <v>832</v>
      </c>
      <c r="B4" s="4" t="s">
        <v>833</v>
      </c>
    </row>
    <row r="5" spans="1:2">
      <c r="A5" s="4" t="s">
        <v>834</v>
      </c>
      <c r="B5" s="4" t="s">
        <v>831</v>
      </c>
    </row>
    <row r="6" spans="1:2">
      <c r="A6" s="4" t="s">
        <v>835</v>
      </c>
    </row>
    <row r="7" spans="1:2">
      <c r="A7" s="3" t="s">
        <v>713</v>
      </c>
    </row>
    <row r="8" spans="1:2">
      <c r="A8" s="4" t="s">
        <v>836</v>
      </c>
      <c r="B8" s="6" t="n">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8"/>
    <col customWidth="1" max="3" min="3" width="23"/>
  </cols>
  <sheetData>
    <row r="1" spans="1:3">
      <c r="A1" s="1" t="s">
        <v>837</v>
      </c>
      <c r="B1" s="2" t="s">
        <v>838</v>
      </c>
      <c r="C1" s="2" t="s">
        <v>839</v>
      </c>
    </row>
    <row r="2" spans="1:3">
      <c r="A2" s="3" t="s">
        <v>840</v>
      </c>
    </row>
    <row r="3" spans="1:3">
      <c r="A3" s="4" t="s">
        <v>358</v>
      </c>
      <c r="C3" s="5" t="n">
        <v>3000000</v>
      </c>
    </row>
    <row r="4" spans="1:3">
      <c r="A4" s="4" t="s">
        <v>472</v>
      </c>
      <c r="C4" s="5" t="n">
        <v>250</v>
      </c>
    </row>
    <row r="5" spans="1:3">
      <c r="A5" s="4" t="s">
        <v>841</v>
      </c>
    </row>
    <row r="6" spans="1:3">
      <c r="A6" s="3" t="s">
        <v>840</v>
      </c>
    </row>
    <row r="7" spans="1:3">
      <c r="A7" s="4" t="s">
        <v>842</v>
      </c>
      <c r="B7" s="5" t="n">
        <v>1</v>
      </c>
    </row>
    <row r="8" spans="1:3">
      <c r="A8" s="4" t="s">
        <v>358</v>
      </c>
      <c r="B8" s="5" t="n">
        <v>416463</v>
      </c>
    </row>
    <row r="9" spans="1:3">
      <c r="A9" s="4" t="s">
        <v>806</v>
      </c>
      <c r="B9" s="12" t="n">
        <v>24.4</v>
      </c>
    </row>
    <row r="10" spans="1:3">
      <c r="A10" s="4" t="s">
        <v>843</v>
      </c>
      <c r="B10" s="6" t="n">
        <v>1</v>
      </c>
    </row>
    <row r="11" spans="1:3">
      <c r="A11" s="4" t="s">
        <v>844</v>
      </c>
      <c r="B11" s="5" t="n">
        <v>3</v>
      </c>
    </row>
    <row r="12" spans="1:3">
      <c r="A12" s="4" t="s">
        <v>845</v>
      </c>
      <c r="B12" s="6" t="n">
        <v>91</v>
      </c>
    </row>
    <row r="13" spans="1:3">
      <c r="A13" s="4" t="s">
        <v>846</v>
      </c>
      <c r="B13" s="4" t="s">
        <v>847</v>
      </c>
    </row>
    <row r="14" spans="1:3">
      <c r="A14" s="4" t="s">
        <v>472</v>
      </c>
      <c r="B14" s="5" t="n">
        <v>31</v>
      </c>
    </row>
    <row r="15" spans="1:3">
      <c r="A15" s="4" t="s">
        <v>848</v>
      </c>
    </row>
    <row r="16" spans="1:3">
      <c r="A16" s="3" t="s">
        <v>840</v>
      </c>
    </row>
    <row r="17" spans="1:3">
      <c r="A17" s="4" t="s">
        <v>842</v>
      </c>
      <c r="B17"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49</v>
      </c>
      <c r="B1" s="2" t="s">
        <v>850</v>
      </c>
      <c r="C1" s="2" t="s">
        <v>2</v>
      </c>
      <c r="D1" s="2" t="s">
        <v>73</v>
      </c>
    </row>
    <row r="2" spans="1:4">
      <c r="A2" s="3" t="s">
        <v>840</v>
      </c>
    </row>
    <row r="3" spans="1:4">
      <c r="A3" s="4" t="s">
        <v>851</v>
      </c>
      <c r="C3" s="9" t="n">
        <v>0.0086</v>
      </c>
      <c r="D3" s="10" t="n">
        <v>0.015975</v>
      </c>
    </row>
    <row r="4" spans="1:4">
      <c r="A4" s="4" t="s">
        <v>852</v>
      </c>
    </row>
    <row r="5" spans="1:4">
      <c r="A5" s="3" t="s">
        <v>840</v>
      </c>
    </row>
    <row r="6" spans="1:4">
      <c r="A6" s="4" t="s">
        <v>851</v>
      </c>
      <c r="B6" s="14" t="n">
        <v>0.00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10:52Z</dcterms:created>
  <dcterms:modified xmlns:dcterms="http://purl.org/dc/terms/" xmlns:xsi="http://www.w3.org/2001/XMLSchema-instance" xsi:type="dcterms:W3CDTF">2019-05-14T17:10:52Z</dcterms:modified>
</cp:coreProperties>
</file>